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SOLIDATED STATEMENTS OF STO7" sheetId="7" r:id="rId7"/>
    <s:sheet name="CONDENSED CONSOLIDATED STATEME8" sheetId="8" r:id="rId8"/>
    <s:sheet name="CONDENSED CONSOLIDATED STATEME9" sheetId="9" r:id="rId9"/>
    <s:sheet name="Organization and Summary of Sig" sheetId="10" r:id="rId10"/>
    <s:sheet name="Marketable Securities" sheetId="11" r:id="rId11"/>
    <s:sheet name="Concentration of Credit Risk" sheetId="12" r:id="rId12"/>
    <s:sheet name="Inventory" sheetId="13" r:id="rId13"/>
    <s:sheet name="License Agreements" sheetId="14" r:id="rId14"/>
    <s:sheet name="Property and Equipment" sheetId="15" r:id="rId15"/>
    <s:sheet name="Convertible Notes" sheetId="16" r:id="rId16"/>
    <s:sheet name="Stockholders' Deficit" sheetId="17" r:id="rId17"/>
    <s:sheet name="Stock compensation" sheetId="18" r:id="rId18"/>
    <s:sheet name="Income taxes" sheetId="19" r:id="rId19"/>
    <s:sheet name="Net loss per share" sheetId="20" r:id="rId20"/>
    <s:sheet name="Defined Contribution Plan" sheetId="21" r:id="rId21"/>
    <s:sheet name="Commitments and Contingencies" sheetId="22" r:id="rId22"/>
    <s:sheet name="Interim Consolidated Financial " sheetId="23" r:id="rId23"/>
    <s:sheet name="Subsequent Event" sheetId="24" r:id="rId24"/>
    <s:sheet name="Organization and Summary of S25" sheetId="25" r:id="rId25"/>
    <s:sheet name="Marketable Securities (Tables)" sheetId="26" r:id="rId26"/>
    <s:sheet name="Concentration of Credit Risk (T" sheetId="27" r:id="rId27"/>
    <s:sheet name="Inventory (Tables)" sheetId="28" r:id="rId28"/>
    <s:sheet name="Property and Equipment (Tables)" sheetId="29" r:id="rId29"/>
    <s:sheet name="Convertible Notes (Tables)" sheetId="30" r:id="rId30"/>
    <s:sheet name="Stockholders' Deficit (Tables)" sheetId="31" r:id="rId31"/>
    <s:sheet name="Stock compensation (Tables)" sheetId="32" r:id="rId32"/>
    <s:sheet name="Income Taxes (Tables)" sheetId="33" r:id="rId33"/>
    <s:sheet name="Net loss per share (Tables)" sheetId="34" r:id="rId34"/>
    <s:sheet name="Commitments and Contingencies (" sheetId="35" r:id="rId35"/>
    <s:sheet name="Interim Consolidated Financia36" sheetId="36" r:id="rId36"/>
    <s:sheet name="Organization and Summary of S37" sheetId="37" r:id="rId37"/>
    <s:sheet name="Organization and Summary of S38" sheetId="38" r:id="rId38"/>
    <s:sheet name="Marketable Securities (Details)" sheetId="39" r:id="rId39"/>
    <s:sheet name="Marketable Securities (Details " sheetId="40" r:id="rId40"/>
    <s:sheet name="Concentration of Credit Risk (D" sheetId="41" r:id="rId41"/>
    <s:sheet name="Inventory (Details)" sheetId="42" r:id="rId42"/>
    <s:sheet name="License agreements (Details)" sheetId="43" r:id="rId43"/>
    <s:sheet name="License agreements (Details 2)" sheetId="44" r:id="rId44"/>
    <s:sheet name="License agreements (Details 3)" sheetId="45" r:id="rId45"/>
    <s:sheet name="Property and Equipment (Details" sheetId="46" r:id="rId46"/>
    <s:sheet name="Property and Equipment (Detai47" sheetId="47" r:id="rId47"/>
    <s:sheet name="Convertible Notes (Details)" sheetId="48" r:id="rId48"/>
    <s:sheet name="Convertible Notes (Details 2)" sheetId="49" r:id="rId49"/>
    <s:sheet name="Stockholders' Deficit (Details)" sheetId="50" r:id="rId50"/>
    <s:sheet name="Stockholders' Deficit (Details " sheetId="51" r:id="rId51"/>
    <s:sheet name="Stockholders' Deficit (Detail52" sheetId="52" r:id="rId52"/>
    <s:sheet name="Stockholders' Deficit (Detail53" sheetId="53" r:id="rId53"/>
    <s:sheet name="Stockholders' Deficit (Detail54" sheetId="54" r:id="rId54"/>
    <s:sheet name="Stock Compensation (Details)" sheetId="55" r:id="rId55"/>
    <s:sheet name="Income Taxes (Details)" sheetId="56" r:id="rId56"/>
    <s:sheet name="Income Taxes (Details 2)" sheetId="57" r:id="rId57"/>
    <s:sheet name="Net loss per share (Details)" sheetId="58" r:id="rId58"/>
    <s:sheet name="Defined Contribution Plan (Deta" sheetId="59" r:id="rId59"/>
    <s:sheet name="Commitments and Contingencies60" sheetId="60" r:id="rId60"/>
    <s:sheet name="Interim Consolidated Financia61" sheetId="61" r:id="rId61"/>
    <s:sheet name="Interim Consolidated Financia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783">
  <si>
    <t>Document and Entity Information - USD ($) $ in Billions</t>
  </si>
  <si>
    <t>12 Months Ended</t>
  </si>
  <si>
    <t>Dec. 31, 2015</t>
  </si>
  <si>
    <t>Feb. 05, 2016</t>
  </si>
  <si>
    <t>Jun. 30, 2015</t>
  </si>
  <si>
    <t>Document and Entity Information</t>
  </si>
  <si>
    <t>Entity Registrant Name</t>
  </si>
  <si>
    <t>INCYTE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Current assets:</t>
  </si>
  <si>
    <t>Cash and cash equivalents</t>
  </si>
  <si>
    <t>Marketable securities-available-for-sale</t>
  </si>
  <si>
    <t>Restricted cash and investments</t>
  </si>
  <si>
    <t>Accounts receivable</t>
  </si>
  <si>
    <t>Inventory</t>
  </si>
  <si>
    <t>Prepaid expenses and other current assets</t>
  </si>
  <si>
    <t>Total current assets</t>
  </si>
  <si>
    <t>Long term investment</t>
  </si>
  <si>
    <t>Property and equipment, net</t>
  </si>
  <si>
    <t>Other assets, net</t>
  </si>
  <si>
    <t>Total assets</t>
  </si>
  <si>
    <t>Current liabilities:</t>
  </si>
  <si>
    <t>Accounts payable</t>
  </si>
  <si>
    <t>Accrued compensation</t>
  </si>
  <si>
    <t>Interest payable</t>
  </si>
  <si>
    <t>Accrued and other current liabilities</t>
  </si>
  <si>
    <t>Deferred revenue-collaborative agreements</t>
  </si>
  <si>
    <t>Convertible senior notes</t>
  </si>
  <si>
    <t>Total current liabilities</t>
  </si>
  <si>
    <t>Other liabilities</t>
  </si>
  <si>
    <t>Total liabilities</t>
  </si>
  <si>
    <t>Stockholders' equity (deficit):</t>
  </si>
  <si>
    <t>Preferred stock, $0.001 par value; 5,000,000 shares authorized; none issued or outstanding as of September 30, 2015 and December 31, 2014</t>
  </si>
  <si>
    <t xml:space="preserve"> </t>
  </si>
  <si>
    <t>Common stock, $0.001 par value; 400,000,000 shares authorized; 186,650,249 and 170,876,619 shares issued and outstanding as of September 30, 2015 and December 31, 2014, respectively</t>
  </si>
  <si>
    <t>Additional paid-in capital</t>
  </si>
  <si>
    <t>Accumulated other comprehensive (loss) income</t>
  </si>
  <si>
    <t>Accumulated deficit</t>
  </si>
  <si>
    <t>Total stockholders' equity (deficit)</t>
  </si>
  <si>
    <t>Total liabilities and stockholders' equity (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3</t>
  </si>
  <si>
    <t>Revenues:</t>
  </si>
  <si>
    <t>Product revenues, net</t>
  </si>
  <si>
    <t>Product royalty revenues</t>
  </si>
  <si>
    <t>Contract revenues</t>
  </si>
  <si>
    <t>Other revenues</t>
  </si>
  <si>
    <t>Total revenues</t>
  </si>
  <si>
    <t>Costs and expenses:</t>
  </si>
  <si>
    <t>Cost of product revenues</t>
  </si>
  <si>
    <t>Research and development</t>
  </si>
  <si>
    <t>Selling, general and administrative</t>
  </si>
  <si>
    <t>Total costs and expenses</t>
  </si>
  <si>
    <t>Income (loss) from operations</t>
  </si>
  <si>
    <t>Interest and other income, net</t>
  </si>
  <si>
    <t>Interest expense</t>
  </si>
  <si>
    <t>Unrealized loss on long term investment</t>
  </si>
  <si>
    <t>Debt exchange expense on senior note conversions</t>
  </si>
  <si>
    <t>Loss on repurchase of convertible senior notes</t>
  </si>
  <si>
    <t>Income (loss) before provision for income taxes</t>
  </si>
  <si>
    <t>Provision (benefit) for income taxes</t>
  </si>
  <si>
    <t>Net income (loss)</t>
  </si>
  <si>
    <t>Net income (loss) per share:</t>
  </si>
  <si>
    <t>Basic</t>
  </si>
  <si>
    <t>Diluted</t>
  </si>
  <si>
    <t>Shares used in computing net income (loss) per share:</t>
  </si>
  <si>
    <t>CONDENSED CONSOLIDATED STATEMENTS OF COMPREHENSIVE INCOME (LOSS) - USD ($) $ in Thousands</t>
  </si>
  <si>
    <t>CONDENSED CONSOLIDATED STATEMENTS OF COMPREHENSIVE INCOME (LOSS)</t>
  </si>
  <si>
    <t>Other comprehensive (loss) income:</t>
  </si>
  <si>
    <t>Foreign currency translation loss</t>
  </si>
  <si>
    <t>Unrealized gain (loss) on restricted investments and marketable securities, net of tax</t>
  </si>
  <si>
    <t>Reclassification adjustment for realized gains on marketable securities</t>
  </si>
  <si>
    <t>Other comprehensive (loss) income</t>
  </si>
  <si>
    <t>Comprehensive income (loss)</t>
  </si>
  <si>
    <t>CONSOLIDATED STATEMENTS OF STOCKHOLDERS' EQUITY (DEFICIT) - USD ($) $ in Thousands</t>
  </si>
  <si>
    <t>Common Stock [Member]Pfizer Notes Due 2014</t>
  </si>
  <si>
    <t>Common Stock [Member]4.75% Convertible Senior Notes due 2015</t>
  </si>
  <si>
    <t>Common Stock [Member]</t>
  </si>
  <si>
    <t>Additional Paid-in Capital [Member]Pfizer Notes Due 2014</t>
  </si>
  <si>
    <t>Additional Paid-in Capital [Member]4.75% Convertible Senior Notes due 2015</t>
  </si>
  <si>
    <t>Additional Paid-in Capital [Member]1.25% Convertible Senior Notes due 2020</t>
  </si>
  <si>
    <t>Additional Paid-in Capital [Member]</t>
  </si>
  <si>
    <t>Accumulated Other Comprehensive Income (Loss) [Member]</t>
  </si>
  <si>
    <t>Retained Earnings [Member]</t>
  </si>
  <si>
    <t>Pfizer Notes Due 2014</t>
  </si>
  <si>
    <t>4.75% Convertible Senior Notes due 2015</t>
  </si>
  <si>
    <t>1.25% Convertible Senior Notes due 2020</t>
  </si>
  <si>
    <t>Total</t>
  </si>
  <si>
    <t>Balances at Dec. 31, 2012</t>
  </si>
  <si>
    <t>Increase (Decrease) in Stockholders' Equity</t>
  </si>
  <si>
    <t>Issuance of 5,220,474, 7,044,844 and 6,898,551 shares of Common Stock upon exercise of stock options and restricted stock units and 194,453, 193,657 and 390,000 shares of Common Stock under the ESPP for the years ended 2015, 2014 and 2013, respectively</t>
  </si>
  <si>
    <t>Issuance of shares of Common Stock upon conversion of Pfizer Note and conversion of Convertible Senior Notes</t>
  </si>
  <si>
    <t>Reclassification to additional paid in capital in connection with repurchase of $117.3 million aggregate principal of 4.75% convertible senior notes due 2015</t>
  </si>
  <si>
    <t>Equity component of 0.375% convertible senior notes due 2018 and 1.25% convertible senior notes due 2020</t>
  </si>
  <si>
    <t>Excess tax benefit (provision) from stock based compensation</t>
  </si>
  <si>
    <t>Stock compensation expense</t>
  </si>
  <si>
    <t>Other comprehensive (loss)</t>
  </si>
  <si>
    <t>Balances at Dec. 31, 2013</t>
  </si>
  <si>
    <t>Balances at Dec. 31, 2014</t>
  </si>
  <si>
    <t>Issuance of 2,017 shares of Common Stock for services rendered</t>
  </si>
  <si>
    <t>Balances at Dec. 31, 2015</t>
  </si>
  <si>
    <t>CONSOLIDATED STATEMENTS OF STOCKHOLDERS' EQUITY (DEFICIT) (Parenthetical) - USD ($) $ in Millions</t>
  </si>
  <si>
    <t>Issuance of shares of Common Stock upon exercise of stock options and restricted stock units</t>
  </si>
  <si>
    <t>Issuance of shares of Common Stock under the ESPP</t>
  </si>
  <si>
    <t>Issuance of shares of Common Stock for services rendered</t>
  </si>
  <si>
    <t>Issuance of shares of Common Stock upon conversion of convertible senior notes and Pfizer Note</t>
  </si>
  <si>
    <t>Aggregate principal amount of notes repurchased</t>
  </si>
  <si>
    <t>Interest rate of debt (as a percent)</t>
  </si>
  <si>
    <t>4.75%</t>
  </si>
  <si>
    <t>0.375% Convertible Senior Notes due 2018</t>
  </si>
  <si>
    <t>0.375%</t>
  </si>
  <si>
    <t>1.25%</t>
  </si>
  <si>
    <t>CONDENSED CONSOLIDATED STATEMENTS OF CASH FLOWS - USD ($) $ in Thousands</t>
  </si>
  <si>
    <t>Cash flows from operating activities:</t>
  </si>
  <si>
    <t>Net loss</t>
  </si>
  <si>
    <t>Adjustments to reconcile net loss to net cash used in operating activities:</t>
  </si>
  <si>
    <t>Depreciation and amortization of debt discounts</t>
  </si>
  <si>
    <t>Stock-based compensation</t>
  </si>
  <si>
    <t>Other, net</t>
  </si>
  <si>
    <t>Excess tax benefit from stock based compensation</t>
  </si>
  <si>
    <t>Changes in operating assets and liabilities:</t>
  </si>
  <si>
    <t>Prepaid expenses and other assets</t>
  </si>
  <si>
    <t>Accrued and other liabilities</t>
  </si>
  <si>
    <t>Deferred revenue - collaborative agreements</t>
  </si>
  <si>
    <t>Net cash provided by (used in) operating activities</t>
  </si>
  <si>
    <t>Cash flows from investing activities:</t>
  </si>
  <si>
    <t>Capital expenditures</t>
  </si>
  <si>
    <t>Purchases of marketable securities</t>
  </si>
  <si>
    <t>Sale and maturities of marketable securities</t>
  </si>
  <si>
    <t>Net cash used in investing activities</t>
  </si>
  <si>
    <t>Cash flows from financing activities:</t>
  </si>
  <si>
    <t>Restricted investments, net</t>
  </si>
  <si>
    <t>Proceeds from issuance of common stock under stock plans</t>
  </si>
  <si>
    <t>Direct financing arrangement repayments</t>
  </si>
  <si>
    <t>Excess tax provision (benefit) from stock based compensation</t>
  </si>
  <si>
    <t>Proceeds from issuance of convertible senior notes, net of costs</t>
  </si>
  <si>
    <t>Repurchase of convertible senior notes</t>
  </si>
  <si>
    <t>Cash paid in connection with exchange of 4.75% convertible senior notes due 2015</t>
  </si>
  <si>
    <t>Net cash provided by financing activities</t>
  </si>
  <si>
    <t>Foreign currency translation change</t>
  </si>
  <si>
    <t>Net decrease in cash and cash equivalents</t>
  </si>
  <si>
    <t>Cash and cash equivalents at beginning of period</t>
  </si>
  <si>
    <t>Cash and cash equivalents at end of period</t>
  </si>
  <si>
    <t>Supplemental Schedule of Cash Flow Information</t>
  </si>
  <si>
    <t>Interest paid</t>
  </si>
  <si>
    <t>Incomes taxes paid</t>
  </si>
  <si>
    <t>Purchase of property and equipment financed by direct financing lease</t>
  </si>
  <si>
    <t>Reclassification to common stock and additional paid in capital in connection with conversion/exchange of debt instruments</t>
  </si>
  <si>
    <t>Reclassification to additional paid in capital in connection with repurchase of debt instruments</t>
  </si>
  <si>
    <t>CONDENSED CONSOLIDATED STATEMENTS OF CASH FLOWS (Parenthetical)</t>
  </si>
  <si>
    <t>Organization and Summary of Significant Accounting Policies</t>
  </si>
  <si>
    <t>Note 1. Organization and Summary of Significant Accounting Policies
Organization and Business. Incyte Corporation (“Incyte,” “we,” “us,” or “our”) is a biopharmaceutical company focused on developing and commercializing proprietary therapeutics, primarily for oncology. Our pipeline includes compounds in various stages, ranging from preclinical to late stage development, and a commercialized product, JAKAFI® (ruxolitinib). Our operations are treated as one operating segment.
Principles of Consolidation. The consolidated financial statements include the accounts of Incyte Corporation and our wholly owned subsidiaries, including Incyte Holdings Corporation, Incyte International Holdings Sarl and Incyte Europe Sarl. All inter-company accounts, transactions, and profits have been eliminated in consolidation.
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that use their local currency as the functional currency into the U.S. dollars are reflected as a component of other comprehensive income (loss). Transaction gains and losses are recorded in interest and other income, net in the consolidated statements of operations. To date, both the translation gains or losses in other comprehensive income and the transaction gains or losses in interest and other income, net have been immateria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
Cash and Cash Equivalents. Cash and cash equivalents are held in U.S. banks or in custodial accounts with banks. Cash equivalents are defined as all liquid investments and money market funds with maturity from date of purchase of 90 days or less that are readily convertible into cash.
Marketable Securities—Available ‑for ‑Sale. All marketable securities are classified as available ‑for ‑sale. Available ‑for ‑sale securities are carried at fair value, based on quoted market prices and observable inputs, with unrealized gains and losses, net of tax, reported as a separate component of stockholders’ deficit. We classify marketable securities that are available for use in current operations as current assets on the consolidated balance sheets. Realized gains and losses and declines in value judged to be other than temporary for available ‑for ‑sale securities are included in “Interest and other income, net.” The cost of securities sold is based on the specific identification method.
Accounts Receivable. As of December 31, 2015 and 2014 ,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determined at the lower of cost or market value with cost determined under the specific identification method and may consist of raw materials, work in process and finished goods. We began capitalizing inventory in mid ‑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9 to 12 months will reflect a lower average per unit cost of materials.
The raw materials and work ‑in ‑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15 , there were no entities in which we held a variable interest which we determined to be VIEs.
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solidated balance sheets as a long term investment and all changes in fair value are reported in our consolidated statements of operations as an unrealized gain (loss) on long term investment.
Property and Equipment. Property and equipment is stated at cost, less accumulated depreciation and amortization. Depreciation is recorded using the straight ‑line method over the estimated useful lives of the respective assets (generally three to five year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 ‑evaluate the value and estimated useful lives of our existing equipment, possibly having a material impact on the financial statements.
Lease Accounting. We account for operating leases by recording rent expense on a straight ‑line basis over the expected life of the lease, commencing on the date we gain possession of leased property. We include tenant improvement allowances and rent holidays received from landlords and the effect of any rent escalation clauses as adjustments to straight ‑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Certain construction projects may be accounted for as direct financing arrangements, whereby we record, over the construction period, the full cost of the asset in property and equipment, net on the consolidated balance sheets. A corresponding liability is also recorded, net of leasehold improvements paid for by us, and is amortized over the expected lease term through monthly rental payments using the effective interest metho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Financing Costs Related to Long ‑term Debt. Costs associated with obtaining long ‑term debt are deferred and amortized over the term of the related debt using the effective interest method. Such costs are presented as a direct deduction from the carrying amount of the long-term debt liability, consistent with debt discounts, on the consolidated balance sheets.
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solidated balance sheets.
Net Income (Loss) Per Share. Our basic and diluted net income (loss) per share is calculated by dividing the net income (loss) by the weighted average number of shares of common stock outstanding during all periods presented. Options to purchase stock and shares issuable upon the conversion of convertible debt are included in diluted earnings per share calculations, unless the effects are anti ‑dilutive.
Accumulated Other Comprehensive Income (Loss). Accumulated other comprehensive income (loss) consists of realized and unrealized gains or losses on marketable securities and restricted cash and investments.
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are recognized once we meet all four revenue recognition criteria described above. In November 2011, we began shipping JAKAFI to our customers, which include specialty pharmacies and wholesalers.
We recognize revenues for product received by our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 ‑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 ‑payment Assistance: Patients who have commercial insurance and meet certain eligibility requirements may receive co ‑payment assistance. We accrue a liability for co ‑payment assistance based on actual program participation and estimates of program redemption using data provided by third ‑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costs that are recoverable through the commercialization of the product. Beginning in October 2014, we became obligated to pay tiered, low single digit royalties under our collaboration and license agreement to Novartis on all future sales of JAKAFI in the United States which are included in cost of product revenue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 ‑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December 31, 2015 ,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 ‑specific objective evidence or third ‑party evidence of selling price; and (iii) eliminates the use of the residual method and requires companies to allocate revenues using the relative selling price method. During the years ended December 31, 2015 , 2014 and 2013 ,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 ‑specified development, regulatory and commercialization events. These three categories of milestone events reflect the three stages of the life ‑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 ‑marketing surveillance and may involve ongoing requirements for post ‑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 ‑controlled clinical trials in three phases ,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 ‑cycle, the value of the drug candidate generally increases.
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69.9 million, $62.2 million and $38.4 million of stock compensation expense for the years ended December 31, 2015 , 2014 and 2013 , respectively.
Recent Accounting Pronouncements
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 t our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solidated financial statements.
In May 2014, the FASB issued ASU No. 2014-09, “Revenue from Contracts with Customers,” which provides a five step approach to be applied to all contracts with customers. ASU No. 2014-09 also requires expanded disclosures about revenue recognition. This guidance is effective for annual reporting periods beginning after December 15, 2017 and interim periods therein. Early adoption is permitted for reporting periods beginning after December 15, 2016. We are currently analyzing the impact of ASU No. 2014-09 on our results of operations and, at this time, we are unable to determine the impact on the new standard, if any, on our consolidated financial statements.
In February 2015, the FASB issued ASU No. 2015-02, “Amendments to the Consolidation Analysis,” which affects reporting entities that are required to evaluate whether they should consolidate certain legal entities. The amendments place more emphasis in the consolidation evaluation on variable interests other than fee arrangements such as principal investment risk (including debt or equity interests), guarantees of the value of the assets or liabilities of the VIE, written put options on the assets of the VIE, or similar obligations. Additionally, the amendments reduce the extent to which related party arrangements cause an entity to be considered a primary beneficiary. This guidance is to be applied using a modified retrospective approach by recording a cumulative-effect adjustment to equity as of the beginning of the fiscal year of adoption. The amendments are effective for fiscal years beginning after December 15, 2015, and interim periods therein. We are currently analyzing the impact of ASU No. 2015-03, if any, on our consolidated financial statements.
In April 2015, the FASB issued ASU No. 2015-03, “Simplifying the Presentation of Debt Issuance Costs,” which requires all debt issuance costs related to a recognized debt liability to be presented in the balance sheet as a direct deduction from the carrying amount of that debt liability rather than an asset, consistent with debt discounts. The recognition and measurement guidance for debt issuance costs are not affected by the amendments in this update. This guidance is to be applied retrospectively and is effective for fiscal years beginning after December 15, 2015 and interim periods therein. Early adoption is permitted. We have elected to early adopt ASU No. 2015-03 as of December 31, 2015 and have applied the change in accounting principle retrospectively. The adoption of ASU No. 2015-03 resulted in the reclassification of $14.0 million of unamortized debt issuance costs related to the convertible senior notes from other assets, net to a reduction of the convertible senior notes liability on the consolidated balance sheet as of December 31, 2014. Prior to the issuance of ASU No. 2015-03, debt issuance costs were required t</t>
  </si>
  <si>
    <t>Marketable Securities</t>
  </si>
  <si>
    <t>Note 2. Marketable Securities
The following is a summary of our marketable security portfolio as of December 31, 2015 and 2014 , respectively.
Net
Net
Amortized
Unrealized
Unrealized
Estimated
Cost
Gains
Losses
Fair Value
(in thousands)
December 31, 2015
Corporate debt securities
$
$
—
$
$
December 31, 2014
Corporate debt securities
$
$
—
$
$
Mortgage backed securities
—
$
$
$
$
Our corporate debt securities generally have contractual maturity dates of between 12 to 18 months. Because of the potential for prepayment on mortgage ‑backed securities, they are not categorized by contractual maturity at December 31, 2014.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At December 31, 2015 , our marketable securities consist of investments in U.S. government agencies and corporate debt securities that are classified as available ‑for ‑sale. During 2015, we sold our portfolio of mortgage-backed securities for a realized gain of $1.8 million , which is recorded in interest and other income, net on the consolidated statements of operations.
At December 31, 2015, our Level 2 corporate debt securities were valued using readily available pricing sources which utilize market observable inputs, including the current interest rate and other characteristics for similar types of investments. At December 31, 2014, our Level 2 corporate debt securities and mortgage ‑backed securities were valued using readily available pricing sources which utilize market observable inputs, including the current interest rate and other characteristics for similar types of instruments.
The following fair value hierarchy table presents information about each major category of our financial assets and liabilities measured at fair value on a recurring basis as of December 31, 2015 (in thousands):
Fair Value Measurement at Reporting Date Using:
Quoted Prices in
Significant Other
Significant
Active Markets for
Observable
Unobservable
Identical Assets
Inputs
Inputs
Balance as of
(Level 1)
(Level 2)
(Level 3)
December 31, 2015
Cash and cash equivalents
$
$
—
$
—
$
Corporate debt securities
—
—
Long term investment (Note 5 )
—
—
Total assets
$
$
$
—
$
The following fair value hierarchy table presents information about each major category of our financial assets measured at fair value on a recurring basis as of December 31, 2014 (in thousands):
Fair Value Measurement at Reporting Date Using:
Quoted Prices in
Significant Other
Significant
Active Markets for
Observable
Unobservable
Identical Assets
Inputs
Inputs
Balance as of
(Level 1)
(Level 2)
(Level 3)
December 31, 2014
Cash and cash equivalents
$
$
—
$
—
$
Corporate debt securities
—
—
Mortgage-backed securities
—
—
Total assets
$
$
$
—
$
Net realized gains of $1.8 million, $0.0 million and $0.0 million from the sale of restricted cash and investment s and marketable securities were included in “Interest and other income, net” on the consolidated statements of operations for the years ended December 31, 2015 , 2014 and 2013 , respectively.
During 2015 and 2014 there were no measurements required for any assets or liabilities at fair value on a nonrecurring basis.</t>
  </si>
  <si>
    <t>Concentration of Credit Risk</t>
  </si>
  <si>
    <t>Concentrations of Credit Risk</t>
  </si>
  <si>
    <t>Note 3. Concentrations of Credit Risk
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
Percentage of Total
Contract Revenues for the
Years Ended,
December 31,
2015
2014
2013
(in millions)
Collaboration Partner A
%
%
%
Collaboration Partner B
%
%
%
Collaboration Partner A and Collaboration Partner B comprised in the aggregate 39% and 26% of the accounts receivable balance as of December 31, 2015 and 2014 , respectively.
In November 2011, we began commercialization and distribution of JAKAFI to a number of customers . Our product revenues are concentrated in a number of these customers. The concentration of credit risk related to our product revenues is as follows:
Percentage of Total Net
Product Revenues for the
Years Ended,
December 31,
2015
2014
2013
(in millions)
Customer A
%
%
%
Customer B
%
%
%
Customer C
%
%
%
Customer D
%
%
%
We are exposed to risks associated with extending credit to customers related to the sale of products. Customer A, Customer B, Customer C and Customer D comprised in the aggregate 40% and 54% of the accounts receivable balance as of December 31, 2015 and 2014 , respectively.</t>
  </si>
  <si>
    <t>Note 4. Inventory
Our inventory balance consists of the following:
December 31,
2015
2014
(in thousands)
Raw materials
$
—
$
Work-in-process
Finished goods
Inventories-current
Inventories-non-current
$
$
In ventories, stated at the lower of cost or market, consist of raw materials, work in process and finished goods. At December 31, 2015 , $ 1.8 millio n of inventory was classified as current on the consolidated balance sheets as we expect this inventory to be consumed for commercial use within the next twelve months . At December 31, 2015 , $ 17.6 million of inventory was classified as non ‑current on the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The raw materials and work ‑in ‑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License Agreements</t>
  </si>
  <si>
    <t>License agreements</t>
  </si>
  <si>
    <t>Note 5.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 ‑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 ‑MET inhibitor compound capmatinib and certain back ‑up compounds in all indications. We retained options to co ‑develop and to co ‑promote capmatinib in the United States.
Under this agreement, we received an upfront payment and immediate milestone payment totaling $210.0 million and were initially eligible to receive up to $1.2 billion in milestone payments across multiple indications upon the achievement of pre ‑specified events, including up to $174.0 million for the achievement of development milestones, up to $495.0 million for the achievement of regulatory milestones and up to $500.0 million for the achievement of commercialization milestones. Exclusive of the upfront payment of $150.0 million received in 2009 and the immediate milestone of $60.0 million earned in 2010, we have recognized in the aggregate $102.0 million for the achievement of development milestones , $175.0 million for the achievement of regulatory milestones and $20.0 million for the achievement of sales milestones through December 31, 2015 .
During the year ended December 31, 2015 , under this agreement, we recognized a $5.0 million development milestone based on the formal initiation by Novartis of a Phase II clinical trial evaluating capmatinib for a third indication,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a $15.0 million regulatory milestone for the approval of JAKAVI in Japan for the treatment of patients with polycythemia vera, and a $20.0 million sales milestone for Novartis achieving annual net sales of a JAK licensed product of $300.0 million. In 2014, we recognized a $60.0 million regulatory milestone related to reimbursement of JAKAVI in Europe,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 $25.0 million development milestone under this agreement based on the formal initiation by Novartis of a Phase II clinical trial evaluating capmatinib. In 2012, we recognized a $40.0 million regulatory milestone under this agreement for the achievement of a predefined milestone for the European Union regulatory approval of Jakavi. In 2011, we recognized a $15.0 million development milestone under this agreement for the achievement of a predefined milestone in the Phase I dose ‑escalation trial for capmatinib in patients with solid tumors and a $10.0 million regulatory milestone for the approval of JAKAFI in the United States. In 2010, we recognized $50.0 million in development milestones for the initiation of the global phase III trial, RESPONSE, in patients with polycythemia vera. We determined that each of these milestones were substantive as their achievement required substantive efforts by us and was at risk until the milestones were ultimately achieved. We also are eligible to receive tiered, double ‑digit royalties ranging from the upper ‑teens to the mid ‑twenties on future JAKAVI net sales outside of the United States. Since the achievement of the $60.0 million regulatory milestone related to reimbursement of JAKAVI in Europe in September 2014 , we are obligated to pay to Novartis tiered royalties in the low single digits on future JAKAFI net sales within the United States. During the years ended December 31, 2015 and 2014, such royalties payable to Novartis on net sales within the United States totaled $24.4 million and $2.2 million, respectively, and are reflected in cost of product revenues on the consolidated statements of operations. Each company is responsible for costs relating to the development and commercialization of ruxolitinib in its respective territories, with costs of collaborative studies shared equally. Novartis is now responsible for all costs relating to the development and commercialization of capmatinib.
The Novartis agreement will continue on a program ‑by ‑program basis until Novartis has no royalty payment obligations with respect to such program or, if earlier, the termination of the agreement or any program in accordance with the terms of the agreement. Royalties are payable by Novartis on a product ‑by ‑product and country ‑by ‑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 ‑by ‑program basis by Novartis for convenience. The agreement may also be terminated by either party under certain other circumstances, including material breach.
We determined that there were two deliverables under the agreement: (i) the ex U.S. license for ruxolitinib and (ii) our obligations in connection with our participation on the joint development committee for myelofibrosis and polycythemia vera/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 line basis through December 2013, when we estimated we would complete our obligations in connection with our participation on the joint development committee for myelofibrosis and polycythemia vera, our estimated performance period under the agreement. We completed this substantive performance obligation related to this arrangement in December 2013.
At December 31, 2009, we recorded $10.9 million of reimbursable costs incurred prior to the effective date of the agreement as deferred revenue on the consolidated balance sheet. These costs were recognized on a straight line basis through December 2013 consistent with the aforementioned upfront and milestone payments. Future reimbursable costs incurred after the effective date of the agreement with Novartis are recorded net against the related research and development expenses. At December 31, 2015 and December 31, 2014, $0.3 million and $0.3 million, respectively, of reimbursable costs were included in accounts receivable on the consolidated balance sheets. Research and development expenses for the years ended December 31, 2015, 2014 and 2013 were net of $1.6 million, $3.1 million, and $5.1 million respectively, of costs reimbursed by Novartis.
Contract revenue under the Novartis agreement was $65.0 million, $92.0 million and $78.2 million, respectively, for the years ended December 31, 2015, 2014 and 2013. Included in the amounts for December 31, 2015, 2014 and 2013, were $65.0 million, $92.0 million and $25.0 million, respectively, in milestone payments received from Novartis. At December 31, 2015, the $20.0 million sales milestone for annual net sales of a JAK licensed product was included in accounts receivable on the consolidated balance sheets. In addition, for the years ended December 31, 2015, 2014 and 2013, respectively, we recorded $74.8 million, $49.0 million and $28.3 million, of product royalty revenues related to Novartis net sales of JAKAVI outside the United States. At December 31, 2015 and December 31, 2014, $23.8 million and $14.8 million, respectively, of product royalties were included in accounts receivable on the consolidated balance sheets.
Lilly
In December 2009, we entered into a License, Development and Commercialization Agreement with Lilly. Under the terms of the agreement, Lilly received exclusive worldwide development and commercialization rights to our JAK inhibitor baricitinib, and certain back ‑up compounds for inflammatory and autoimmune diseases. We received an upfront payment of $90.0 million, and were initially eligible to receive up to $665.0 million in substantive milestone payments across multiple indications upon the achievement of pre ‑specified events, including up to $150.0 million for the achievement of development milestones, up to $365.0 million for the achievement of regulatory milestones and up to $150.0 million for the achievement of commercialization milestones. Through December 31, 2015, we have recognized and received in the aggregate $99.0 million for the achievement of development milestones.
In 2012, we recognized a $50.0 million development milestone under this agreement for the achievement of a predefined milestone for the initiation of the rheumatoid arthritis Phase III program for baricitinib. In 2010, we recognized a $30.0 million development milestone payment based upon the initial three month data in the Phase IIa clinical trial of baricitinib for the treatment of rheumatoid arthritis and a $19.0 million development milestone payment for the Phase IIb clinical trial initiation of baricitinib for the treatment of rheumatoid arthritis. We determined the 2012 and 2010 milestones to be substantive as their achievement required substantive efforts by us and was at risk until the milestones were ultimately achieved. We also could receive tiered, double ‑digit royalty payments on future global net sales with rates ranging up to 20% if the product is successfully commercialized.
We retained options to co ‑develop our JAK inhibitors with Lilly on a compound ‑by ‑compound and indication ‑by ‑indication basis. Lilly is responsible for all costs relating to the development and commercialization of the compounds unless we elect to co ‑develop any compounds or indications. If we elect to co ‑develop any compounds and/or indications, we would be responsible for funding 30% of the associated future global development costs from the initiation of a Phase IIb trial through regulatory approval. We would receive an incremental royalty rate increase across all tiers resulting in effective royalty rates ranging up to the high twenties on potential future global net sales for compounds and/or indications that we elect to co ‑develop. We also retained an option to co ‑promote products in the United States. In July 2010, we elected to co ‑develop baricitinib with Lilly in rheumatoid arthritis and we are responsible for funding 30% of the associated future global development costs for this indication from the initiation of the Phase IIb trial through regulatory approval.
Research and development expenses recorded under the Lilly agreement representing 30% of the global development costs for baricitinib for the treatment of rheumatoid arthritis were $36.0 million, $49.3 million and $52.4 million for the years ended December 31, 2015, 2014 and 2013, respectively. We have retained certain mechanisms to give us cost protection as baricitinib advances in clinical development. We can defer our portion of co ‑development study costs by indication if they exceed a predetermined level. This deferment would be credited against future milestones or royalties and we would still be eligible for the full incremental royalties related to the co ‑development option. In addition, even if we have started co ‑development funding for any indication, we can at any time opt out and stop future co ‑development cost sharing. If we elect to do this we would still be eligible for our base royalties plus an incremental pro ‑rated royalty commensurate with our contribution to the total co ‑development cost for those indications for which we co ‑funded. The Lilly agreement will continue until Lilly no longer has any royalty payment obligations or, if earlier, the termination of the agreement in accordance with its terms. Royalties are payable by Lilly on a product ‑by ‑product and country ‑by ‑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
We determined that there were two deliverables under the agreement: (i) the worldwide license and (ii) our obligations in connection with a co ‑development option. We concluded that these deliverables should be accounted for as a single unit of accounting and the $90.0 million upfront payment should be recognized on a straight line basis as revenue through December 2016, our estimated performance period under the agreement.
Contract revenue under the Lilly agreement was $12.9 million for the years ended December 31, 2015, 2014 and 2013.
Pfizer
In January 2006, we entered into a Collaborative Research and License Agreement with Pfizer for the pursuit of our CCR2 antagonist program. Pfizer gained worldwide development and commercialization rights to our portfolio of CCR2 antagonist compounds. Pfizer’s rights extend to the full scope of potential indications, with the exception of multiple sclerosis and autoimmune nephritides, where we retained worldwide rights, along with certain compounds. We do not have obligations to Pfizer on pre ‑clinical development candidates we select for pursuit in these indications. The agreement will terminate upon the expiration of the last to expire of patent rights licensed under the agreement. Prior to such expiration, either party can terminate the agreement for the uncured material breach of the agreement by the other party or for the insolvency of the other party. In addition, Pfizer may terminate the agreement at any time upon 90 days’ notice. We received an upfront nonrefundable, non ‑creditable payment of $40.0 million in January 2006 and were initially eligible to receive additional future development and milestone payments , including up to $138.0 million for the achievement of development milestones, up to $455.0 million for the achievement of regulatory milestones and up to $150.0 million for the achievement of commercialization milestones. We are also eligible to receive tiered royalties based upon net sales of any potential products ranging from the high single digits to the mid-teens .
Agenus
In January 2015, we entered into a License, Development and Commercialization Agreement with Agenus Inc. and its wholly owned subsidiary, 4 Antibody AG, which we collectively refer to as Agenus. Under this agreement, the parties have agreed to collaborate on the discovery of novel immuno therapeutics using Agenus’ proprietary Retrocyte Display antibody discovery platform. The agreement became effective on February 18, 2015, upon the expiration of the waiting period under the Hart Scott Rodino Antitrust Improvements Act of 1976.
Under the terms of this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 and in November 2015, three more targets were added . Targets may be designated profit share programs, where all costs and profits are shared equally by us and Agenus, or royalty bearing programs, where we will be responsible for all costs associated with discovery, preclinical activities, clinical development and commercialization activities. The programs relating to GITR and OX40 are profit share programs and the programs relating to LAG-3 and TIM-3 are royalty bearing programs. For each royalty bearing product, Agenus will be eligible to receive up to $155.0 million in future contingent development, regulatory and commercialization milestones as well as tiered royalties on global net sales ranging from 6% to 12% . For each profit share product, Agenus will be eligible to receive up to $20.0 million in future contingent development milestones. Additionally, Agenus retains co-promotion participation rights in the United States on any profit share product. For each royalty bearing product, Agenus has reserved the right to elect to co fund 30% of development costs for a commensurate increase in royalties. To date, Agenus has not elected to co fund the development of any royalty bearing product. The agreement may be terminated by us for convenience and may also be terminated under certain other circumstances, including material breach.
In January 2015, we also entered into a Stock Purchase Agreement with Agenus Inc. pursuant to which we agreed to purchase approximately 7.76 million shares of Agenus Inc. common stock for an aggregate purchase price of $35.0 million in cash, or approximately $4.51 per share. We completed the purchase of the shares on February 18, 2015. On February 18, 2015 the closing price of Agenus Inc. common shares on The NASDAQ Stock Market was $5.13 per share and, therefore, the value of the 7.76 million shares acquired by us was $39.8 million. We agreed not to dispose of any of the shares of common stock for a period of 12 months and Agenus Inc. has agreed to certain registration rights with respect to the shares of common stock.
Upon closing of the Agenus transaction on February 18, 2015, we paid total consideration of $60.0 million to Agenus Inc. Of the $60.0 million, $39.8 million was allocated to our stock purchase in Agenus Inc. and was recorded as a long term investment on the consolidated balance sheets and $20.2 million was allocated to research and development expense on the consolidated statement of operations.
We have concluded Agenus Inc. is not a VIE because it has sufficient equity to finance its activities without additional subordinated financial support and its at-risk equity holders have the characteristics of a controlling financial interest. We own approximately 9% of the outstanding shares of Agenus Inc. common stock and conclude that we have the ability to exercise significant influence, but not control, over Agenus Inc. based primarily on our ownership interest,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year ended December 31, 2015, we recorded an unrealized loss of $4.6 million based on the decrease in the market price of Agenus Inc.’s common stock from the date of purchase to $4.54 per share at December 31, 2015. For the nine months ended September 30, 2015, Agenus Inc. reported total revenues of $17.2 million and a net loss of $72.3 million within their consolidated financial statements. As of September 30, 2015, Agenus reported current assets of $208.9 million, noncurrent assets of $33.7 million, current liabilities of $28.3 million, and noncurrent liabilities of $137.3 million.
Research and development expenses for the year ended December 31, 2015, also included $14.4 million of development costs incurred pursuant to the Agenus arrangement. At December 31, 2015, a total of $10.1 million of such costs were included in accrued and other liabilities on the consolidated balance sheet.
Hengrui
On September 1, 2015, we entered into a License and Collaboration Agreement with Jiangsu Hengrui Medicine Co., Ltd. (“Hengrui”). Under this agreement, Incyte received exclusive development and commercialization rights worldwide, with the exception of Mainland China, Hong Kong, Macau and Taiwan, to SHR-1210 (now INCSHR1210), an investigational PD-1 monoclonal antibody, and certain back-up compounds. INCSHR1210 is currently in clinical development.
Under the terms of this agreement, we paid Hengrui an upfront payment of $25.0 million in 2015 which was recorded in research and development expense on the consolidated statement of operations. Hengrui is also eligible to receive potential milestone payments of up to $770.0 million, consisting of $90.0 million for regulatory approval milestones, $530.0 million for commercial performance milestones, and $150.0 million for a clinical superiority milestone. Also, Hengrui may be eligible to receive tiered royalties in the high-single digits to mid-double digits based on net sales in Incyte territories. Each company will be responsible for costs relating to the development and commercialization of the PD-1 monoclonal antibody in their respective territories.
Research and development expenses for the year ended December 31, 2015, also included $0.5 million of development costs incurred pursuant to the Hengrui agreement.</t>
  </si>
  <si>
    <t>Property and Equipment</t>
  </si>
  <si>
    <t>Note 6. Property and Equipment
Property and equipment consists of the following:
December 31,
2015
2014
(in thousands)
Office equipment
$
$
Laboratory equipment
Computer equipment
Building and leasehold improvements
Less accumulated depreciation and amortization
$
$
Depreciation expense, including amortization expense of leasehold improvements, was $11.3 million, $5.1 million and $3.2 million for 2015, 2014 and 2013, respectively.
In 2013, we entered into a lease agreement for a new corporate headquarters, which consists of approximately 190,000 square feet of laboratory and office space located in Wilmington, Delaware. The term of this lease is 15 years from the date of commencement. The construction of the facility was completed and the lease commenced on October 1, 2014 with a monthly lease rate of $0.5 million for the first 10 years of the lease and with the monthly lease rate increasing annually during the last five years of lease.
We are accounting for the lease as a direct financing arrangement whereby over the construction period, we recorded the value of the facility (consisting of the estimated fair value of the existing shell, plus construction costs incurred) as a capital asset, with a corresponding lease liability, net of build out costs paid for by us during the construction period. The lease liability will be amortized over the term of the lease using the effective interest method. In addition, we have posted a $15.0 million letter of credit for the facility lease for the benefit of the landlord, which is collateralized by a restricted investments account for the same amount. This amount was recorded as restricted investments on the consolidated balance sheets and will be reduced over a period of time during the duration of the lease. The letter of credit could be subject to accelerated reductions if we meet certain pre ‑defined financial targets and will be cancelled as a condition of closing of the purchase described in the next paragraph . Restricted investments related to this direct financing lease on the consolidated balance sheets at December 31, 2015 and 2014, respectively was $14.0 million and $14.5 million.
On August 21, 2015, we entered into an Agreement of Sale with Augustine Land II, L.P. (the “Seller”) to purchase the leased land and office building for approximately $79.9 million. The Agreement of Sale contains customary representations and warranties regarding the property and closing of the acquisition is subject to certain standard closing conditions. Closing of the acquisition is expected to occur in the first quarter of 2016 . Pursuant to the terms of the Agreement of Sale, we initially made a $4.0 million deposit with a third party escrow agent and a $4.0 million deposit with the Seller. The escrow agent held the deposit until the building inspection process was completed, and the escrow agent released the $4.0 million to the Seller in October 2015 as an additional deposit. As of December 31, 2015 , the purchase of the leased land and office building has not closed, and the closing is anticipated in the first quarter of 2016. The $8.0 million deposit made to the Seller is recorded in other assets, net on the consolidated balance sheet at December 31, 2015 . The $8.0 million has also been reflected within capital expenditures on the consolidated statements of cash flows for the year ended December 31, 2015 .</t>
  </si>
  <si>
    <t>Convertible Notes</t>
  </si>
  <si>
    <t>Note 7 . Convertible Notes
The components of the convertible notes are as follows (in thousands):
Carrying Amount,
Interest Rates
December 31,
Debt
December 31, 2015
Maturities
2015
2014
4.75% Convertible Senior Notes due 2015
%
$
—
$
0.375% Convertible Senior Notes due 2018
%
1.25% Convertible Senior Notes due 2020
%
Less current portion
—
$
$
Annual maturities of all convertible notes are as follows (in millions):
2016
$
—
2017
—
2018
2019
—
2020
Thereafter
—
$
The carrying amount and fair value of our convertible notes are as follows (in thousands):
December 31,
2015
2014
Carrying
Carrying
Amount
Fair Value
Amount
Fair Value
4.75% Convertible Senior Notes due 2015
$
—
$
—
$
$
0.375% Convertible Senior Notes due 2018
1.25% Convertible Senior Notes due 2020
$
$
$
$
The fair values of the 4.75% Convertible Senior Notes due 2015 (the “ 2015 Notes ”) , 0.375% Convertible Senior Notes due 2018 ( the “ 2018 Notes ”) and 1.25% Convertible Senior Notes due 2020 ( the “ 2020 Notes ”) are based on data from readily available pricing sources which utilize market observable inputs and other characteristics for similar types of instruments, and, therefore, these convertible senior notes are classified within Level 2 in the fair value hierarchy.
On November 14, 2013, we issued, in a private placement, $375.0 million aggregate principal amount of the 2018 Notes and $375.0 million aggregate principal amount of the 2020 Notes (together with the 2018 Notes, the “Notes”). Entities affiliated with Julian C. Baker, one of our directors and principal stockholders (the “Baker Entities”), purchased $250.0 million aggregate principal amount of the 2018 Notes and $250.0 million aggregate principal amount of the 2020 Notes in this private placement. As of December 31, 2015 and 2014, the Baker Entities owned $259.0 million and $274.5 million aggregate principal amounts of the 2018 and 2020 Notes, respectively. The 2018 Notes bear interest at a rate of 0.375% per annum and the 2020 Notes bear interest at a rate of 1.25% per annum, in each case payable semi ‑annually in arrears in cash on May 15 and November 15 of each year, beginning on May 15, 2014. The 2018 Notes will mature on November 15, 2018 and the 2020 Notes will mature on November 15, 2020, in each case unless earlier purchased or converted. We may not redeem the Notes prior to their relevant scheduled maturity dates.
Prior to May 14, 2014, the Notes were not convertible except in connection with a make whole fundamental change, as defined in the respective indentures. Beginning on, and including, May 15, 2014, the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
On January 1, 2016 , the Notes became convertible through at least March 31, 2016 , based on the meeting the conversion criteria related to the sale price of our common stock during the calendar quarter ended December 31, 2015 as described in (1) above. Management’s intent is to settle any conversions of the Notes during this period in shares of our common stock and, therefore, the Notes are reflected in long term liabilities on the consolidated balance sheet at December 31, 2015 .
The initial conversion rate for the 2018 Notes is 19.3207 shares of common stock per $1,000 princi pal amount, equivalent to an initial conversion price of approximately $51.76 per share. The initial conversion rate for the 2020 Notes is 19.3207 shares of common stock per $1,000 principal amount, equivalent to an initial conversion price of approximately $51.76 per share. The conversion rate for each series of the Notes will be subject to adjustment for certain events but will not be adjusted for any accrued and unpaid interest. Upon the occurrence of certain fundamental changes, the holders of the Notes may require us to purchase all or a portion of their Notes for cash at a price equal to 100% of the principal amount of the Notes, plus accrued and unpaid interest, including additional interest, if any, to, but excluding, the fundamental change purchase date. In addition, if, and to the extent, a holder elects to convert any Note in connection with a make ‑whole fundamental change transaction, as defined in the indenture, we will, under certain circumstances, increase the applicable conversion rate by a number of additional shares of our common stock.
Since the Notes can be settled in cash or common shares or a combination of cash and common shares at our option, we determined the embedded conversion options in the Notes are not required to be separately accounted for as a derivative. However, since the Notes are within the scope of the accounting guidance for cash convertible instruments, we are required to separate the Notes into a liability and equity component. The carrying amount of the liability component is calculated by measuring the fair value of a similar liability that does not have an associated equity component. The carrying amount of the equity component representing the embedded conversion option is determined by deducting the fair value of the liability component from the initial procee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 ‑measured as long as it continues to meet the conditions for equity classification in the accounting guidance for contracts in an entity’s own equity.
The liability component of the 2018 Notes on the date of issuance was estimated at $299.4 million, and accordingly, the equity component on the date of issuance was $75.6 million. The discount on the 2018 Notes is being amortized to interest expense over the term of the 2018 Notes, using the effective interest method. The carrying value of the 2018 Notes was $324.0 million and $308.0 million, respectively (net of $51.0 million and $67.0 million of debt discount and issuance costs, respectively) at December 31, 2015 and December 31, 2014 .
The liability component of the 2020 Notes on the date of issuance was estimated at $274.8 million, and accordingly, the equity component on the date of issuance was $100.2 million. The discount on the 2020 Notes is being amortized to interest expense over the term of the 2020 Notes, using the effective interest method. The carrying value of the 2020 Notes was $295.9 million and $282. 0 million, respectively, (net of $78.9 million and $93.0 million debt discount and issuance costs, respectively) at December 31, 2015 and December 31, 2014 .
The 2015 Notes were due on October 1, 2015 and bore interest at the rate of 4.75% per year, payable semi ‑annually on April 1 and October 1 , and the remaining de minimis principal balance of 2015 Notes that were not converted into common stock were repaid on that date . We could not redeem the 2015 Notes prior to their schedu led maturity date. If we underwent a fundamental change, as defined in the indenture, subject to certain conditions, holders could have require d us to repurchase their 2015 Notes at a purchase price equal to 100% of the principal amount being purchased, plus accrued and unpaid interest, up to the date of purchase. The 2015 Notes were convertible into shares of our common stock at an initial conversion rate of 113.9601 shares per $1,000 principal amount, equivalent to an initial conversion price of approximately $8.78 per share. In addition, if, an d to the extent, a holder elected to convert any 2 015 Notes in connection with a make ‑whole fundamental change transaction, as defined in the indenture, we would , under certain circumstances, have been required to increase the applicable conversion rate by a number of additional shares of our common stock.
During 2013, we entered into separately negotiated agreements with certain holders of the 2015 Notes pursuant to which such holders agreed to exchange a total of $186.0 million in aggregate principal amount of the 2015 Notes for the shares of our common stock into which the 2015 Notes were convertible, aggregating 21.2 million shares, and $11.5 million in cash. During 2014, we entered into separately negotiated agreements with certain holders of the 2015 Notes pursuant to which such holders agreed to exchange a total of $4.9 million in aggregate principal amount of the 2015 Notes for the shares of our common stock into which the 2015 Notes were convertible, aggregating 0.7 million shares, and $0.3 million in cash. We have recorded $0.3 million and $11.5 million, respectively, in debt exchange expense on senior note conversions for the years ended December 31, 2014 and 2013 .
Also during 2013, we used a portion of the net proceeds from the 2018 Notes and the 2020 Notes to repurchase a portion of the outstanding 2015 Notes held by the Baker Entities, in privately negotiated transactions, for an aggregate consideration, including accrued interest, of approximately $500.0 million. The repurchase resulted in the retirement of approximately $117.3 million aggregate principal amount of the 2015 Notes. As the 2015 Notes could not be settled for cash under their original terms, the repurchase represent ed a modification of the original arrangement, and as the modification was deemed substantial, extinguishment accounting applie d for both the liability and equity components of the 2015 Notes that were repurchased. In order to allocate the $500.0 million repurchase price to the debt and equity components of the 2015 Notes that were repurchased, we estimated the relative fair value of these components. This fair value resulted in $118.6 million attributed to the debt component and $381.4 million attributed to the equity component. The difference between the $118.6 million attributed to the debt component and the $100.7 million carrying value of the repurchased 2015 Notes of $17.9 million was recorded as a loss on debt repurchase of senior notes in our consolidated statement of operations for the year ended December 31, 2013. The $381.4 million of the repurchase price attributed to the equity component was recorded as a reduction of additional ‑paid ‑in ‑capital.
In addition, d uring 2015, certain holders of the 2015 Notes converted a total of $90.8 million in aggregate principal amount of the 2015 Notes for the shares of our common stock into which the 2015 Notes were convertible, aggregating 10.4 million shares. The Baker Entities converted $43.3 million in aggregate principal amount of the 2015 Notes for 4.9 million shares.</t>
  </si>
  <si>
    <t>Stockholders' Deficit</t>
  </si>
  <si>
    <t>Note 8 . Stockholders’ Deficit
Preferred Stock. We are authorized to issue 5,000,000 shares of preferred stock, none of which was outstanding as of December 31, 2015 and 2014 . The Board of Directors may determine the rights, preferences and privileges of any preferred stock issued in the future.
Common Stock. We are authorized to issue 400,000,000 shares of common stock.
Stock Compensation Plans. As of December 31, 2015 , we had reserved a total of 12,595,671 shares of our common stock for future issuance related to our stock plans as described below.
2010 Stock Incentive Plan. In May 2010 the Board of Directors adopted the 2010 Stock Incentive Plan, which was amended and restated in April 2013 (the “2010 Plan”) for issuance of common stock to employees, non ‑employee directors, consultants, and scientific advisors. Options granted to employees, consultants, and scientific advisors under the 2010 Plan vest over three years, pursuant to a formula determined by our Board of Directors, and expire after seven years. All options are exercisable at the fair market value of the stock on the date of grant. Non ‑employee director options expire after ten years. In May 2012, our stockholders approved an increase in the number of shares of common stock reserved for issuance under the 2010 Plan from 12,553,475 to 16,553,475 . In May 2013, our stockholders approved an increase in the number of shares of common stock reserved for issuance under the 2010 Plan from 16,553,475 to 21,753,475 . In May 2014, our stockholders approved an increase in the number of shares of common stock reserved for issuance under the 2010 Plan from 21,753,475 to 24,753,475 .
Option activity under the 2010 Stock Plan was as follows:
Shares Subject to
Outstanding Options
Shares Available
Weighted Average
for Grant
Shares
Exercise Price
Balance at December 31, 2014
$
Options granted
$
Options exercised
—
$
Options cancelled
$
Balance at December 31, 2015
$
Options to purchase a total of 8,239,929 , 10,486,757 and 12,474,199 shares as of December 31, 2015 , 2014 and 2013 , respectively, were exercisable and vested. The aggregate intrinsic value of options exercised for the years ended December 31, 2015 , 2014 and 2013 were $416.3 million, $359.7 million and $141.8 million, respectively. At December 31, 2015 the aggregate intrinsic value of options outstanding and vested options are $828.9 million and $824.6 million , respectively.
The following table summarizes information about stock options outstanding as of December 31, 2015 for the 2010 Plan:
Options Outstanding
Options Exercisable
Weighted
Weighted
Weighted Average
Average
Average
Number
Remaining
Exercise
Number
Exercise
Range of Exercise Prices
Outstanding
Contractual Life
Price
Exercisable
Price
$2.80 - $13.34
$
$
$13.50 - $17.47
$17.50 - $17.50
$17.79 - $17.79
$17.89 - $17.89
$18.32 - $18.32
$18.97 - $40.85
$47.24 - $64.55
$67.06 - $67.97
$73.21 - $128.21
Restricted Stock Units and Performance Stock Units .
In January 2014, we began granting RSUs and PSUs to our employees at the share price on the date of grant. Each RSU represents the right to acquire one share of our common stock and cliff vest in three years and are recognized as stock compensation expense over the vesting period. Also, in January 2014, Hervé Hoppenot, our President and Chief Executive Officer, was granted a one-time grant of 400,000 RSUs outside of our 2010 Stock Incentive Plan. Vesting of the RSUs will be subject to Mr. Hoppenot’s continued employment on the applicable vesting dates, with one ‑sixth of the RSUs vesting at the end of each of the calendar years 2014 through 2019, subject to earlier acceleration of vesting upon the occurrence of certain events in accordance with the terms of his employment agreement. As of December 31, 2015, a total of 133,333 RSUs granted to Mr. Hoppenot vested and were released, leaving 266,667 RSUs outstanding.
We did not grant any PSUs during the year ended December, 31, 2015. We granted a total of 55,326 PSUs during the year ended December 31, 2014. At December 31, 2015 , we have recognized stock compensation expense for these awards if the performance conditions were deemed probable of achievement at that date. For PSUs containing performance conditions which have not been deemed probable of achievement at December 31, 2015 , no stock compensation expense has been recognized for these awards. The actual number of shares of our common stock into which each PSU may convert are subject to a multiplier of up to 125% based on the level at which the performance conditions are achieved.
Based on our historical experience of employee turnover, we have assumed an annualized forfeiture rate of 5% for our options, PSUs and RSU s. Under the true-up provisions of the stock compensation guidance, we will record additional expense as the awards vest if the actual forfeiture rate is lower than we estimated, and will record a recovery of prior expense if the actual forfeiture is higher than we estimated.
RSUs and PSUs award activity under the 2010 Stock Plan was as follows:
Shares Subject to
Shares Available
Outstanding Awards
for Grant
Shares
Grant Date Value
Balance at December 31, 2014
—
RSUs granted
$
PSUs granted
—
—
—
RSUs cancelled
$
PSUs cancelled
$
Balance at December 31, 2015
—
Employee Stock Purchase Plan. On May 21, 1997, our stockholders adopted the 1997 Employee Stock Purchase Plan (the “ESPP”). Each regular full ‑time and part ‑time employee working 20 hours or more per week is eligible to participate after one month of employment. We issued 194,453 , 193,657 and 390,000 shares under the ESPP in 2015 , 2014 and 2013 , respectively. For the years ended December 31, 2015 , 2014 and 2013 we recorded stock compensation expense of $2.4 million, $1.9 million and $1.5 million, respectively, as the ESPP is considered compensatory under the FASB stock compensation rules. As of December 31, 2015 , 711,158 shares remain available for issuance under the ESPP.</t>
  </si>
  <si>
    <t>Stock compensation</t>
  </si>
  <si>
    <t>Stock Compensation</t>
  </si>
  <si>
    <t>Note 9 . Stock Compensation
We recorded $69.9 million, $62.2 million and $38.4 million, respectively, of stock compensation expense for the years ended December 31, 2015 , 2014 and 2013 . We utilized the Black-Scholes valuation model for estimating the fair value of the stock options granted, with the following weighted ‑average assumptions:
Employee Stock
Employee Stock Options
Purchase Plan
For the Year Ended
For the Year Ended
December 31,
December 31,
2015
2014
2013
2015
2014
2013
Average risk-free interest rates
%
%
%
%
%
%
Average expected life (in years)
Volatility
%
%
%
%
%
%
Weighted-average fair value (in dollars)
The risk ‑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Total compensation cost of options granted but not yet vested, as of December 31, 2015 , was $31.8 million, which is expected to be recognized over the weighted average period of 3.0 years. Total compensation cost of RSUs granted but not yet vested, as of December 31, 2015 , was $23.6 million, which is expected to be recognized over the weighted average period of 3.0 years. Total compensation cost of PSUs granted but not yet vested, as of December 31, 2015 , was $0.9 million, which is expected to be recognized over the weighted average period of 3.0 years, should the underlying performance conditions be deemed probable of achievement.</t>
  </si>
  <si>
    <t>Income taxes</t>
  </si>
  <si>
    <t>Note 1 0 . Income Taxes
The provision for income taxes is based on income (loss) from operations before income taxes as follows (in thousands):
Year Ended December 31,
2015
2014
2013
U.S.
$
$
$
Non-U.S.
—
Income (loss) before income taxes
$
$
$
A reconciliation of income taxes at the U.S. federal statutory rate to the provision for income taxes is as follows (in thousands):
Year Ended December 31,
2015
2014
2013
Provision (benefit) at U.S. federal statutory rate
$
$
$
Unbenefitted net operating losses and tax credits
Non-deductible amortization of debt discount
Non-deductible interest expense
Non-deductible debt exchange expense and loss on repurchase of senior notes
—
—
Deferred tax impact of law change
—
—
Foreign tax rate differential
—
—
Non-deductible officer compensation
Other
Provision (benefit) for income taxes
$
$
$
The provision for income taxes for the years ended December 31, 2015 , 2014 and 2013 were for c urrent state income taxes.
Significant components of our deferred tax assets and liabilities are as follows (in thousands):
December 31,
2015
2014
Deferred tax assets:
Federal and state net operating loss carry forwards
$
$
Federal and state research credits
Capitalized research and development
Deferred revenue and accruals
Non-cash compensation
Deferred financing obligation
Other
Total gross deferred tax assets
Less valuation allowance for deferred tax assets
Net deferred tax assets
$
$
Deferred tax liabilities:
Property and equipment
$
$
Equity component of 2018 Notes and 2020 Notes
Total gross deferred tax liabilities
Net deferred income taxes
$
—
$
—
In January 2015, we licensed certain intellectual property rights related to our non-partnered clinical programs to our wholly-owned subsidiary in Switzerland. Although the license of intellectual property rights did not result in any gain or loss in the condensed consolidated statements of operations, the transaction generated a taxable gain in the United States, and we utilized available federal and state net operating loss carryforwards to offset the majority of this gain. Any taxes incurred related to intercompany transactions are treated as prepaid tax in our condensed consolidated balance sheets and amortized to income tax expense over the life of the intellectual property. Any cash taxes anticipated to be paid related to this intercompany transaction are immaterial.
The valuation allowance for deferred tax assets de creased by approximately $126.2 million during the year ended December 31, 2015 , increased by approximately $42.2 million during the year ended December 31, 2014 and decreased by approximately $50.0 million during the year ended December 31, 2013 . During 2015, we realized tax benefits of $106.4 million due to the utilization of U.S. net operating loss carryforwards related to the inclusion of a taxable gain on the transfer of intellectual property rights to its subsidiary in Switzerland. Management believes the uncertainty regarding the realization of net deferred tax assets requires a full valuation allowance against such net asset. We believe that a full valuation allowance continues to be appropriate given our history of net operating losses, cumulative book losses and uncertainties surrounding the timing and amount of future taxable income.
As of December 31, 2015 , we had federal and state net operating loss carryforwards (NOLs) of approximately $1.6 billion. The federal and state NOLs will expire at various dates from 202 2 through 203 5 , if not utilized. Additionally, we had federal and state research and development tax credit and orphan drug credit carryforwards of approximately $201.2 million that will expire at various dates from 2018 through 2035, if not utilized. For foreign income tax purposes, we had $22.3 million of net operating loss carryforwards, which begin to expire in 2021.
Our ability to utilize these NOLs may be limited under Internal Revenue Code Section 382 (“Section 382”). Section 382 imposes annual limitations on the utilization of NOL carryfowards and other tax attributes upon an ownership change. In general terms, an ownership change may result from transactions that increase the aggregate ownership of certain stockholders in our stock by more than 50 percentage points over a testing period (generally three years). These ownership changes may limit the amount of net operating loss and research and development credit carryforwards that can be utilized annually to offset future taxable income and tax, respectively. We completed a Section 382 analysis through the year ended December 31, 201 3 . Based on this analysis, our NOLs and other tax attributes accumulated through 201 3 should not be limited under Section 382. We have not updated our Section 382 analysis through 2015 .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 ended December 31, 2015 is as follows (in thousands):
December 31,
2015
Balance at beginning of period
$
—
Additions based on tax positions related to the current year
Additions for tax positions of prior years
—
Balance at end of period
$
Our policy is to recognize interest and penalties related to uncertain tax positions, if any, in income tax expense. As of December 31, 2015 and 2014 , we did not accrue any interest related to uncertain tax positions. Due to NOL and tax credit carry forwards that remain unutilized, income tax returns for tax years 1997 through 2014 remain subject to examination by the taxing jurisdictions.
In connection with the adoption of stock ‑based compensation guidance in 2006, we elected to follow the with ‑and ‑without approach to determine the sequence in which deductions and NOL carryforwards are utilized. Accordingly, there have only been de minimis excess tax benefits related to stock option exercises in any year as a result of the utilization of NOL carryforwards to offset any taxable income. The table of deferred tax assets shown above does not include certain deferred tax assets at December 31, 2015 and 2014 that arose directly from tax deductions related to equity compensation in excess of compensation recognized for book purposes. Additional paid in capital will be increased by approximately $394.7 million if and when such deferred tax assets are ultimately realized.
The American Tax Relief Act of 2012, enacted January 2, 2013, retroactively reinstated the research and development credit for 2012 and 2013. Accordingly, in 2013 we recorded credits of approximately $5.5 million related to 2012 as a result of the retroactive reinstatement. The Tax Increase Prevention Act of 2014, enacted December 19, 2014, reinstated the research and development credit for 2014. The Consolidated Appropriations Act, 2016 (the “Act”), enacted December 18, 2015, reinstated the research and development credit retroactively for 2015. The Act has made the research credit permanent.</t>
  </si>
  <si>
    <t>Net loss per share</t>
  </si>
  <si>
    <t>Net Loss Per Share</t>
  </si>
  <si>
    <t>Note 1 1 . Net Loss Per Share
Our basic net income (loss) per share is computed by dividing the net income (loss) by the number of weighted average common shares outstanding during the period. Our diluted net income (loss) per share is computed by dividing net income (loss) by the weighted average common shares outstanding during the period assuming potentially dilutive common shares of stock options, RSUs and common shares issuable upon conversion of the 2015 Notes, 2018 Notes and 2020 Notes using the if-converted method. Common shares issuable upon conversion of the 2015, 2018 and 2020 Notes were excluded from the diluted net income (loss) per share computation for all periods presented as their share effect was anti-dilutive.
Net income (loss) per share was calculated as follows for the periods indicated:
Year Ended
December 31,
(in thousands, except per share data)
2015
2014
2013
Basic Net Income (Loss) Per Share
Basic net income (loss)
$
$
$
Weighted average common shares outstanding
Basic net income (loss) per share
$
$
$
Diluted Net Income (Loss) Per Share
Diluted net income (loss)
$
$
$
Weighted average common shares outstanding
Dilutive stock options and RSU’s
—
—
Weighted average shares used to compute diluted net income (loss) per share
Diluted net income (loss) per share
$
$
$
The potential common shares that were excluded from the diluted net income ( loss ) per share computation are as follows:
2015
2014
2013
Outstanding stock options and awards
Common shares issuable upon conversion of the 2015 Notes (1)
—
Common shares issuable upon conversion of the 2018 Notes
Common shares issuable upon conversion of the 2020 Notes
Total potential common shares excluded from diluted net loss per share computation
(1)
In 2013, we entered into separately negotiated agreements with certain holders of the 2015 Notes to exchange $186.0 million principal amount for 21,208,303 shares of common stock and cash. Also in 2013, we used a portion of the net proceeds from the sale of the 2018 Notes and the 2020 Notes to repurchase $117.3 million aggregate principal amount of the 2015 Notes held by the Baker Entities, a related party, in privately negotiated transactions, for an aggregate consideration, including accrued interest, of approximately $500.0 million. The repurchase reduced common shares issuable upon conversion of the 2015 Notes by 13,368,883 shares. In October 2015, the remaining 2015 Notes were due and all but a de minimis principal amount were converted into common stock.</t>
  </si>
  <si>
    <t>Defined Contribution Plan</t>
  </si>
  <si>
    <t>Note 1 2 . Defined Contribution Plan
We have a defined contribution plan qualified under Section 401(k) of the Internal Revenue Code covering all domestic employees. Employees may contribute a portion of their compensation, which is then matched by us, subject to certain limitations. D efined contribution expense was $2. 9 million, $2.4 million and $1.9 million in 2015 , 2014 and 2013 , respectively.</t>
  </si>
  <si>
    <t>Commitments and Contingencies</t>
  </si>
  <si>
    <t>Note 1 3 . Commitments and Contingencies
As of December 31, 2015 , we had a non ‑cancelable direct financing lease for our current corporate headquarters facility in Wilmington, Delaware. The term of this lease is 15 years from the date of commencement. The lease commenced in October 2014 with a monthly lease rate of $0.5 million for the first 10 years of the lease with the monthly lease rate increasing annually during the last five years of lease. This lease expires in 2029.
Rent expense for all leases for the years ended December 31, 2015 , 2014 and 2013 , was approximately $1.3 million, $7.0 million and $6.4 million, respectively.
As of December 31, 2015 , future non ‑cancelable minimum payments under operating, direct financing and capital leases, were as follows:
Year Ended December 31,
Operating Leases
Direct Financing
Capital Lease
(in thousands)
(in thousands)
(in thousands)
2016
$
$
$
2017
—
2018
—
2019
—
2020
—
Thereafter
—
Total minimum lease payments
$
$
$
We have entered into and may in the future seek to license additional rights relating to technologies or drug development candidates in connection with our drug discovery and development programs. Under these licenses, we may be required to pay upfront fees, milestone payments, and royalties on sales of future products, which are not reflected in the table above.
On August 21, 2015, we entered into an Agreement of Sale with Augustine Land II, L.P. (the “Seller”) to purchase the leased land and office building for approximately $79.9 million. The Agreement of Sale contains customary representations and warranties regarding the property and closing of the acquisition is subject to certain standard closing conditions. Closing of the acquisition is expected to occur in the first quarter of 2016. We initially made a $4.0 million deposit with a third party escrow agent and a $4.0 million deposit with the Seller during the third quarter of 2015. The escrow agent held the deposit until the building inspection process was completed, and the escrow agent released the $4.0 million to the Seller in October 2015 as an additional deposit. As of December 31, 2015 , the $8.0 million Seller deposit is recorded in other assets, net on the condensed consolidated balance sheets. The table above does not include the additional payments that will be made to the Seller should this purchase close. In addition, should this purchase close, the lease obligations that remain as of December 31, 2015 under the current leasing arrangement totaling $79.3 million, set forth in the table above, would no longer be paid.</t>
  </si>
  <si>
    <t>Interim Consolidated Financial Information (Unaudited)</t>
  </si>
  <si>
    <t>Note 1 4 . Interim Consolidated Financial Information (Unaudited)
(in thousands, except per share data)
Fiscal 2015 Quarter Ended
March 31,
June 30,
September 30,
December 31,
Revenues(1)
$
$
$
$
Net income (loss)
$
$
$
$
Basic net income (loss) per share
$
$
$
$
Diluted net income (loss) per share
$
$
$
$
Shares used in computation of basic net income (loss) per share
Shares used in computation of diluted net income (loss) per share
Fiscal 2014 Quarter Ended
March 31,
June 30,
September 30,
December 31,
Revenues(2)
$
$
$
$
Net income (loss)
$
$
$
$
Basic net income (loss) per share
$
$
$
$
Diluted net income (loss) per share
$
$
$
$
Shares used in computation of basic net income (loss) per share
Shares used in computation of diluted net income (loss) per share
(1)
The quarters ended March 31, 2015 , June 30, 2015 , September 30, 2015 and December 31, 2015 include $115.3 million, $142.4 million, $161.3 million and $182.0 million, respectively of product revenues, net, relating to JAKAFI. The quarters ended March 31, 2015 , June 30, 2015 , September 30, 2015 and December 31, 2015 include $15.7 million, $17.4 million, $18.1 million and $23.6 million, respectively of product royalty revenues related to the sale of JAKAVI outside the United States. In November 2009 and December 2009, we entered into collaborative research and license agreements with Novartis and Lilly, respectively. The quarters ended March 31, 2015 , June 30, 2015 , September 30, 2015 and December 31, 2015 include $28.2 million, $3.2 million, $8.2 million and $38.2 million, respectively of contract revenues relating to these agreements.
(2)
The quarters ended March 31, 2014 , June 30, 2014 , September 30, 2014 and December 31, 2014 include $69.7 million, $84.0 million, $97.8 million and $106.0 million, respectively of product revenues, net, relating to JAKAFI. The quarters ended March 31, 2014 , June 30, 2014 , September 30, 2014 and December 31, 2014 include $9.8 million, $12.3 million, $12.1 million and $14.7 million, respectively of product royalty revenues related to the sale of JAKAVI outside the United States. In November 2009 and December 2009, we entered into collaborative research and license agreements with Novartis and Lilly, respectively. The quarters ended March 31, 2014 , June 30, 2014 , September 30, 2014 and December 31, 2014 include $10.2 million, $3.2 million, $88.2 million and $3.2 million, respectively of contract revenues relating to these agreements.</t>
  </si>
  <si>
    <t>Subsequent Event</t>
  </si>
  <si>
    <t>Subsequent events</t>
  </si>
  <si>
    <t>Subsequent event</t>
  </si>
  <si>
    <t>Note 15. Subsequent Events
In January 2016, we earned a $35.0 million milestone payment from Lilly for the submission of a new drug application to the U.S. Food and Drug Administration for the approval of oral once-daily baricitinib for the treatment of moderately-to-severely active rheumatoid arthritis. Also in January 2016, we earned a $20.0 million milestone payment from Lilly for the submission of the Marketing Authorization Application to the Europe Medicines Agency for the approval of oral once-daily baricitinib for the treatment of moderately-to-severely active rheumatoid arthritis.</t>
  </si>
  <si>
    <t>Organization and Summary of Significant Accounting Policies (Policies)</t>
  </si>
  <si>
    <t>Principles of Consolidation</t>
  </si>
  <si>
    <t>Principles of Consolidation. The consolidated financial statements include the accounts of Incyte Corporation and our wholly owned subsidiaries, including Incyte Holdings Corporation, Incyte International Holdings Sarl and Incyte Europe Sarl. All inter-company accounts, transactions, and profits have been eliminated in consolidation.</t>
  </si>
  <si>
    <t>Foreign Currency Translation</t>
  </si>
  <si>
    <t>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that use their local currency as the functional currency into the U.S. dollars are reflected as a component of other comprehensive income (loss). Transaction gains and losses are recorded in interest and other income, net in the consolidated statements of operations. To date, both the translation gains or losses in other comprehensive income and the transaction gains or losses in interest and other income, net have been immaterial.</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t>
  </si>
  <si>
    <t>Cash and Cash Equivalents</t>
  </si>
  <si>
    <t>Cash and Cash Equivalents. Cash and cash equivalents are held in U.S. banks or in custodial accounts with banks. Cash equivalents are defined as all liquid investments and money market funds with maturity from date of purchase of 90 days or less that are readily convertible into cash.</t>
  </si>
  <si>
    <t>Marketable Securities-Available-for-Sale</t>
  </si>
  <si>
    <t>Marketable Securities—Available ‑for ‑Sale. All marketable securities are classified as available ‑for ‑sale. Available ‑for ‑sale securities are carried at fair value, based on quoted market prices and observable inputs, with unrealized gains and losses, net of tax, reported as a separate component of stockholders’ deficit. We classify marketable securities that are available for use in current operations as current assets on the consolidated balance sheets. Realized gains and losses and declines in value judged to be other than temporary for available ‑for ‑sale securities are included in “Interest and other income, net.” The cost of securities sold is based on the specific identification method.</t>
  </si>
  <si>
    <t>Accounts Receivable</t>
  </si>
  <si>
    <t>Accounts Receivable. As of December 31, 2015 and 2014 ,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si>
  <si>
    <t>Inventory. Inventories are determined at the lower of cost or market value with cost determined under the specific identification method and may consist of raw materials, work in process and finished goods. We began capitalizing inventory in mid ‑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9 to 12 months will reflect a lower average per unit cost of materials.
The raw materials and work ‑in ‑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t>
  </si>
  <si>
    <t>Variable Interest Entities</t>
  </si>
  <si>
    <t>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15 , there were no entities in which we held a variable interest which we determined to be VIEs.</t>
  </si>
  <si>
    <t>Equity Method Investments</t>
  </si>
  <si>
    <t>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solidated balance sheets as a long term investment and all changes in fair value are reported in our consolidated statements of operations as an unrealized gain (loss) on long term investment.</t>
  </si>
  <si>
    <t>Property and Equipment. Property and equipment is stated at cost, less accumulated depreciation and amortization. Depreciation is recorded using the straight ‑line method over the estimated useful lives of the respective assets (generally three to five year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 ‑evaluate the value and estimated useful lives of our existing equipment, possibly having a material impact on the financial statements.</t>
  </si>
  <si>
    <t>Lease Accounting</t>
  </si>
  <si>
    <t>Lease Accounting. We account for operating leases by recording rent expense on a straight ‑line basis over the expected life of the lease, commencing on the date we gain possession of leased property. We include tenant improvement allowances and rent holidays received from landlords and the effect of any rent escalation clauses as adjustments to straight ‑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Certain construction projects may be accounted for as direct financing arrangements, whereby we record, over the construction period, the full cost of the asset in property and equipment, net on the consolidated balance sheets. A corresponding liability is also recorded, net of leasehold improvements paid for by us, and is amortized over the expected lease term through monthly rental payments using the effective interest method.</t>
  </si>
  <si>
    <t>Income Taxes</t>
  </si>
  <si>
    <t>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t>
  </si>
  <si>
    <t>Financing Costs Related to Long-term Debt</t>
  </si>
  <si>
    <t>Financing Costs Related to Long ‑term Debt. Costs associated with obtaining long ‑term debt are deferred and amortized over the term of the related debt using the effective interest method. Such costs are presented as a direct deduction from the carrying amount of the long-term debt liability, consistent with debt discounts, on the consolidated balance sheets.</t>
  </si>
  <si>
    <t>Grant Accounting</t>
  </si>
  <si>
    <t>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solidated balance sheets.</t>
  </si>
  <si>
    <t>Net Income (Loss) Per Share</t>
  </si>
  <si>
    <t>Net Income (Loss) Per Share. Our basic and diluted net income (loss) per share is calculated by dividing the net income (loss) by the weighted average number of shares of common stock outstanding during all periods presented. Options to purchase stock and shares issuable upon the conversion of convertible debt are included in diluted earnings per share calculations, unless the effects are anti ‑dilutive.</t>
  </si>
  <si>
    <t>Accumulated Other Comprehensive Income (Loss)</t>
  </si>
  <si>
    <t>Accumulated Other Comprehensive Income (Loss). Accumulated other comprehensive income (loss) consists of realized and unrealized gains or losses on marketable securities and restricted cash and investments.</t>
  </si>
  <si>
    <t>Revenue Recognition</t>
  </si>
  <si>
    <t>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are recognized once we meet all four revenue recognition criteria described above. In November 2011, we began shipping JAKAFI to our customers, which include specialty pharmacies and wholesalers.
We recognize revenues for product received by our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 ‑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 ‑payment Assistance: Patients who have commercial insurance and meet certain eligibility requirements may receive co ‑payment assistance. We accrue a liability for co ‑payment assistance based on actual program participation and estimates of program redemption using data provided by third ‑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costs that are recoverable through the commercialization of the product. Beginning in October 2014, we became obligated to pay tiered, low single digit royalties under our collaboration and license agreement to Novartis on all future sales of JAKAFI in the United States which are included in cost of product revenue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 ‑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December 31, 2015 ,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 ‑specific objective evidence or third ‑party evidence of selling price; and (iii) eliminates the use of the residual method and requires companies to allocate revenues using the relative selling price method. During the years ended December 31, 2015 , 2014 and 2013 ,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 ‑specified development, regulatory and commercialization events. These three categories of milestone events reflect the three stages of the life ‑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 ‑marketing surveillance and may involve ongoing requirements for post ‑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 ‑controlled clinical trials in three phases ,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 ‑cycle, the value of the drug candidate generally increases.</t>
  </si>
  <si>
    <t>Research and Development Costs</t>
  </si>
  <si>
    <t>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t>
  </si>
  <si>
    <t>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69.9 million, $62.2 million and $38.4 million of stock compensation expense for the years ended December 31, 2015 , 2014 and 2013 , respectively.</t>
  </si>
  <si>
    <t>Recent Accounting Pronouncements</t>
  </si>
  <si>
    <t>Recent Accounting Pronouncements
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 t our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solidated financial statements.
In May 2014, the FASB issued ASU No. 2014-09, “Revenue from Contracts with Customers,” which provides a five step approach to be applied to all contracts with customers. ASU No. 2014-09 also requires expanded disclosures about revenue recognition. This guidance is effective for annual reporting periods beginning after December 15, 2017 and interim periods therein. Early adoption is permitted for reporting periods beginning after December 15, 2016. We are currently analyzing the impact of ASU No. 2014-09 on our results of operations and, at this time, we are unable to determine the impact on the new standard, if any, on our consolidated financial statements.
In February 2015, the FASB issued ASU No. 2015-02, “Amendments to the Consolidation Analysis,” which affects reporting entities that are required to evaluate whether they should consolidate certain legal entities. The amendments place more emphasis in the consolidation evaluation on variable interests other than fee arrangements such as principal investment risk (including debt or equity interests), guarantees of the value of the assets or liabilities of the VIE, written put options on the assets of the VIE, or similar obligations. Additionally, the amendments reduce the extent to which related party arrangements cause an entity to be considered a primary beneficiary. This guidance is to be applied using a modified retrospective approach by recording a cumulative-effect adjustment to equity as of the beginning of the fiscal year of adoption. The amendments are effective for fiscal years beginning after December 15, 2015, and interim periods therein. We are currently analyzing the impact of ASU No. 2015-03, if any, on our consolidated financial statements.
In April 2015, the FASB issued ASU No. 2015-03, “Simplifying the Presentation of Debt Issuance Costs,” which requires all debt issuance costs related to a recognized debt liability to be presented in the balance sheet as a direct deduction from the carrying amount of that debt liability rather than an asset, consistent with debt discounts. The recognition and measurement guidance for debt issuance costs are not affected by the amendments in this update. This guidance is to be applied retrospectively and is effective for fiscal years beginning after December 15, 2015 and interim periods therein. Early adoption is permitted. We have elected to early adopt ASU No. 2015-03 as of December 31, 2015 and have applied the change in accounting principle retrospectively. The adoption of ASU No. 2015-03 resulted in the reclassification of $14.0 million of unamortized debt issuance costs related to the convertible senior notes from other assets, net to a reduction of the convertible senior notes liability on the consolidated balance sheet as of December 31, 2014. Prior to the issuance of ASU No. 2015-03, debt issuance costs were required to be presented as a deferred charge asset, separate from the related debt liability. Other than the reclassification, the adoption of ASU No. 2015-03 did not have an impact on our consolidated financial statements.
In November 2015, the FASB issu ed ASU No. 2015-17, “Balance Sheet Classification of Deferred Taxes,” which requires all deferred tax assets and liabilities to be classified as noncurrent on the balance sheet instead of separating deferred taxes into current and noncurrent. The amendments are effective for fiscal years beginning after December 15, 2016 and interim periods therein. Early adoption is permitted and can be applied prospectively or retrospectively. We have elected to early adopt ASU No. 2015-17 as of December, 31, 2015 and have applied the change in accounting principle retrospectively. The adoption of ASU No. 2015-17 resulted in the reclassification of $19.6 million of current deferred tax assets to long term as of December 31, 2014, which is then net ted against the existing long term deferred tax liability. Other than the reclassification, the adoption of ASU No. 2015 - 17 did not have an impact on our consolidated financial statements.</t>
  </si>
  <si>
    <t>Marketable Securities (Tables)</t>
  </si>
  <si>
    <t>Summary of marketable securities portfolio</t>
  </si>
  <si>
    <t>Net
Net
Amortized
Unrealized
Unrealized
Estimated
Cost
Gains
Losses
Fair Value
(in thousands)
December 31, 2015
Corporate debt securities
$
$
—
$
$
December 31, 2014
Corporate debt securities
$
$
—
$
$
Mortgage backed securities
—
$
$
$
$</t>
  </si>
  <si>
    <t>Schedule of fair value of assets measured on recurring basis</t>
  </si>
  <si>
    <t>The following fair value hierarchy table presents information about each major category of our financial assets and liabilities measured at fair value on a recurring basis as of December 31, 2015 (in thousands):
Fair Value Measurement at Reporting Date Using:
Quoted Prices in
Significant Other
Significant
Active Markets for
Observable
Unobservable
Identical Assets
Inputs
Inputs
Balance as of
(Level 1)
(Level 2)
(Level 3)
December 31, 2015
Cash and cash equivalents
$
$
—
$
—
$
Corporate debt securities
—
—
Long term investment (Note 5 )
—
—
Total assets
$
$
$
—
$
The following fair value hierarchy table presents information about each major category of our financial assets measured at fair value on a recurring basis as of December 31, 2014 (in thousands):
Fair Value Measurement at Reporting Date Using:
Quoted Prices in
Significant Other
Significant
Active Markets for
Observable
Unobservable
Identical Assets
Inputs
Inputs
Balance as of
(Level 1)
(Level 2)
(Level 3)
December 31, 2014
Cash and cash equivalents
$
$
—
$
—
$
Corporate debt securities
—
—
Mortgage-backed securities
—
—
Total assets
$
$
$
—
$</t>
  </si>
  <si>
    <t>Concentration of Credit Risk (Tables)</t>
  </si>
  <si>
    <t>Schedule of concentration of credit risk related to collaborative partners</t>
  </si>
  <si>
    <t>Percentage of Total
Contract Revenues for the
Years Ended,
December 31,
2015
2014
2013
(in millions)
Collaboration Partner A
%
%
%
Collaboration Partner B
%
%
%</t>
  </si>
  <si>
    <t>Schedule of concentration of credit risk related to specialty pharmacy customers</t>
  </si>
  <si>
    <t>Percentage of Total Net
Product Revenues for the
Years Ended,
December 31,
2015
2014
2013
(in millions)
Customer A
%
%
%
Customer B
%
%
%
Customer C
%
%
%
Customer D
%
%
%</t>
  </si>
  <si>
    <t>Inventory (Tables)</t>
  </si>
  <si>
    <t>Schedule of inventory</t>
  </si>
  <si>
    <t>December 31,
2015
2014
(in thousands)
Raw materials
$
—
$
Work-in-process
Finished goods
Inventories-current
Inventories-non-current
$
$</t>
  </si>
  <si>
    <t>Property and Equipment (Tables)</t>
  </si>
  <si>
    <t>Schedule of property and equipment</t>
  </si>
  <si>
    <t>December 31,
2015
2014
(in thousands)
Office equipment
$
$
Laboratory equipment
Computer equipment
Building and leasehold improvements
Less accumulated depreciation and amortization
$
$</t>
  </si>
  <si>
    <t>Convertible Notes (Tables)</t>
  </si>
  <si>
    <t>Schedule of components of convertible notes</t>
  </si>
  <si>
    <t>Carrying Amount,
Interest Rates
December 31,
Debt
December 31, 2015
Maturities
2015
2014
4.75% Convertible Senior Notes due 2015
%
$
—
$
0.375% Convertible Senior Notes due 2018
%
1.25% Convertible Senior Notes due 2020
%
Less current portion
—
$
$</t>
  </si>
  <si>
    <t>Schedule of annual maturities of convertible notes</t>
  </si>
  <si>
    <t>2016
$
—
2017
—
2018
2019
—
2020
Thereafter
—
$</t>
  </si>
  <si>
    <t>Schedule of carrying amount and fair value of convertible notes</t>
  </si>
  <si>
    <t>December 31,
2015
2014
Carrying
Carrying
Amount
Fair Value
Amount
Fair Value
4.75% Convertible Senior Notes due 2015
$
—
$
—
$
$
0.375% Convertible Senior Notes due 2018
1.25% Convertible Senior Notes due 2020
$
$
$
$</t>
  </si>
  <si>
    <t>Stockholders' Deficit (Tables)</t>
  </si>
  <si>
    <t>Schedule of option activity under the 2010 Stock Plan</t>
  </si>
  <si>
    <t>Shares Subject to
Outstanding Options
Shares Available
Weighted Average
for Grant
Shares
Exercise Price
Balance at December 31, 2014
$
Options granted
$
Options exercised
—
$
Options cancelled
$
Balance at December 31, 2015
$</t>
  </si>
  <si>
    <t>Schedule of stock options outstanding and exercisable by exercise price range</t>
  </si>
  <si>
    <t>Options Outstanding
Options Exercisable
Weighted
Weighted
Weighted Average
Average
Average
Number
Remaining
Exercise
Number
Exercise
Range of Exercise Prices
Outstanding
Contractual Life
Price
Exercisable
Price
$2.80 - $13.34
$
$
$13.50 - $17.47
$17.50 - $17.50
$17.79 - $17.79
$17.89 - $17.89
$18.32 - $18.32
$18.97 - $40.85
$47.24 - $64.55
$67.06 - $67.97
$73.21 - $128.21</t>
  </si>
  <si>
    <t>Schedule of activity summarized under all stock plans other than options</t>
  </si>
  <si>
    <t>Shares Subject to
Shares Available
Outstanding Awards
for Grant
Shares
Grant Date Value
Balance at December 31, 2014
—
RSUs granted
$
PSUs granted
—
—
—
RSUs cancelled
$
PSUs cancelled
$
Balance at December 31, 2015
—</t>
  </si>
  <si>
    <t>Stock compensation (Tables)</t>
  </si>
  <si>
    <t>Schedule of valuation assumptions used for valuation of fair value of stock compensation granted</t>
  </si>
  <si>
    <t>Employee Stock
Employee Stock Options
Purchase Plan
For the Year Ended
For the Year Ended
December 31,
December 31,
2015
2014
2013
2015
2014
2013
Average risk-free interest rates
%
%
%
%
%
%
Average expected life (in years)
Volatility
%
%
%
%
%
%
Weighted-average fair value (in dollars)</t>
  </si>
  <si>
    <t>Income Taxes (Tables)</t>
  </si>
  <si>
    <t>Income (loss) from operations before income taxes</t>
  </si>
  <si>
    <t>Year Ended December 31,
2015
2014
2013
U.S.
$
$
$
Non-U.S.
—
Income (loss) before income taxes
$
$
$</t>
  </si>
  <si>
    <t>Schedule of reconciliation of income taxes at the U.S. federal statutory rate to the provision for income taxes</t>
  </si>
  <si>
    <t>Year Ended December 31,
2015
2014
2013
Provision (benefit) at U.S. federal statutory rate
$
$
$
Unbenefitted net operating losses and tax credits
Non-deductible amortization of debt discount
Non-deductible interest expense
Non-deductible debt exchange expense and loss on repurchase of senior notes
—
—
Deferred tax impact of law change
—
—
Foreign tax rate differential
—
—
Non-deductible officer compensation
Other
Provision (benefit) for income taxes
$
$
$</t>
  </si>
  <si>
    <t>Schedule of significant components of deferred tax assets and liabilities</t>
  </si>
  <si>
    <t>December 31,
2015
2014
Deferred tax assets:
Federal and state net operating loss carry forwards
$
$
Federal and state research credits
Capitalized research and development
Deferred revenue and accruals
Non-cash compensation
Deferred financing obligation
Other
Total gross deferred tax assets
Less valuation allowance for deferred tax assets
Net deferred tax assets
$
$
Deferred tax liabilities:
Property and equipment
$
$
Equity component of 2018 Notes and 2020 Notes
Total gross deferred tax liabilities
Net deferred income taxes
$
—
$
—</t>
  </si>
  <si>
    <t>Unrecognized tax benefits</t>
  </si>
  <si>
    <t>December 31,
2015
Balance at beginning of period
$
—
Additions based on tax positions related to the current year
Additions for tax positions of prior years
—
Balance at end of period
$</t>
  </si>
  <si>
    <t>Net loss per share (Tables)</t>
  </si>
  <si>
    <t>Schedule of calculation of net income (loss) per share</t>
  </si>
  <si>
    <t>Year Ended
December 31,
(in thousands, except per share data)
2015
2014
2013
Basic Net Income (Loss) Per Share
Basic net income (loss)
$
$
$
Weighted average common shares outstanding
Basic net income (loss) per share
$
$
$
Diluted Net Income (Loss) Per Share
Diluted net income (loss)
$
$
$
Weighted average common shares outstanding
Dilutive stock options and RSU’s
—
—
Weighted average shares used to compute diluted net income (loss) per share
Diluted net income (loss) per share
$
$
$</t>
  </si>
  <si>
    <t>Schedule of antidilutive securities excluded from the computation of earnings per share</t>
  </si>
  <si>
    <t>2015
2014
2013
Outstanding stock options and awards
Common shares issuable upon conversion of the 2015 Notes (1)
—
Common shares issuable upon conversion of the 2018 Notes
Common shares issuable upon conversion of the 2020 Notes
Total potential common shares excluded from diluted net loss per share computation
(1)
In 2013, we entered into separately negotiated agreements with certain holders of the 2015 Notes to exchange $186.0 million principal amount for 21,208,303 shares of common stock and cash. Also in 2013, we used a portion of the net proceeds from the sale of the 2018 Notes and the 2020 Notes to repurchase $117.3 million aggregate principal amount of the 2015 Notes held by the Baker Entities, a related party, in privately negotiated transactions, for an aggregate consideration, including accrued interest, of approximately $500.0 million. The repurchase reduced common shares issuable upon conversion of the 2015 Notes by 13,368,883 shares. In October 2015, the remaining 2015 Notes were due and all but a de minimis principal amount were converted into common stock.</t>
  </si>
  <si>
    <t>Commitments and Contingencies (Tables)</t>
  </si>
  <si>
    <t>Schedule of future non-cancellable minimum payments under operating, direct financing and capital leases</t>
  </si>
  <si>
    <t>Year Ended December 31,
Operating Leases
Direct Financing
Capital Lease
(in thousands)
(in thousands)
(in thousands)
2016
$
$
$
2017
—
2018
—
2019
—
2020
—
Thereafter
—
Total minimum lease payments
$
$
$</t>
  </si>
  <si>
    <t>Interim Consolidated Financial Information (Unaudited) (Tables)</t>
  </si>
  <si>
    <t>Schedule of Interim Consolidated Financial Information</t>
  </si>
  <si>
    <t>(in thousands, except per share data)
Fiscal 2015 Quarter Ended
March 31,
June 30,
September 30,
December 31,
Revenues(1)
$
$
$
$
Net income (loss)
$
$
$
$
Basic net income (loss) per share
$
$
$
$
Diluted net income (loss) per share
$
$
$
$
Shares used in computation of basic net income (loss) per share
Shares used in computation of diluted net income (loss) per share
Fiscal 2014 Quarter Ended
March 31,
June 30,
September 30,
December 31,
Revenues(2)
$
$
$
$
Net income (loss)
$
$
$
$
Basic net income (loss) per share
$
$
$
$
Diluted net income (loss) per share
$
$
$
$
Shares used in computation of basic net income (loss) per share
Shares used in computation of diluted net income (loss) per share
(1)
The quarters ended March 31, 2015 , June 30, 2015 , September 30, 2015 and December 31, 2015 include $115.3 million, $142.4 million, $161.3 million and $182.0 million, respectively of product revenues, net, relating to JAKAFI. The quarters ended March 31, 2015 , June 30, 2015 , September 30, 2015 and December 31, 2015 include $15.7 million, $17.4 million, $18.1 million and $23.6 million, respectively of product royalty revenues related to the sale of JAKAVI outside the United States. In November 2009 and December 2009, we entered into collaborative research and license agreements with Novartis and Lilly, respectively. The quarters ended March 31, 2015 , June 30, 2015 , September 30, 2015 and December 31, 2015 include $28.2 million, $3.2 million, $8.2 million and $38.2 million, respectively of contract revenues relating to these agreements.
(2)
The quarters ended March 31, 2014 , June 30, 2014 , September 30, 2014 and December 31, 2014 include $69.7 million, $84.0 million, $97.8 million and $106.0 million, respectively of product revenues, net, relating to JAKAFI. The quarters ended March 31, 2014 , June 30, 2014 , September 30, 2014 and December 31, 2014 include $9.8 million, $12.3 million, $12.1 million and $14.7 million, respectively of product royalty revenues related to the sale of JAKAVI outside the United States. In November 2009 and December 2009, we entered into collaborative research and license agreements with Novartis and Lilly, respectively. The quarters ended March 31, 2014 , June 30, 2014 , September 30, 2014 and December 31, 2014 include $10.2 million, $3.2 million, $88.2 million and $3.2 million, respectively of contract revenues relating to these agreements.</t>
  </si>
  <si>
    <t>Organization and Summary of Significant Accounting Policies (Details) $ in Thousands</t>
  </si>
  <si>
    <t>Dec. 31, 2015USD ($)item</t>
  </si>
  <si>
    <t>Dec. 31, 2014USD ($)</t>
  </si>
  <si>
    <t>Organization and Business</t>
  </si>
  <si>
    <t>Number of operating segments</t>
  </si>
  <si>
    <t>Number of issuer to which company limits the amount of credit exposure other than US Government guaranteed securities</t>
  </si>
  <si>
    <t>Number of financial investment to which company limits the amount of credit exposure other than US Government guaranteed securities</t>
  </si>
  <si>
    <t>Allowance for doubtful accounts | $</t>
  </si>
  <si>
    <t>Shelf life for finished goods inventory, maximum</t>
  </si>
  <si>
    <t>36 months</t>
  </si>
  <si>
    <t>Minimum</t>
  </si>
  <si>
    <t>Estimated useful life</t>
  </si>
  <si>
    <t>3 years</t>
  </si>
  <si>
    <t>Maximum</t>
  </si>
  <si>
    <t>5 years</t>
  </si>
  <si>
    <t>Organization and Summary of Significant Accounting Policies (Details 2) $ in Millions</t>
  </si>
  <si>
    <t>Dec. 31, 2013USD ($)</t>
  </si>
  <si>
    <t>Percentage of Medicare Part D insurance coverage gap mandate to be funded by manufacturers</t>
  </si>
  <si>
    <t>50.00%</t>
  </si>
  <si>
    <t>Categories of milestone events, number | item</t>
  </si>
  <si>
    <t>Number of stages of life-cycle drugs | item</t>
  </si>
  <si>
    <t>Stock-Based Compensation</t>
  </si>
  <si>
    <t>Stock-based compensation expense</t>
  </si>
  <si>
    <t>Adjustments for New Accounting Principle, Early Adoption | Other Assets</t>
  </si>
  <si>
    <t>Reclassification</t>
  </si>
  <si>
    <t>Adjustments for New Accounting Principle, Early Adoption | Current Deferred Tax Assets</t>
  </si>
  <si>
    <t>Marketable Securities (Details) - USD ($) $ in Thousands</t>
  </si>
  <si>
    <t>Summary of marketable security portfolio</t>
  </si>
  <si>
    <t>Amortized Cost</t>
  </si>
  <si>
    <t>Net Unrealized Gains</t>
  </si>
  <si>
    <t>Net Unrealized Losses</t>
  </si>
  <si>
    <t>Estimated Fair Value</t>
  </si>
  <si>
    <t>Corporate Debt Securities</t>
  </si>
  <si>
    <t>Corporate Debt Securities | Minimum</t>
  </si>
  <si>
    <t>Contractual maturity dates</t>
  </si>
  <si>
    <t>12 months</t>
  </si>
  <si>
    <t>Corporate Debt Securities | Maximum</t>
  </si>
  <si>
    <t>18 months</t>
  </si>
  <si>
    <t>Mortgage Backed Securities</t>
  </si>
  <si>
    <t>Marketable Securities (Details 2) - USD ($) $ in Thousands</t>
  </si>
  <si>
    <t>Fair value of financial instruments</t>
  </si>
  <si>
    <t>Gain on sale of mortgage-backed secruities</t>
  </si>
  <si>
    <t>Long term investment (Note 5)</t>
  </si>
  <si>
    <t>Marketable securities realized gains (losses)</t>
  </si>
  <si>
    <t>Net realized gains from sale of restricted cash and investment and marketable securities</t>
  </si>
  <si>
    <t>Recurring | Level 1</t>
  </si>
  <si>
    <t>Recurring | Level 2</t>
  </si>
  <si>
    <t>Corporate debt securities</t>
  </si>
  <si>
    <t>Mortgage-backed securities</t>
  </si>
  <si>
    <t>Fair Value | Recurring</t>
  </si>
  <si>
    <t>Concentration of Credit Risk (Details)</t>
  </si>
  <si>
    <t>Contract Revenues | Customer Concentration Risk | Collaboration Partner A</t>
  </si>
  <si>
    <t>Concentration of risk</t>
  </si>
  <si>
    <t>Percentage of concentration risk</t>
  </si>
  <si>
    <t>83.00%</t>
  </si>
  <si>
    <t>88.00%</t>
  </si>
  <si>
    <t>86.00%</t>
  </si>
  <si>
    <t>Contract Revenues | Customer Concentration Risk | Collaboration Partner B</t>
  </si>
  <si>
    <t>17.00%</t>
  </si>
  <si>
    <t>12.00%</t>
  </si>
  <si>
    <t>14.00%</t>
  </si>
  <si>
    <t>Sales Revenue Goods Services Net | Customer Concentration Risk | Customer A</t>
  </si>
  <si>
    <t>28.00%</t>
  </si>
  <si>
    <t>29.00%</t>
  </si>
  <si>
    <t>Sales Revenue Goods Services Net | Customer Concentration Risk | Customer B</t>
  </si>
  <si>
    <t>19.00%</t>
  </si>
  <si>
    <t>22.00%</t>
  </si>
  <si>
    <t>Sales Revenue Goods Services Net | Customer Concentration Risk | Customer C</t>
  </si>
  <si>
    <t>13.00%</t>
  </si>
  <si>
    <t>10.00%</t>
  </si>
  <si>
    <t>11.00%</t>
  </si>
  <si>
    <t>Sales Revenue Goods Services Net | Customer Concentration Risk | Customer D</t>
  </si>
  <si>
    <t>9.00%</t>
  </si>
  <si>
    <t>Accounts Receivable | Credit Concentration Risk | Collaboration Partner A and B</t>
  </si>
  <si>
    <t>39.00%</t>
  </si>
  <si>
    <t>26.00%</t>
  </si>
  <si>
    <t>Accounts Receivable | Credit Concentration Risk | Customer A B C and D</t>
  </si>
  <si>
    <t>40.00%</t>
  </si>
  <si>
    <t>54.00%</t>
  </si>
  <si>
    <t>Inventory (Details) - USD ($) $ in Thousands</t>
  </si>
  <si>
    <t>Raw materials</t>
  </si>
  <si>
    <t>Work-in-process</t>
  </si>
  <si>
    <t>Finished goods</t>
  </si>
  <si>
    <t>Total inventories</t>
  </si>
  <si>
    <t>Inventories - current</t>
  </si>
  <si>
    <t>Inventories - non -current</t>
  </si>
  <si>
    <t>License agreements (Details) $ in Thousands</t>
  </si>
  <si>
    <t>1 Months Ended</t>
  </si>
  <si>
    <t>3 Months Ended</t>
  </si>
  <si>
    <t>73 Months Ended</t>
  </si>
  <si>
    <t>74 Months Ended</t>
  </si>
  <si>
    <t>Jul. 31, 2010</t>
  </si>
  <si>
    <t>Jan. 31, 2010USD ($)</t>
  </si>
  <si>
    <t>Dec. 31, 2009USD ($)item</t>
  </si>
  <si>
    <t>Nov. 30, 2009USD ($)item</t>
  </si>
  <si>
    <t>Jan. 31, 2006USD ($)</t>
  </si>
  <si>
    <t>Dec. 31, 2015USD ($)</t>
  </si>
  <si>
    <t>Sep. 30, 2015USD ($)</t>
  </si>
  <si>
    <t>Jun. 30, 2015USD ($)</t>
  </si>
  <si>
    <t>Mar. 31, 2015USD ($)</t>
  </si>
  <si>
    <t>Sep. 30, 2014USD ($)</t>
  </si>
  <si>
    <t>Jun. 30, 2014USD ($)</t>
  </si>
  <si>
    <t>Mar. 31, 2014USD ($)</t>
  </si>
  <si>
    <t>Dec. 31, 2012USD ($)</t>
  </si>
  <si>
    <t>Dec. 31, 2011USD ($)</t>
  </si>
  <si>
    <t>Dec. 31, 2010USD ($)</t>
  </si>
  <si>
    <t>Research and Development Expense</t>
  </si>
  <si>
    <t>JAKAVI</t>
  </si>
  <si>
    <t>Novartis</t>
  </si>
  <si>
    <t>Upfront and immediate milestone payment to be received under license agreement</t>
  </si>
  <si>
    <t>Product royalties in accounts receivable</t>
  </si>
  <si>
    <t>Number of deliverables under license agreement | item</t>
  </si>
  <si>
    <t>Upfront payment received under license agreement</t>
  </si>
  <si>
    <t>Immediate milestone payment received under license agreement</t>
  </si>
  <si>
    <t>Reimbursable costs recorded as deferred revenue</t>
  </si>
  <si>
    <t>Reimbursable costs included in accounts receivable</t>
  </si>
  <si>
    <t>Research and development expenses reimbursed</t>
  </si>
  <si>
    <t>Additional milestone payment received under license agreement</t>
  </si>
  <si>
    <t>Novartis | Pre-specified Events | Maximum</t>
  </si>
  <si>
    <t>Novartis | Development Milestones</t>
  </si>
  <si>
    <t>Amount recognized and received for the achievement of a predefined milestone</t>
  </si>
  <si>
    <t>Novartis | Development Milestones | Maximum</t>
  </si>
  <si>
    <t>Novartis | Development Milestones | Phase Three</t>
  </si>
  <si>
    <t>Novartis | Regulatory Milestones</t>
  </si>
  <si>
    <t>Novartis | Regulatory Milestones | Maximum</t>
  </si>
  <si>
    <t>Novartis | Commercialization Milestones</t>
  </si>
  <si>
    <t>Novartis | Commercialization Milestones | Maximum</t>
  </si>
  <si>
    <t>Novartis | LY3009104 | Development Milestones</t>
  </si>
  <si>
    <t>Novartis | JAKAVI</t>
  </si>
  <si>
    <t>Net sales</t>
  </si>
  <si>
    <t>Novartis | JAKAVI | Regulatory Milestones | JAPAN</t>
  </si>
  <si>
    <t>Novartis | JAKAVI | Regulatory Milestones | Europe</t>
  </si>
  <si>
    <t>Novartis | JAKAVI | Commercialization Milestones</t>
  </si>
  <si>
    <t>Novartis | JAKAFI</t>
  </si>
  <si>
    <t>Novartis | JAKAFI | U.S.</t>
  </si>
  <si>
    <t>Royalties Payable</t>
  </si>
  <si>
    <t>Novartis | JAKAFI | Regulatory Milestones | U.S.</t>
  </si>
  <si>
    <t>Eli Lilly</t>
  </si>
  <si>
    <t>Associated future global development costs from the initiation of a Phase IIb trial, if elected to co-develop, percentage</t>
  </si>
  <si>
    <t>30.00%</t>
  </si>
  <si>
    <t>Eli Lilly | Pre-specified Events | Maximum</t>
  </si>
  <si>
    <t>Eli Lilly | Development Milestones</t>
  </si>
  <si>
    <t>Eli Lilly | Development Milestones | Maximum</t>
  </si>
  <si>
    <t>Eli Lilly | Development Milestones | Phase Three</t>
  </si>
  <si>
    <t>Eli Lilly | Development Milestones | Phase Two A</t>
  </si>
  <si>
    <t>Eli Lilly | Development Milestones | Phase Two B</t>
  </si>
  <si>
    <t>Eli Lilly | Regulatory Milestones | Maximum</t>
  </si>
  <si>
    <t>Eli Lilly | Commercialization Milestones | Maximum</t>
  </si>
  <si>
    <t>Range of royalty payments on future global net sales, upper range (as a percent)</t>
  </si>
  <si>
    <t>20.00%</t>
  </si>
  <si>
    <t>Pfizer</t>
  </si>
  <si>
    <t>Period of notice for termination of license agreement</t>
  </si>
  <si>
    <t>90 days</t>
  </si>
  <si>
    <t>Pfizer | Development Milestones | Maximum</t>
  </si>
  <si>
    <t>Pfizer | Regulatory Milestones | Maximum</t>
  </si>
  <si>
    <t>Pfizer | Commercialization Milestones | Maximum</t>
  </si>
  <si>
    <t>License agreements (Details 2) - USD ($) $ / shares in Units, shares in Thousands, $ in Thousands</t>
  </si>
  <si>
    <t>Feb. 18, 2015</t>
  </si>
  <si>
    <t>Jan. 31, 2015</t>
  </si>
  <si>
    <t>Sep. 30, 2015</t>
  </si>
  <si>
    <t>Mar. 31, 2015</t>
  </si>
  <si>
    <t>Sep. 30, 2014</t>
  </si>
  <si>
    <t>Jun. 30, 2014</t>
  </si>
  <si>
    <t>Mar. 31, 2014</t>
  </si>
  <si>
    <t>Current assets</t>
  </si>
  <si>
    <t>Current liabilities</t>
  </si>
  <si>
    <t>Research and development expense</t>
  </si>
  <si>
    <t>Agenus</t>
  </si>
  <si>
    <t>Fair value of common stock</t>
  </si>
  <si>
    <t>Acquisition of outstanding voting stock of Agenus (as a percent)</t>
  </si>
  <si>
    <t>Noncurrent assets</t>
  </si>
  <si>
    <t>Noncurrent liabilities</t>
  </si>
  <si>
    <t>Agenus | Accrued and other liabilities</t>
  </si>
  <si>
    <t>Agenus | Development, Regulatory and Commercialization Milestones</t>
  </si>
  <si>
    <t>Reserved right to elect to co-fund of development costs (as a percent)</t>
  </si>
  <si>
    <t>Agenus | Development, Regulatory and Commercialization Milestones | Minimum</t>
  </si>
  <si>
    <t>Range of royalty payments on future global net sales (as a percent)</t>
  </si>
  <si>
    <t>6.00%</t>
  </si>
  <si>
    <t>Agenus | Development, Regulatory and Commercialization Milestones | Maximum</t>
  </si>
  <si>
    <t>Future contingent milestone payment</t>
  </si>
  <si>
    <t>Agenus | Development Milestones | Maximum</t>
  </si>
  <si>
    <t>Agenus | Stock purchase agreement</t>
  </si>
  <si>
    <t>Purchase of common stock under Stock Purchase Agreement (in shares )</t>
  </si>
  <si>
    <t>Purchase price of common stock under Stock Purchase Agreement</t>
  </si>
  <si>
    <t>Per share price of common stock under Stock Purchase Agreement</t>
  </si>
  <si>
    <t>Minimum period for holding common stock of Agenus</t>
  </si>
  <si>
    <t>Total consideration paid</t>
  </si>
  <si>
    <t>License agreements (Details 3) - USD ($) $ in Thousands</t>
  </si>
  <si>
    <t>Hengrui</t>
  </si>
  <si>
    <t>Upfront payment made under license agreement</t>
  </si>
  <si>
    <t>Potential milestone payments to be made</t>
  </si>
  <si>
    <t>Hengrui | Regulatory Milestones</t>
  </si>
  <si>
    <t>Hengrui | Commercialization Milestones</t>
  </si>
  <si>
    <t>Hengrui | Clinical Superiority Milestones</t>
  </si>
  <si>
    <t>Property and Equipment (Details) $ in Thousands</t>
  </si>
  <si>
    <t>Dec. 31, 2013USD ($)ft²</t>
  </si>
  <si>
    <t>Property and Equipment, gross</t>
  </si>
  <si>
    <t>Less accumulated depreciation and amortization</t>
  </si>
  <si>
    <t>Property and Equipment, net</t>
  </si>
  <si>
    <t>Area of laboratory and office building on lease (in square feet) | ft²</t>
  </si>
  <si>
    <t>Term of lease</t>
  </si>
  <si>
    <t>15 years</t>
  </si>
  <si>
    <t>Minimum monthly lease rental</t>
  </si>
  <si>
    <t>Initial term of lease over which minimum lease rent is required to be payable</t>
  </si>
  <si>
    <t>10 years</t>
  </si>
  <si>
    <t>Last term of lease</t>
  </si>
  <si>
    <t>Letter of credit for posted for lease facility</t>
  </si>
  <si>
    <t>Restricted investments related to direct financing lease</t>
  </si>
  <si>
    <t>Depreciation expense including amortization expense of leasehold improvements</t>
  </si>
  <si>
    <t>Office Equipment</t>
  </si>
  <si>
    <t>Laboratory Equipment</t>
  </si>
  <si>
    <t>Computer Equipment</t>
  </si>
  <si>
    <t>Building And Leasehold Improvements</t>
  </si>
  <si>
    <t>Property and Equipment (Details 2) - USD ($) $ in Thousands</t>
  </si>
  <si>
    <t>Aug. 21, 2015</t>
  </si>
  <si>
    <t>Pending Land and Building Acquisition | Agreement of Sale with Augustine Land II, L.P.</t>
  </si>
  <si>
    <t>Purchase price of leased land and office building to be acquired</t>
  </si>
  <si>
    <t>Deposit with a third party escrow agent</t>
  </si>
  <si>
    <t>Deposit with seller</t>
  </si>
  <si>
    <t>Convertible Notes (Details) - USD ($) $ in Thousands</t>
  </si>
  <si>
    <t>Total debt</t>
  </si>
  <si>
    <t>Annual maturities of Convertible Notes</t>
  </si>
  <si>
    <t>Carrying Amount</t>
  </si>
  <si>
    <t>Less current portion</t>
  </si>
  <si>
    <t>Long-term debt, noncurrent</t>
  </si>
  <si>
    <t>4.75% Convertible Senior Notes due 2015 | Carrying Amount</t>
  </si>
  <si>
    <t>0.375% Convertible Senior Notes due 2018 | Carrying Amount</t>
  </si>
  <si>
    <t>1.25% Convertible Senior Notes due 2020 | Carrying Amount</t>
  </si>
  <si>
    <t>Convertible Notes (Details 2) $ / shares in Units, $ in Thousands</t>
  </si>
  <si>
    <t>Nov. 15, 2013</t>
  </si>
  <si>
    <t>Nov. 14, 2013USD ($)</t>
  </si>
  <si>
    <t>Dec. 31, 2015USD ($)$ / sharesshares</t>
  </si>
  <si>
    <t>Dec. 31, 2014USD ($)shares</t>
  </si>
  <si>
    <t>Dec. 31, 2013USD ($)shares</t>
  </si>
  <si>
    <t>Cash used to fund redemption of notes</t>
  </si>
  <si>
    <t>Net proceeds from issuance of notes</t>
  </si>
  <si>
    <t>Loss on debt repurchase</t>
  </si>
  <si>
    <t>Fair Value</t>
  </si>
  <si>
    <t>Conversion ratio, number of shares per principal amount</t>
  </si>
  <si>
    <t>Conversion ratio, principal amount, denominator</t>
  </si>
  <si>
    <t>Conversion price per share (in dollars per share) | $ / shares</t>
  </si>
  <si>
    <t>Repurchase price as a percentage of principal</t>
  </si>
  <si>
    <t>100.00%</t>
  </si>
  <si>
    <t>Liability on notes on the date of issuance</t>
  </si>
  <si>
    <t>Equity component in convertible notes</t>
  </si>
  <si>
    <t>Carrying value of notes</t>
  </si>
  <si>
    <t>Aggregate principal amount of notes converted</t>
  </si>
  <si>
    <t>Common stock issued in exchange of notes (in shares) | shares</t>
  </si>
  <si>
    <t>Aggregate principal amount of notes exchanged</t>
  </si>
  <si>
    <t>Debt exchange expense</t>
  </si>
  <si>
    <t>Reduction in additional paid-up capital</t>
  </si>
  <si>
    <t>Repurchase of notes</t>
  </si>
  <si>
    <t>4.75% Convertible Senior Notes due 2015 | Fair Value</t>
  </si>
  <si>
    <t>4.75% Convertible Senior Notes due 2015 | Director</t>
  </si>
  <si>
    <t>0.375% Convertible Senior Notes due 2018 and 1.25% Convertible Senior Notes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the trading price to the product of the last reported sale price of the common stock and the conversion rate, maximum (as a percent)</t>
  </si>
  <si>
    <t>98.00%</t>
  </si>
  <si>
    <t>Aggregate principal amount of notes</t>
  </si>
  <si>
    <t>Debt discount and issuance costs</t>
  </si>
  <si>
    <t>0.375% Convertible Senior Notes due 2018 | Fair Value</t>
  </si>
  <si>
    <t>0.375% Convertible Senior Notes due 2018 | Director</t>
  </si>
  <si>
    <t>1.25% Convertible Senior Notes due 2020 | Fair Value</t>
  </si>
  <si>
    <t>1.25% Convertible Senior Notes due 2020 | Director</t>
  </si>
  <si>
    <t>Stockholders' Deficit (Details) - shares</t>
  </si>
  <si>
    <t>Stock reserved for future issuance (in shares)</t>
  </si>
  <si>
    <t>Stockholders' Deficit (Details 2) - 2010 Plan - shares</t>
  </si>
  <si>
    <t>May. 31, 2014</t>
  </si>
  <si>
    <t>May. 31, 2013</t>
  </si>
  <si>
    <t>May. 31, 2012</t>
  </si>
  <si>
    <t>Stock Compensation Plans</t>
  </si>
  <si>
    <t>Maximum shares authorized for issuance</t>
  </si>
  <si>
    <t>Shares authorized for issuance before increase</t>
  </si>
  <si>
    <t>Stock Options | Employees Consultants and Scientific Advisers</t>
  </si>
  <si>
    <t>Vesting period</t>
  </si>
  <si>
    <t>Expiration period</t>
  </si>
  <si>
    <t>7 years</t>
  </si>
  <si>
    <t>Stock Options | Non-employee Director</t>
  </si>
  <si>
    <t>Stockholders' Deficit (Details 3) - Stock Options - USD ($) $ / shares in Units, $ in Millions</t>
  </si>
  <si>
    <t>Shares Available For Grant</t>
  </si>
  <si>
    <t>Outstanding at the beginning of the period (in shares)</t>
  </si>
  <si>
    <t>Options granted (in shares)</t>
  </si>
  <si>
    <t>Options cancelled (in shares)</t>
  </si>
  <si>
    <t>Outstanding at the end of the period (in shares)</t>
  </si>
  <si>
    <t>Shares Subject to Outstanding Options, Shares</t>
  </si>
  <si>
    <t>Options exercise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Stock option, other disclosures</t>
  </si>
  <si>
    <t>Options exercisable and vested (in shares)</t>
  </si>
  <si>
    <t>Intrinsic value of options exercised</t>
  </si>
  <si>
    <t>Intrinsic value of options outstanding</t>
  </si>
  <si>
    <t>Intrinsic value of vested options</t>
  </si>
  <si>
    <t>Stockholders' Deficit (Details 4) $ / shares in Units, $ in Millions</t>
  </si>
  <si>
    <t>24 Months Ended</t>
  </si>
  <si>
    <t>Jan. 31, 2014shares</t>
  </si>
  <si>
    <t>Dec. 31, 2015$ / sharesshares</t>
  </si>
  <si>
    <t>Options Outstanding</t>
  </si>
  <si>
    <t>Number Outstanding (in shares) | shares</t>
  </si>
  <si>
    <t>Options Exercisable</t>
  </si>
  <si>
    <t>Number Exercisable (in shares) | shares</t>
  </si>
  <si>
    <t>Other than options, disclosures</t>
  </si>
  <si>
    <t>Outstanding (in shares) | shares</t>
  </si>
  <si>
    <t>Stock compensation expense | $</t>
  </si>
  <si>
    <t>Stock Options</t>
  </si>
  <si>
    <t>Assumed annualized forfeiture rate (as a percent)</t>
  </si>
  <si>
    <t>5.00%</t>
  </si>
  <si>
    <t>Performance Stock Units (PSUs)</t>
  </si>
  <si>
    <t>Granted (in shares) | shares</t>
  </si>
  <si>
    <t>Performance Stock Units (PSUs) | Maximum</t>
  </si>
  <si>
    <t>Multiplier conversion rate of units into common stock (as a percent)</t>
  </si>
  <si>
    <t>125.00%</t>
  </si>
  <si>
    <t>Restricted Stock Units (RSUs)</t>
  </si>
  <si>
    <t>Weighted-average fair value assumptions</t>
  </si>
  <si>
    <t>Cliff vesting period</t>
  </si>
  <si>
    <t>Range of Exercise Prices $2.80 - $13.34</t>
  </si>
  <si>
    <t>Stock options outstanding</t>
  </si>
  <si>
    <t>Exercise price, lower range limit (in dollars per share)</t>
  </si>
  <si>
    <t>Exercise price, upper range limit (in dollars per share)</t>
  </si>
  <si>
    <t>Weighted Average Remaining Contractual Life</t>
  </si>
  <si>
    <t>1 year 3 months 22 days</t>
  </si>
  <si>
    <t>Weighted Average Exercise Price (in dollars per share)</t>
  </si>
  <si>
    <t>Range of Exercise Prices $13.50 - $17.47</t>
  </si>
  <si>
    <t>2 years 1 month 17 days</t>
  </si>
  <si>
    <t>Range of Exercise Prices $17.50 - $17.50</t>
  </si>
  <si>
    <t>3 years 10 months 10 days</t>
  </si>
  <si>
    <t>Range of Exercise Prices $17.79 - $17.79</t>
  </si>
  <si>
    <t>3 years 4 days</t>
  </si>
  <si>
    <t>Range of Exercise Prices $17.89 - $17.89</t>
  </si>
  <si>
    <t>3 years 5 months 23 days</t>
  </si>
  <si>
    <t>Range of Exercise Prices $18.32 - $18.32</t>
  </si>
  <si>
    <t>4 years 18 days</t>
  </si>
  <si>
    <t>Range of Exercise Prices $18.97 - $40.85</t>
  </si>
  <si>
    <t>4 years 3 months 26 days</t>
  </si>
  <si>
    <t>Range of Exercise Prices $47.24 - $64.55</t>
  </si>
  <si>
    <t>5 years 2 months 12 days</t>
  </si>
  <si>
    <t>Range of Exercise Prices $67.06 - $67.97</t>
  </si>
  <si>
    <t>5 years 9 months 29 days</t>
  </si>
  <si>
    <t>Range of Exercise Prices $73.21 - $128.21</t>
  </si>
  <si>
    <t>6 years 9 months 26 days</t>
  </si>
  <si>
    <t>President And Chief Executive Officer | Restricted Stock Units (RSUs)</t>
  </si>
  <si>
    <t>Vested (in shares) | shares</t>
  </si>
  <si>
    <t>Number of units vesting at the end of each of the calendar years 2014 through 2019</t>
  </si>
  <si>
    <t>Stockholders' Deficit (Details 5) - USD ($) $ / shares in Units, $ in Millions</t>
  </si>
  <si>
    <t>Number of shares issued</t>
  </si>
  <si>
    <t>Shares Available for Grant Beginning Balance (in shares)</t>
  </si>
  <si>
    <t>Shares Available for Grant Ending Balance (in shares)</t>
  </si>
  <si>
    <t>Employee Stock Purchase Plan</t>
  </si>
  <si>
    <t>Employment period for eligibility to participate in the plan</t>
  </si>
  <si>
    <t>1 month</t>
  </si>
  <si>
    <t>Remaining shares available</t>
  </si>
  <si>
    <t>Employee Stock Purchase Plan | Minimum</t>
  </si>
  <si>
    <t>Number of employee working hours per week for eligibility to participate in the plan</t>
  </si>
  <si>
    <t>20 hours</t>
  </si>
  <si>
    <t>Granted (in shares)</t>
  </si>
  <si>
    <t>Cancelled (in shares)</t>
  </si>
  <si>
    <t>Granted (in dollars per share)</t>
  </si>
  <si>
    <t>Cancelled (in dollars per share)</t>
  </si>
  <si>
    <t>Stock Compensation (Details) - USD ($) $ / shares in Units, $ in Millions</t>
  </si>
  <si>
    <t>Valuation method</t>
  </si>
  <si>
    <t>Black-Scholes valuation model</t>
  </si>
  <si>
    <t>Average risk-free interest rates (as a percent)</t>
  </si>
  <si>
    <t>0.81%</t>
  </si>
  <si>
    <t>0.55%</t>
  </si>
  <si>
    <t>0.27%</t>
  </si>
  <si>
    <t>Average expected life (in years)</t>
  </si>
  <si>
    <t>6 months</t>
  </si>
  <si>
    <t>Volatility (as a percent)</t>
  </si>
  <si>
    <t>55.00%</t>
  </si>
  <si>
    <t>48.00%</t>
  </si>
  <si>
    <t>49.00%</t>
  </si>
  <si>
    <t>Weighted-average fair value (in dollars per share)</t>
  </si>
  <si>
    <t>1.35%</t>
  </si>
  <si>
    <t>1.21%</t>
  </si>
  <si>
    <t>0.62%</t>
  </si>
  <si>
    <t>5 years 11 days</t>
  </si>
  <si>
    <t>4 years 6 months 15 days</t>
  </si>
  <si>
    <t>4 years 3 months 7 days</t>
  </si>
  <si>
    <t>51.00%</t>
  </si>
  <si>
    <t>Dividend yield (as a percent)</t>
  </si>
  <si>
    <t>0.00%</t>
  </si>
  <si>
    <t>Unrecognized compensation</t>
  </si>
  <si>
    <t>Unrecognized compensation cost for nonvested option (in dollars)</t>
  </si>
  <si>
    <t>Vesting period of recognition of the unrecognized compensation cost of nonvested awards</t>
  </si>
  <si>
    <t>Income Taxes (Details) - USD ($) $ in Thousands</t>
  </si>
  <si>
    <t>Income (loss) before income taxes</t>
  </si>
  <si>
    <t>Reconciliation of income taxes at the U.S. federal statutory rate to the provision for income taxes</t>
  </si>
  <si>
    <t>Provision (benefit) at U.S. federal statutory rate</t>
  </si>
  <si>
    <t>Unbenefitted net operating losses and tax credits</t>
  </si>
  <si>
    <t>Non-deductible amortization of debt discount</t>
  </si>
  <si>
    <t>Non-deductible interest expense</t>
  </si>
  <si>
    <t>Non-deductible debt exchange expense and loss on repurchase of senior notes</t>
  </si>
  <si>
    <t>Deferred tax impact of law change</t>
  </si>
  <si>
    <t>Foreign tax rate differential</t>
  </si>
  <si>
    <t>Non-deductible officer compensation</t>
  </si>
  <si>
    <t>Other</t>
  </si>
  <si>
    <t>Deferred tax assets:</t>
  </si>
  <si>
    <t>Federal and state net operating loss carry forwards</t>
  </si>
  <si>
    <t>Federal and state research credits</t>
  </si>
  <si>
    <t>Capitalized research and development</t>
  </si>
  <si>
    <t>Deferred revenue and accruals</t>
  </si>
  <si>
    <t>Non-cash compensation</t>
  </si>
  <si>
    <t>Deferred financing obligation</t>
  </si>
  <si>
    <t>Total gross deferred tax assets</t>
  </si>
  <si>
    <t>Less valuation allowance for deferred tax assets</t>
  </si>
  <si>
    <t>Net deferred tax assets</t>
  </si>
  <si>
    <t>Deferred tax liabilities:</t>
  </si>
  <si>
    <t>Property and equipment</t>
  </si>
  <si>
    <t>Equity component of 2018 Notes and 2020 Notes</t>
  </si>
  <si>
    <t>Total gross deferred tax liabilities</t>
  </si>
  <si>
    <t>Valuation allowance</t>
  </si>
  <si>
    <t>Increase (decrease) in valuation allowance</t>
  </si>
  <si>
    <t>Realized tax benefits</t>
  </si>
  <si>
    <t>U.S.</t>
  </si>
  <si>
    <t>Non-U.S.</t>
  </si>
  <si>
    <t>Income Taxes (Details 2) - USD ($) $ in Thousands</t>
  </si>
  <si>
    <t>Net operating loss carryforwards</t>
  </si>
  <si>
    <t>Minimum aggregate ownership change percentage (as a percent)</t>
  </si>
  <si>
    <t>Testing period for ownership change</t>
  </si>
  <si>
    <t>Reconciliation of the beginning and ending amount of unrecognized tax benefits</t>
  </si>
  <si>
    <t>Additions based on tax positions related to the current year</t>
  </si>
  <si>
    <t>Balance at end of period</t>
  </si>
  <si>
    <t>Increase in additional paid in capital</t>
  </si>
  <si>
    <t>Tax credits as a result of retroactive reinstatement</t>
  </si>
  <si>
    <t>Federal and state tax credit carryforwards</t>
  </si>
  <si>
    <t>Net loss per share (Details) - USD ($) $ / shares in Units, $ in Thousands</t>
  </si>
  <si>
    <t>Basic Net Income (Loss) Per Share</t>
  </si>
  <si>
    <t>Weighted average common shares outstanding</t>
  </si>
  <si>
    <t>Basic net income (loss) per share</t>
  </si>
  <si>
    <t>Diluted Net Income (Loss) Per Share</t>
  </si>
  <si>
    <t>Diluted net income (loss)</t>
  </si>
  <si>
    <t>Dilutive stock options and RSU’s</t>
  </si>
  <si>
    <t>Weighted average shares used to compute diluted net income (loss) per share</t>
  </si>
  <si>
    <t>Diluted net income (loss) per share</t>
  </si>
  <si>
    <t>Anti-dilutive securities</t>
  </si>
  <si>
    <t>Potential common shares excluded from diluted net loss per share computation</t>
  </si>
  <si>
    <t>Net proceeds from issuance of convertible senior and subordinated notes</t>
  </si>
  <si>
    <t>Common stock issued in exchange of notes (in shares)</t>
  </si>
  <si>
    <t>Shares purchased by related party</t>
  </si>
  <si>
    <t>Defined Contribution Plan (Details) - USD ($) $ in Millions</t>
  </si>
  <si>
    <t>Defined contribution expense</t>
  </si>
  <si>
    <t>Commitments and Contingencies (Details) - USD ($)</t>
  </si>
  <si>
    <t>Rent expense</t>
  </si>
  <si>
    <t>Future non-cancelable minimum payments under operating leases</t>
  </si>
  <si>
    <t>Thereafter</t>
  </si>
  <si>
    <t>Total minimum lease payments</t>
  </si>
  <si>
    <t>Future non-cancelable minimum payments under direct financing</t>
  </si>
  <si>
    <t>Future non-cancelable minimum payments under capital leases</t>
  </si>
  <si>
    <t>Contingencies</t>
  </si>
  <si>
    <t>Interim Consolidated Financial Information (Unaudited) (Details) - USD ($) $ / shares in Units, shares in Thousands, $ in Thousands</t>
  </si>
  <si>
    <t>Revenues</t>
  </si>
  <si>
    <t>Shares used in computation of basic net income (loss) per share</t>
  </si>
  <si>
    <t>Shares used in computation of diluted net income (loss) per share</t>
  </si>
  <si>
    <t>Interim Consolidated Financial Information (Unaudited) (Details 2) - USD ($) $ in Thousands</t>
  </si>
  <si>
    <t>Revenues relating to product</t>
  </si>
  <si>
    <t>Revenues relating to product royalty</t>
  </si>
  <si>
    <t>Revenues relating to collaborative research and license agreement</t>
  </si>
  <si>
    <t>JAKAFI</t>
  </si>
  <si>
    <t>Novartis and Eli Lilly</t>
  </si>
  <si>
    <t>Subsequent Events (Details) - Subsequent Event - Eli Lilly - Regulatory Milestones $ in Millions</t>
  </si>
  <si>
    <t>Jan. 31, 2016USD ($)</t>
  </si>
  <si>
    <t>Europ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000000_);(#,##0.0000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7916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7.1</v>
      </c>
    </row>
    <row spans="1:4" r="15">
      <c s="4" r="A15" t="s">
        <v>25</v>
      </c>
      <c s="6" r="C15" t="n">
        <v>187199761</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36</v>
      </c>
      <c s="2" r="B1" t="s">
        <v>1</v>
      </c>
    </row>
    <row spans="1:2" r="2">
      <c s="2" r="B2" t="s">
        <v>2</v>
      </c>
    </row>
    <row spans="1:2" r="3">
      <c s="3" r="A3" t="s">
        <v>36</v>
      </c>
    </row>
    <row spans="1:2" r="4">
      <c s="4" r="A4" t="s">
        <v>36</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9</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521439</v>
      </c>
      <c s="8" r="C3" t="n">
        <v>452297</v>
      </c>
    </row>
    <row spans="1:3" r="4">
      <c s="4" r="A4" t="s">
        <v>33</v>
      </c>
      <c s="6" r="B4" t="n">
        <v>186344</v>
      </c>
      <c s="6" r="C4" t="n">
        <v>147966</v>
      </c>
    </row>
    <row spans="1:3" r="5">
      <c s="4" r="A5" t="s">
        <v>34</v>
      </c>
      <c s="6" r="B5" t="n">
        <v>516</v>
      </c>
      <c s="6" r="C5" t="n">
        <v>500</v>
      </c>
    </row>
    <row spans="1:3" r="6">
      <c s="4" r="A6" t="s">
        <v>35</v>
      </c>
      <c s="6" r="B6" t="n">
        <v>114450</v>
      </c>
      <c s="6" r="C6" t="n">
        <v>57933</v>
      </c>
    </row>
    <row spans="1:3" r="7">
      <c s="4" r="A7" t="s">
        <v>36</v>
      </c>
      <c s="6" r="B7" t="n">
        <v>1783</v>
      </c>
      <c s="6" r="C7" t="n">
        <v>358</v>
      </c>
    </row>
    <row spans="1:3" r="8">
      <c s="4" r="A8" t="s">
        <v>37</v>
      </c>
      <c s="6" r="B8" t="n">
        <v>17843</v>
      </c>
      <c s="6" r="C8" t="n">
        <v>20519</v>
      </c>
    </row>
    <row spans="1:3" r="9">
      <c s="4" r="A9" t="s">
        <v>38</v>
      </c>
      <c s="6" r="B9" t="n">
        <v>842375</v>
      </c>
      <c s="6" r="C9" t="n">
        <v>679573</v>
      </c>
    </row>
    <row spans="1:3" r="10">
      <c s="4" r="A10" t="s">
        <v>34</v>
      </c>
      <c s="6" r="B10" t="n">
        <v>13977</v>
      </c>
      <c s="6" r="C10" t="n">
        <v>14000</v>
      </c>
    </row>
    <row spans="1:3" r="11">
      <c s="4" r="A11" t="s">
        <v>39</v>
      </c>
      <c s="6" r="B11" t="n">
        <v>35248</v>
      </c>
    </row>
    <row spans="1:3" r="12">
      <c s="4" r="A12" t="s">
        <v>36</v>
      </c>
      <c s="6" r="B12" t="n">
        <v>17555</v>
      </c>
      <c s="6" r="C12" t="n">
        <v>19078</v>
      </c>
    </row>
    <row spans="1:3" r="13">
      <c s="4" r="A13" t="s">
        <v>40</v>
      </c>
      <c s="6" r="B13" t="n">
        <v>86006</v>
      </c>
      <c s="6" r="C13" t="n">
        <v>81790</v>
      </c>
    </row>
    <row spans="1:3" r="14">
      <c s="4" r="A14" t="s">
        <v>41</v>
      </c>
      <c s="6" r="B14" t="n">
        <v>12279</v>
      </c>
      <c s="6" r="C14" t="n">
        <v>2036</v>
      </c>
    </row>
    <row spans="1:3" r="15">
      <c s="4" r="A15" t="s">
        <v>42</v>
      </c>
      <c s="6" r="B15" t="n">
        <v>1007440</v>
      </c>
      <c s="6" r="C15" t="n">
        <v>796477</v>
      </c>
    </row>
    <row spans="1:3" r="16">
      <c s="3" r="A16" t="s">
        <v>43</v>
      </c>
    </row>
    <row spans="1:3" r="17">
      <c s="4" r="A17" t="s">
        <v>44</v>
      </c>
      <c s="6" r="B17" t="n">
        <v>30085</v>
      </c>
      <c s="6" r="C17" t="n">
        <v>24462</v>
      </c>
    </row>
    <row spans="1:3" r="18">
      <c s="4" r="A18" t="s">
        <v>45</v>
      </c>
      <c s="6" r="B18" t="n">
        <v>38117</v>
      </c>
      <c s="6" r="C18" t="n">
        <v>34422</v>
      </c>
    </row>
    <row spans="1:3" r="19">
      <c s="4" r="A19" t="s">
        <v>46</v>
      </c>
      <c s="6" r="B19" t="n">
        <v>762</v>
      </c>
      <c s="6" r="C19" t="n">
        <v>1841</v>
      </c>
    </row>
    <row spans="1:3" r="20">
      <c s="4" r="A20" t="s">
        <v>47</v>
      </c>
      <c s="6" r="B20" t="n">
        <v>86531</v>
      </c>
      <c s="6" r="C20" t="n">
        <v>62270</v>
      </c>
    </row>
    <row spans="1:3" r="21">
      <c s="4" r="A21" t="s">
        <v>48</v>
      </c>
      <c s="6" r="B21" t="n">
        <v>12512</v>
      </c>
      <c s="6" r="C21" t="n">
        <v>12880</v>
      </c>
    </row>
    <row spans="1:3" r="22">
      <c s="4" r="A22" t="s">
        <v>49</v>
      </c>
      <c s="6" r="C22" t="n">
        <v>85186</v>
      </c>
    </row>
    <row spans="1:3" r="23">
      <c s="4" r="A23" t="s">
        <v>50</v>
      </c>
      <c s="6" r="B23" t="n">
        <v>168007</v>
      </c>
      <c s="6" r="C23" t="n">
        <v>221061</v>
      </c>
    </row>
    <row spans="1:3" r="24">
      <c s="4" r="A24" t="s">
        <v>49</v>
      </c>
      <c s="6" r="B24" t="n">
        <v>619893</v>
      </c>
      <c s="6" r="C24" t="n">
        <v>589981</v>
      </c>
    </row>
    <row spans="1:3" r="25">
      <c s="4" r="A25" t="s">
        <v>51</v>
      </c>
      <c s="6" r="B25" t="n">
        <v>48385</v>
      </c>
      <c s="6" r="C25" t="n">
        <v>54552</v>
      </c>
    </row>
    <row spans="1:3" r="26">
      <c s="4" r="A26" t="s">
        <v>48</v>
      </c>
      <c s="6" r="C26" t="n">
        <v>12511</v>
      </c>
    </row>
    <row spans="1:3" r="27">
      <c s="4" r="A27" t="s">
        <v>52</v>
      </c>
      <c s="8" r="B27" t="n">
        <v>836285</v>
      </c>
      <c s="8" r="C27" t="n">
        <v>878105</v>
      </c>
    </row>
    <row spans="1:3" r="28">
      <c s="3" r="A28" t="s">
        <v>53</v>
      </c>
    </row>
    <row spans="1:3" r="29">
      <c s="4" r="A29" t="s">
        <v>54</v>
      </c>
      <c s="4" r="B29" t="s">
        <v>55</v>
      </c>
      <c s="4" r="C29" t="s">
        <v>55</v>
      </c>
    </row>
    <row spans="1:3" r="30">
      <c s="4" r="A30" t="s">
        <v>56</v>
      </c>
      <c s="8" r="B30" t="n">
        <v>187</v>
      </c>
      <c s="8" r="C30" t="n">
        <v>171</v>
      </c>
    </row>
    <row spans="1:3" r="31">
      <c s="4" r="A31" t="s">
        <v>57</v>
      </c>
      <c s="6" r="B31" t="n">
        <v>1950764</v>
      </c>
      <c s="6" r="C31" t="n">
        <v>1701904</v>
      </c>
    </row>
    <row spans="1:3" r="32">
      <c s="4" r="A32" t="s">
        <v>58</v>
      </c>
      <c s="6" r="B32" t="n">
        <v>-809</v>
      </c>
      <c s="6" r="C32" t="n">
        <v>1815</v>
      </c>
    </row>
    <row spans="1:3" r="33">
      <c s="4" r="A33" t="s">
        <v>59</v>
      </c>
      <c s="6" r="B33" t="n">
        <v>-1778987</v>
      </c>
      <c s="6" r="C33" t="n">
        <v>-1785518</v>
      </c>
    </row>
    <row spans="1:3" r="34">
      <c s="4" r="A34" t="s">
        <v>60</v>
      </c>
      <c s="6" r="B34" t="n">
        <v>171155</v>
      </c>
      <c s="6" r="C34" t="n">
        <v>-81628</v>
      </c>
    </row>
    <row spans="1:3" r="35">
      <c s="4" r="A35" t="s">
        <v>61</v>
      </c>
      <c s="8" r="B35" t="n">
        <v>1007440</v>
      </c>
      <c s="8" r="C35" t="n">
        <v>796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4</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s="1" r="A1" t="s">
        <v>217</v>
      </c>
      <c s="2" r="B1" t="s">
        <v>1</v>
      </c>
    </row>
    <row spans="1:2" r="2">
      <c s="2" r="B2" t="s">
        <v>2</v>
      </c>
    </row>
    <row spans="1:2" r="3">
      <c s="3" r="A3" t="s">
        <v>182</v>
      </c>
    </row>
    <row spans="1:2" r="4">
      <c s="4" r="A4" t="s">
        <v>218</v>
      </c>
      <c s="4" r="B4" t="s">
        <v>219</v>
      </c>
    </row>
    <row spans="1:2" r="5">
      <c s="4" r="A5" t="s">
        <v>220</v>
      </c>
      <c s="4" r="B5" t="s">
        <v>221</v>
      </c>
    </row>
    <row spans="1:2" r="6">
      <c s="4" r="A6" t="s">
        <v>222</v>
      </c>
      <c s="4" r="B6" t="s">
        <v>223</v>
      </c>
    </row>
    <row spans="1:2" r="7">
      <c s="4" r="A7" t="s">
        <v>187</v>
      </c>
      <c s="4" r="B7" t="s">
        <v>224</v>
      </c>
    </row>
    <row spans="1:2" r="8">
      <c s="4" r="A8" t="s">
        <v>225</v>
      </c>
      <c s="4" r="B8" t="s">
        <v>226</v>
      </c>
    </row>
    <row spans="1:2" r="9">
      <c s="4" r="A9" t="s">
        <v>227</v>
      </c>
      <c s="4" r="B9" t="s">
        <v>228</v>
      </c>
    </row>
    <row spans="1:2" r="10">
      <c s="4" r="A10" t="s">
        <v>229</v>
      </c>
      <c s="4" r="B10" t="s">
        <v>230</v>
      </c>
    </row>
    <row spans="1:2" r="11">
      <c s="4" r="A11" t="s">
        <v>36</v>
      </c>
      <c s="4" r="B11" t="s">
        <v>231</v>
      </c>
    </row>
    <row spans="1:2" r="12">
      <c s="4" r="A12" t="s">
        <v>232</v>
      </c>
      <c s="4" r="B12" t="s">
        <v>233</v>
      </c>
    </row>
    <row spans="1:2" r="13">
      <c s="4" r="A13" t="s">
        <v>234</v>
      </c>
      <c s="4" r="B13" t="s">
        <v>235</v>
      </c>
    </row>
    <row spans="1:2" r="14">
      <c s="4" r="A14" t="s">
        <v>193</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245</v>
      </c>
      <c s="4" r="B19" t="s">
        <v>246</v>
      </c>
    </row>
    <row spans="1:2" r="20">
      <c s="4" r="A20" t="s">
        <v>247</v>
      </c>
      <c s="4" r="B20" t="s">
        <v>248</v>
      </c>
    </row>
    <row spans="1:2" r="21">
      <c s="4" r="A21" t="s">
        <v>249</v>
      </c>
      <c s="4" r="B21" t="s">
        <v>250</v>
      </c>
    </row>
    <row spans="1:2" r="22">
      <c s="4" r="A22" t="s">
        <v>251</v>
      </c>
      <c s="4" r="B22" t="s">
        <v>252</v>
      </c>
    </row>
    <row spans="1:2" r="23">
      <c s="4" r="A23" t="s">
        <v>200</v>
      </c>
      <c s="4" r="B23" t="s">
        <v>253</v>
      </c>
    </row>
    <row spans="1:2" r="24">
      <c s="4" r="A24" t="s">
        <v>254</v>
      </c>
      <c s="4" r="B2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56</v>
      </c>
      <c s="2" r="B1" t="s">
        <v>1</v>
      </c>
    </row>
    <row spans="1:2" r="2">
      <c s="2" r="B2" t="s">
        <v>2</v>
      </c>
    </row>
    <row spans="1:2" r="3">
      <c s="3" r="A3" t="s">
        <v>184</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6</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66</v>
      </c>
      <c s="2" r="B1" t="s">
        <v>1</v>
      </c>
    </row>
    <row spans="1:2" r="2">
      <c s="2" r="B2" t="s">
        <v>2</v>
      </c>
    </row>
    <row spans="1:2" r="3">
      <c s="3" r="A3" t="s">
        <v>36</v>
      </c>
    </row>
    <row spans="1:2" r="4">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9</v>
      </c>
      <c s="2" r="B1" t="s">
        <v>1</v>
      </c>
    </row>
    <row spans="1:2" r="2">
      <c s="2" r="B2" t="s">
        <v>2</v>
      </c>
    </row>
    <row spans="1:2" r="3">
      <c s="3" r="A3" t="s">
        <v>193</v>
      </c>
    </row>
    <row spans="1:2" r="4">
      <c s="4" r="A4" t="s">
        <v>270</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2</v>
      </c>
      <c s="2" r="B1" t="s">
        <v>2</v>
      </c>
      <c s="2" r="C1" t="s">
        <v>30</v>
      </c>
    </row>
    <row spans="1:3" r="2">
      <c s="3" r="A2" t="s">
        <v>63</v>
      </c>
    </row>
    <row spans="1:3" r="3">
      <c s="4" r="A3" t="s">
        <v>64</v>
      </c>
      <c s="9" r="B3" t="n">
        <v>0.001</v>
      </c>
      <c s="9" r="C3" t="n">
        <v>0.001</v>
      </c>
    </row>
    <row spans="1:3" r="4">
      <c s="4" r="A4" t="s">
        <v>65</v>
      </c>
      <c s="6" r="B4" t="n">
        <v>5000000</v>
      </c>
      <c s="6" r="C4" t="n">
        <v>5000000</v>
      </c>
    </row>
    <row spans="1:3" r="5">
      <c s="4" r="A5" t="s">
        <v>66</v>
      </c>
      <c s="6" r="B5" t="n">
        <v>0</v>
      </c>
      <c s="6" r="C5" t="n">
        <v>0</v>
      </c>
    </row>
    <row spans="1:3" r="6">
      <c s="4" r="A6" t="s">
        <v>67</v>
      </c>
      <c s="6" r="B6" t="n">
        <v>0</v>
      </c>
      <c s="6" r="C6" t="n">
        <v>0</v>
      </c>
    </row>
    <row spans="1:3" r="7">
      <c s="4" r="A7" t="s">
        <v>68</v>
      </c>
      <c s="9" r="B7" t="n">
        <v>0.001</v>
      </c>
      <c s="9" r="C7" t="n">
        <v>0.001</v>
      </c>
    </row>
    <row spans="1:3" r="8">
      <c s="4" r="A8" t="s">
        <v>69</v>
      </c>
      <c s="6" r="B8" t="n">
        <v>400000000</v>
      </c>
      <c s="6" r="C8" t="n">
        <v>400000000</v>
      </c>
    </row>
    <row spans="1:3" r="9">
      <c s="4" r="A9" t="s">
        <v>70</v>
      </c>
      <c s="6" r="B9" t="n">
        <v>186650249</v>
      </c>
      <c s="6" r="C9" t="n">
        <v>170876619</v>
      </c>
    </row>
    <row spans="1:3" r="10">
      <c s="4" r="A10" t="s">
        <v>71</v>
      </c>
      <c s="6" r="B10" t="n">
        <v>186650241</v>
      </c>
      <c s="6" r="C10" t="n">
        <v>170876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72</v>
      </c>
      <c s="2" r="B1" t="s">
        <v>1</v>
      </c>
    </row>
    <row spans="1:2" r="2">
      <c s="2" r="B2" t="s">
        <v>2</v>
      </c>
    </row>
    <row spans="1:2" r="3">
      <c s="3" r="A3" t="s">
        <v>195</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79</v>
      </c>
      <c s="2" r="B1" t="s">
        <v>1</v>
      </c>
    </row>
    <row spans="1:2" r="2">
      <c s="2" r="B2" t="s">
        <v>2</v>
      </c>
    </row>
    <row spans="1:2" r="3">
      <c s="3" r="A3" t="s">
        <v>197</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99</v>
      </c>
    </row>
    <row spans="1:2" r="4">
      <c s="4" r="A4" t="s">
        <v>287</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02</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04</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9</v>
      </c>
    </row>
    <row spans="1:2" r="4">
      <c s="4" r="A4" t="s">
        <v>304</v>
      </c>
      <c s="4" r="B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6</v>
      </c>
      <c s="2" r="B1" t="s">
        <v>1</v>
      </c>
    </row>
    <row spans="1:2" r="2">
      <c s="2" r="B2" t="s">
        <v>2</v>
      </c>
    </row>
    <row spans="1:2" r="3">
      <c s="3" r="A3" t="s">
        <v>211</v>
      </c>
    </row>
    <row spans="1:2" r="4">
      <c s="4" r="A4" t="s">
        <v>307</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309</v>
      </c>
      <c s="2" r="B1" t="s">
        <v>1</v>
      </c>
    </row>
    <row spans="1:3" r="2">
      <c s="2" r="B2" t="s">
        <v>310</v>
      </c>
      <c s="2" r="C2" t="s">
        <v>311</v>
      </c>
    </row>
    <row spans="1:3" r="3">
      <c s="3" r="A3" t="s">
        <v>312</v>
      </c>
    </row>
    <row spans="1:3" r="4">
      <c s="4" r="A4" t="s">
        <v>313</v>
      </c>
      <c s="6" r="B4" t="n">
        <v>1</v>
      </c>
    </row>
    <row spans="1:3" r="5">
      <c s="3" r="A5" t="s">
        <v>187</v>
      </c>
    </row>
    <row spans="1:3" r="6">
      <c s="4" r="A6" t="s">
        <v>314</v>
      </c>
      <c s="6" r="B6" t="n">
        <v>1</v>
      </c>
    </row>
    <row spans="1:3" r="7">
      <c s="4" r="A7" t="s">
        <v>315</v>
      </c>
      <c s="6" r="B7" t="n">
        <v>1</v>
      </c>
    </row>
    <row spans="1:3" r="8">
      <c s="3" r="A8" t="s">
        <v>229</v>
      </c>
    </row>
    <row spans="1:3" r="9">
      <c s="4" r="A9" t="s">
        <v>316</v>
      </c>
      <c s="8" r="B9" t="n">
        <v>0</v>
      </c>
      <c s="8" r="C9" t="n">
        <v>0</v>
      </c>
    </row>
    <row spans="1:3" r="10">
      <c s="3" r="A10" t="s">
        <v>36</v>
      </c>
    </row>
    <row spans="1:3" r="11">
      <c s="4" r="A11" t="s">
        <v>317</v>
      </c>
      <c s="4" r="B11" t="s">
        <v>318</v>
      </c>
    </row>
    <row spans="1:3" r="12">
      <c s="4" r="A12" t="s">
        <v>319</v>
      </c>
    </row>
    <row spans="1:3" r="13">
      <c s="3" r="A13" t="s">
        <v>193</v>
      </c>
    </row>
    <row spans="1:3" r="14">
      <c s="4" r="A14" t="s">
        <v>320</v>
      </c>
      <c s="4" r="B14" t="s">
        <v>321</v>
      </c>
    </row>
    <row spans="1:3" r="15">
      <c s="4" r="A15" t="s">
        <v>322</v>
      </c>
    </row>
    <row spans="1:3" r="16">
      <c s="3" r="A16" t="s">
        <v>193</v>
      </c>
    </row>
    <row spans="1:3" r="17">
      <c s="4" r="A17" t="s">
        <v>320</v>
      </c>
      <c s="4" r="B17"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24</v>
      </c>
      <c s="2" r="B1" t="s">
        <v>1</v>
      </c>
    </row>
    <row spans="1:4" r="2">
      <c s="2" r="B2" t="s">
        <v>310</v>
      </c>
      <c s="2" r="C2" t="s">
        <v>311</v>
      </c>
      <c s="2" r="D2" t="s">
        <v>325</v>
      </c>
    </row>
    <row spans="1:4" r="3">
      <c s="3" r="A3" t="s">
        <v>249</v>
      </c>
    </row>
    <row spans="1:4" r="4">
      <c s="4" r="A4" t="s">
        <v>326</v>
      </c>
      <c s="4" r="B4" t="s">
        <v>327</v>
      </c>
    </row>
    <row spans="1:4" r="5">
      <c s="4" r="A5" t="s">
        <v>328</v>
      </c>
      <c s="6" r="B5" t="n">
        <v>3</v>
      </c>
    </row>
    <row spans="1:4" r="6">
      <c s="4" r="A6" t="s">
        <v>329</v>
      </c>
      <c s="6" r="B6" t="n">
        <v>3</v>
      </c>
    </row>
    <row spans="1:4" r="7">
      <c s="3" r="A7" t="s">
        <v>330</v>
      </c>
    </row>
    <row spans="1:4" r="8">
      <c s="4" r="A8" t="s">
        <v>331</v>
      </c>
      <c s="7" r="B8" t="n">
        <v>69.90000000000001</v>
      </c>
      <c s="7" r="C8" t="n">
        <v>62.2</v>
      </c>
      <c s="7" r="D8" t="n">
        <v>38.4</v>
      </c>
    </row>
    <row spans="1:4" r="9">
      <c s="4" r="A9" t="s">
        <v>332</v>
      </c>
    </row>
    <row spans="1:4" r="10">
      <c s="3" r="A10" t="s">
        <v>254</v>
      </c>
    </row>
    <row spans="1:4" r="11">
      <c s="4" r="A11" t="s">
        <v>333</v>
      </c>
      <c s="6" r="C11" t="n">
        <v>14</v>
      </c>
    </row>
    <row spans="1:4" r="12">
      <c s="4" r="A12" t="s">
        <v>334</v>
      </c>
    </row>
    <row spans="1:4" r="13">
      <c s="3" r="A13" t="s">
        <v>254</v>
      </c>
    </row>
    <row spans="1:4" r="14">
      <c s="4" r="A14" t="s">
        <v>333</v>
      </c>
      <c s="7" r="C14" t="n">
        <v>1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35</v>
      </c>
      <c s="2" r="B1" t="s">
        <v>1</v>
      </c>
    </row>
    <row spans="1:3" r="2">
      <c s="2" r="B2" t="s">
        <v>2</v>
      </c>
      <c s="2" r="C2" t="s">
        <v>30</v>
      </c>
    </row>
    <row spans="1:3" r="3">
      <c s="3" r="A3" t="s">
        <v>336</v>
      </c>
    </row>
    <row spans="1:3" r="4">
      <c s="4" r="A4" t="s">
        <v>337</v>
      </c>
      <c s="8" r="C4" t="n">
        <v>146145</v>
      </c>
    </row>
    <row spans="1:3" r="5">
      <c s="4" r="A5" t="s">
        <v>338</v>
      </c>
      <c s="6" r="C5" t="n">
        <v>2103</v>
      </c>
    </row>
    <row spans="1:3" r="6">
      <c s="4" r="A6" t="s">
        <v>339</v>
      </c>
      <c s="6" r="C6" t="n">
        <v>-282</v>
      </c>
    </row>
    <row spans="1:3" r="7">
      <c s="4" r="A7" t="s">
        <v>340</v>
      </c>
      <c s="6" r="C7" t="n">
        <v>147966</v>
      </c>
    </row>
    <row spans="1:3" r="8">
      <c s="4" r="A8" t="s">
        <v>341</v>
      </c>
    </row>
    <row spans="1:3" r="9">
      <c s="3" r="A9" t="s">
        <v>336</v>
      </c>
    </row>
    <row spans="1:3" r="10">
      <c s="4" r="A10" t="s">
        <v>337</v>
      </c>
      <c s="8" r="B10" t="n">
        <v>187153</v>
      </c>
      <c s="6" r="C10" t="n">
        <v>144684</v>
      </c>
    </row>
    <row spans="1:3" r="11">
      <c s="4" r="A11" t="s">
        <v>339</v>
      </c>
      <c s="6" r="B11" t="n">
        <v>-809</v>
      </c>
      <c s="6" r="C11" t="n">
        <v>-282</v>
      </c>
    </row>
    <row spans="1:3" r="12">
      <c s="4" r="A12" t="s">
        <v>340</v>
      </c>
      <c s="8" r="B12" t="n">
        <v>186344</v>
      </c>
      <c s="6" r="C12" t="n">
        <v>144402</v>
      </c>
    </row>
    <row spans="1:3" r="13">
      <c s="4" r="A13" t="s">
        <v>342</v>
      </c>
    </row>
    <row spans="1:3" r="14">
      <c s="3" r="A14" t="s">
        <v>336</v>
      </c>
    </row>
    <row spans="1:3" r="15">
      <c s="4" r="A15" t="s">
        <v>343</v>
      </c>
      <c s="4" r="B15" t="s">
        <v>344</v>
      </c>
    </row>
    <row spans="1:3" r="16">
      <c s="4" r="A16" t="s">
        <v>345</v>
      </c>
    </row>
    <row spans="1:3" r="17">
      <c s="3" r="A17" t="s">
        <v>336</v>
      </c>
    </row>
    <row spans="1:3" r="18">
      <c s="4" r="A18" t="s">
        <v>343</v>
      </c>
      <c s="4" r="B18" t="s">
        <v>346</v>
      </c>
    </row>
    <row spans="1:3" r="19">
      <c s="4" r="A19" t="s">
        <v>347</v>
      </c>
    </row>
    <row spans="1:3" r="20">
      <c s="3" r="A20" t="s">
        <v>336</v>
      </c>
    </row>
    <row spans="1:3" r="21">
      <c s="4" r="A21" t="s">
        <v>337</v>
      </c>
      <c s="6" r="C21" t="n">
        <v>1461</v>
      </c>
    </row>
    <row spans="1:3" r="22">
      <c s="4" r="A22" t="s">
        <v>338</v>
      </c>
      <c s="6" r="C22" t="n">
        <v>2103</v>
      </c>
    </row>
    <row spans="1:3" r="23">
      <c s="4" r="A23" t="s">
        <v>340</v>
      </c>
      <c s="8" r="C23" t="n">
        <v>35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0</v>
      </c>
      <c s="2" r="D2" t="s">
        <v>73</v>
      </c>
    </row>
    <row spans="1:4" r="3">
      <c s="3" r="A3" t="s">
        <v>74</v>
      </c>
    </row>
    <row spans="1:4" r="4">
      <c s="4" r="A4" t="s">
        <v>75</v>
      </c>
      <c s="8" r="B4" t="n">
        <v>601015</v>
      </c>
      <c s="8" r="C4" t="n">
        <v>357562</v>
      </c>
      <c s="8" r="D4" t="n">
        <v>235443</v>
      </c>
    </row>
    <row spans="1:4" r="5">
      <c s="4" r="A5" t="s">
        <v>76</v>
      </c>
      <c s="6" r="B5" t="n">
        <v>74821</v>
      </c>
      <c s="6" r="C5" t="n">
        <v>48966</v>
      </c>
      <c s="6" r="D5" t="n">
        <v>28251</v>
      </c>
    </row>
    <row spans="1:4" r="6">
      <c s="4" r="A6" t="s">
        <v>77</v>
      </c>
      <c s="6" r="B6" t="n">
        <v>77857</v>
      </c>
      <c s="6" r="C6" t="n">
        <v>104857</v>
      </c>
      <c s="6" r="D6" t="n">
        <v>91047</v>
      </c>
    </row>
    <row spans="1:4" r="7">
      <c s="4" r="A7" t="s">
        <v>78</v>
      </c>
      <c s="6" r="B7" t="n">
        <v>58</v>
      </c>
      <c s="6" r="C7" t="n">
        <v>110</v>
      </c>
      <c s="6" r="D7" t="n">
        <v>206</v>
      </c>
    </row>
    <row spans="1:4" r="8">
      <c s="4" r="A8" t="s">
        <v>79</v>
      </c>
      <c s="6" r="B8" t="n">
        <v>753751</v>
      </c>
      <c s="6" r="C8" t="n">
        <v>511495</v>
      </c>
      <c s="6" r="D8" t="n">
        <v>354947</v>
      </c>
    </row>
    <row spans="1:4" r="9">
      <c s="3" r="A9" t="s">
        <v>80</v>
      </c>
    </row>
    <row spans="1:4" r="10">
      <c s="4" r="A10" t="s">
        <v>81</v>
      </c>
      <c s="6" r="B10" t="n">
        <v>26972</v>
      </c>
      <c s="6" r="C10" t="n">
        <v>3004</v>
      </c>
      <c s="6" r="D10" t="n">
        <v>630</v>
      </c>
    </row>
    <row spans="1:4" r="11">
      <c s="4" r="A11" t="s">
        <v>82</v>
      </c>
      <c s="6" r="B11" t="n">
        <v>479514</v>
      </c>
      <c s="6" r="C11" t="n">
        <v>347523</v>
      </c>
      <c s="6" r="D11" t="n">
        <v>260436</v>
      </c>
    </row>
    <row spans="1:4" r="12">
      <c s="4" r="A12" t="s">
        <v>83</v>
      </c>
      <c s="6" r="B12" t="n">
        <v>196614</v>
      </c>
      <c s="6" r="C12" t="n">
        <v>165772</v>
      </c>
      <c s="6" r="D12" t="n">
        <v>109983</v>
      </c>
    </row>
    <row spans="1:4" r="13">
      <c s="4" r="A13" t="s">
        <v>84</v>
      </c>
      <c s="6" r="B13" t="n">
        <v>703100</v>
      </c>
      <c s="6" r="C13" t="n">
        <v>516299</v>
      </c>
      <c s="6" r="D13" t="n">
        <v>371049</v>
      </c>
    </row>
    <row spans="1:4" r="14">
      <c s="4" r="A14" t="s">
        <v>85</v>
      </c>
      <c s="6" r="B14" t="n">
        <v>50651</v>
      </c>
      <c s="6" r="C14" t="n">
        <v>-4804</v>
      </c>
      <c s="6" r="D14" t="n">
        <v>-16102</v>
      </c>
    </row>
    <row spans="1:4" r="15">
      <c s="4" r="A15" t="s">
        <v>86</v>
      </c>
      <c s="6" r="B15" t="n">
        <v>7089</v>
      </c>
      <c s="6" r="C15" t="n">
        <v>3350</v>
      </c>
      <c s="6" r="D15" t="n">
        <v>1324</v>
      </c>
    </row>
    <row spans="1:4" r="16">
      <c s="4" r="A16" t="s">
        <v>87</v>
      </c>
      <c s="6" r="B16" t="n">
        <v>-45603</v>
      </c>
      <c s="6" r="C16" t="n">
        <v>-46828</v>
      </c>
      <c s="6" r="D16" t="n">
        <v>-38652</v>
      </c>
    </row>
    <row spans="1:4" r="17">
      <c s="4" r="A17" t="s">
        <v>88</v>
      </c>
      <c s="6" r="B17" t="n">
        <v>-4581</v>
      </c>
    </row>
    <row spans="1:4" r="18">
      <c s="4" r="A18" t="s">
        <v>89</v>
      </c>
      <c s="6" r="C18" t="n">
        <v>-265</v>
      </c>
      <c s="6" r="D18" t="n">
        <v>-11484</v>
      </c>
    </row>
    <row spans="1:4" r="19">
      <c s="4" r="A19" t="s">
        <v>90</v>
      </c>
      <c s="6" r="D19" t="n">
        <v>-17934</v>
      </c>
    </row>
    <row spans="1:4" r="20">
      <c s="4" r="A20" t="s">
        <v>91</v>
      </c>
      <c s="6" r="B20" t="n">
        <v>7556</v>
      </c>
      <c s="6" r="C20" t="n">
        <v>-48547</v>
      </c>
      <c s="6" r="D20" t="n">
        <v>-82848</v>
      </c>
    </row>
    <row spans="1:4" r="21">
      <c s="4" r="A21" t="s">
        <v>92</v>
      </c>
      <c s="6" r="B21" t="n">
        <v>1025</v>
      </c>
      <c s="6" r="C21" t="n">
        <v>-66</v>
      </c>
      <c s="6" r="D21" t="n">
        <v>299</v>
      </c>
    </row>
    <row spans="1:4" r="22">
      <c s="4" r="A22" t="s">
        <v>93</v>
      </c>
      <c s="8" r="B22" t="n">
        <v>6531</v>
      </c>
      <c s="8" r="C22" t="n">
        <v>-48481</v>
      </c>
      <c s="8" r="D22" t="n">
        <v>-83147</v>
      </c>
    </row>
    <row spans="1:4" r="23">
      <c s="3" r="A23" t="s">
        <v>94</v>
      </c>
    </row>
    <row spans="1:4" r="24">
      <c s="4" r="A24" t="s">
        <v>95</v>
      </c>
      <c s="10" r="B24" t="n">
        <v>0.04</v>
      </c>
      <c s="10" r="C24" t="n">
        <v>-0.29</v>
      </c>
      <c s="10" r="D24" t="n">
        <v>-0.5600000000000001</v>
      </c>
    </row>
    <row spans="1:4" r="25">
      <c s="4" r="A25" t="s">
        <v>96</v>
      </c>
      <c s="10" r="B25" t="n">
        <v>0.03</v>
      </c>
      <c s="10" r="C25" t="n">
        <v>-0.29</v>
      </c>
      <c s="10" r="D25" t="n">
        <v>-0.5600000000000001</v>
      </c>
    </row>
    <row spans="1:4" r="26">
      <c s="3" r="A26" t="s">
        <v>97</v>
      </c>
    </row>
    <row spans="1:4" r="27">
      <c s="4" r="A27" t="s">
        <v>95</v>
      </c>
      <c s="6" r="B27" t="n">
        <v>179601</v>
      </c>
      <c s="6" r="C27" t="n">
        <v>167947</v>
      </c>
      <c s="6" r="D27" t="n">
        <v>148403</v>
      </c>
    </row>
    <row spans="1:4" r="28">
      <c s="4" r="A28" t="s">
        <v>96</v>
      </c>
      <c s="6" r="B28" t="n">
        <v>187302</v>
      </c>
      <c s="6" r="C28" t="n">
        <v>167947</v>
      </c>
      <c s="6" r="D28" t="n">
        <v>148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8</v>
      </c>
      <c s="2" r="B1" t="s">
        <v>1</v>
      </c>
    </row>
    <row spans="1:4" r="2">
      <c s="2" r="B2" t="s">
        <v>2</v>
      </c>
      <c s="2" r="C2" t="s">
        <v>30</v>
      </c>
      <c s="2" r="D2" t="s">
        <v>73</v>
      </c>
    </row>
    <row spans="1:4" r="3">
      <c s="3" r="A3" t="s">
        <v>349</v>
      </c>
    </row>
    <row spans="1:4" r="4">
      <c s="4" r="A4" t="s">
        <v>350</v>
      </c>
      <c s="8" r="B4" t="n">
        <v>1800</v>
      </c>
    </row>
    <row spans="1:4" r="5">
      <c s="4" r="A5" t="s">
        <v>351</v>
      </c>
      <c s="6" r="B5" t="n">
        <v>35248</v>
      </c>
    </row>
    <row spans="1:4" r="6">
      <c s="3" r="A6" t="s">
        <v>352</v>
      </c>
    </row>
    <row spans="1:4" r="7">
      <c s="4" r="A7" t="s">
        <v>353</v>
      </c>
      <c s="6" r="B7" t="n">
        <v>1800</v>
      </c>
      <c s="8" r="C7" t="n">
        <v>0</v>
      </c>
      <c s="8" r="D7" t="n">
        <v>0</v>
      </c>
    </row>
    <row spans="1:4" r="8">
      <c s="4" r="A8" t="s">
        <v>354</v>
      </c>
    </row>
    <row spans="1:4" r="9">
      <c s="3" r="A9" t="s">
        <v>349</v>
      </c>
    </row>
    <row spans="1:4" r="10">
      <c s="4" r="A10" t="s">
        <v>32</v>
      </c>
      <c s="6" r="B10" t="n">
        <v>521439</v>
      </c>
      <c s="6" r="C10" t="n">
        <v>452297</v>
      </c>
    </row>
    <row spans="1:4" r="11">
      <c s="4" r="A11" t="s">
        <v>351</v>
      </c>
      <c s="6" r="B11" t="n">
        <v>35248</v>
      </c>
    </row>
    <row spans="1:4" r="12">
      <c s="4" r="A12" t="s">
        <v>42</v>
      </c>
      <c s="6" r="B12" t="n">
        <v>556687</v>
      </c>
      <c s="6" r="C12" t="n">
        <v>452297</v>
      </c>
    </row>
    <row spans="1:4" r="13">
      <c s="4" r="A13" t="s">
        <v>355</v>
      </c>
    </row>
    <row spans="1:4" r="14">
      <c s="3" r="A14" t="s">
        <v>349</v>
      </c>
    </row>
    <row spans="1:4" r="15">
      <c s="4" r="A15" t="s">
        <v>356</v>
      </c>
      <c s="6" r="B15" t="n">
        <v>186344</v>
      </c>
      <c s="6" r="C15" t="n">
        <v>144402</v>
      </c>
    </row>
    <row spans="1:4" r="16">
      <c s="4" r="A16" t="s">
        <v>357</v>
      </c>
      <c s="6" r="C16" t="n">
        <v>3564</v>
      </c>
    </row>
    <row spans="1:4" r="17">
      <c s="4" r="A17" t="s">
        <v>42</v>
      </c>
      <c s="6" r="B17" t="n">
        <v>186344</v>
      </c>
      <c s="6" r="C17" t="n">
        <v>147966</v>
      </c>
    </row>
    <row spans="1:4" r="18">
      <c s="4" r="A18" t="s">
        <v>358</v>
      </c>
    </row>
    <row spans="1:4" r="19">
      <c s="3" r="A19" t="s">
        <v>349</v>
      </c>
    </row>
    <row spans="1:4" r="20">
      <c s="4" r="A20" t="s">
        <v>32</v>
      </c>
      <c s="6" r="B20" t="n">
        <v>521439</v>
      </c>
      <c s="6" r="C20" t="n">
        <v>452297</v>
      </c>
    </row>
    <row spans="1:4" r="21">
      <c s="4" r="A21" t="s">
        <v>356</v>
      </c>
      <c s="6" r="B21" t="n">
        <v>186344</v>
      </c>
      <c s="6" r="C21" t="n">
        <v>144402</v>
      </c>
    </row>
    <row spans="1:4" r="22">
      <c s="4" r="A22" t="s">
        <v>351</v>
      </c>
      <c s="6" r="B22" t="n">
        <v>35248</v>
      </c>
    </row>
    <row spans="1:4" r="23">
      <c s="4" r="A23" t="s">
        <v>357</v>
      </c>
      <c s="6" r="C23" t="n">
        <v>3564</v>
      </c>
    </row>
    <row spans="1:4" r="24">
      <c s="4" r="A24" t="s">
        <v>42</v>
      </c>
      <c s="8" r="B24" t="n">
        <v>743031</v>
      </c>
      <c s="8" r="C24" t="n">
        <v>6002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9</v>
      </c>
      <c s="2" r="B1" t="s">
        <v>1</v>
      </c>
    </row>
    <row spans="1:4" r="2">
      <c s="2" r="B2" t="s">
        <v>2</v>
      </c>
      <c s="2" r="C2" t="s">
        <v>30</v>
      </c>
      <c s="2" r="D2" t="s">
        <v>73</v>
      </c>
    </row>
    <row spans="1:4" r="3">
      <c s="4" r="A3" t="s">
        <v>360</v>
      </c>
    </row>
    <row spans="1:4" r="4">
      <c s="3" r="A4" t="s">
        <v>361</v>
      </c>
    </row>
    <row spans="1:4" r="5">
      <c s="4" r="A5" t="s">
        <v>362</v>
      </c>
      <c s="4" r="B5" t="s">
        <v>363</v>
      </c>
      <c s="4" r="C5" t="s">
        <v>364</v>
      </c>
      <c s="4" r="D5" t="s">
        <v>365</v>
      </c>
    </row>
    <row spans="1:4" r="6">
      <c s="4" r="A6" t="s">
        <v>366</v>
      </c>
    </row>
    <row spans="1:4" r="7">
      <c s="3" r="A7" t="s">
        <v>361</v>
      </c>
    </row>
    <row spans="1:4" r="8">
      <c s="4" r="A8" t="s">
        <v>362</v>
      </c>
      <c s="4" r="B8" t="s">
        <v>367</v>
      </c>
      <c s="4" r="C8" t="s">
        <v>368</v>
      </c>
      <c s="4" r="D8" t="s">
        <v>369</v>
      </c>
    </row>
    <row spans="1:4" r="9">
      <c s="4" r="A9" t="s">
        <v>370</v>
      </c>
    </row>
    <row spans="1:4" r="10">
      <c s="3" r="A10" t="s">
        <v>361</v>
      </c>
    </row>
    <row spans="1:4" r="11">
      <c s="4" r="A11" t="s">
        <v>362</v>
      </c>
      <c s="4" r="B11" t="s">
        <v>371</v>
      </c>
      <c s="4" r="C11" t="s">
        <v>372</v>
      </c>
      <c s="4" r="D11" t="s">
        <v>372</v>
      </c>
    </row>
    <row spans="1:4" r="12">
      <c s="4" r="A12" t="s">
        <v>373</v>
      </c>
    </row>
    <row spans="1:4" r="13">
      <c s="3" r="A13" t="s">
        <v>361</v>
      </c>
    </row>
    <row spans="1:4" r="14">
      <c s="4" r="A14" t="s">
        <v>362</v>
      </c>
      <c s="4" r="B14" t="s">
        <v>374</v>
      </c>
      <c s="4" r="C14" t="s">
        <v>375</v>
      </c>
      <c s="4" r="D14" t="s">
        <v>367</v>
      </c>
    </row>
    <row spans="1:4" r="15">
      <c s="4" r="A15" t="s">
        <v>376</v>
      </c>
    </row>
    <row spans="1:4" r="16">
      <c s="3" r="A16" t="s">
        <v>361</v>
      </c>
    </row>
    <row spans="1:4" r="17">
      <c s="4" r="A17" t="s">
        <v>362</v>
      </c>
      <c s="4" r="B17" t="s">
        <v>377</v>
      </c>
      <c s="4" r="C17" t="s">
        <v>378</v>
      </c>
      <c s="4" r="D17" t="s">
        <v>379</v>
      </c>
    </row>
    <row spans="1:4" r="18">
      <c s="4" r="A18" t="s">
        <v>380</v>
      </c>
    </row>
    <row spans="1:4" r="19">
      <c s="3" r="A19" t="s">
        <v>361</v>
      </c>
    </row>
    <row spans="1:4" r="20">
      <c s="4" r="A20" t="s">
        <v>362</v>
      </c>
      <c s="4" r="B20" t="s">
        <v>381</v>
      </c>
      <c s="4" r="C20" t="s">
        <v>381</v>
      </c>
      <c s="4" r="D20" t="s">
        <v>379</v>
      </c>
    </row>
    <row spans="1:4" r="21">
      <c s="4" r="A21" t="s">
        <v>382</v>
      </c>
    </row>
    <row spans="1:4" r="22">
      <c s="3" r="A22" t="s">
        <v>361</v>
      </c>
    </row>
    <row spans="1:4" r="23">
      <c s="4" r="A23" t="s">
        <v>362</v>
      </c>
      <c s="4" r="B23" t="s">
        <v>383</v>
      </c>
      <c s="4" r="C23" t="s">
        <v>384</v>
      </c>
    </row>
    <row spans="1:4" r="24">
      <c s="4" r="A24" t="s">
        <v>385</v>
      </c>
    </row>
    <row spans="1:4" r="25">
      <c s="3" r="A25" t="s">
        <v>361</v>
      </c>
    </row>
    <row spans="1:4" r="26">
      <c s="4" r="A26" t="s">
        <v>362</v>
      </c>
      <c s="4" r="B26" t="s">
        <v>386</v>
      </c>
      <c s="4" r="C26" t="s">
        <v>3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388</v>
      </c>
      <c s="2" r="B1" t="s">
        <v>1</v>
      </c>
    </row>
    <row spans="1:3" r="2">
      <c s="2" r="B2" t="s">
        <v>2</v>
      </c>
      <c s="2" r="C2" t="s">
        <v>30</v>
      </c>
    </row>
    <row spans="1:3" r="3">
      <c s="3" r="A3" t="s">
        <v>36</v>
      </c>
    </row>
    <row spans="1:3" r="4">
      <c s="4" r="A4" t="s">
        <v>389</v>
      </c>
      <c s="8" r="C4" t="n">
        <v>591</v>
      </c>
    </row>
    <row spans="1:3" r="5">
      <c s="4" r="A5" t="s">
        <v>390</v>
      </c>
      <c s="8" r="B5" t="n">
        <v>17555</v>
      </c>
      <c s="6" r="C5" t="n">
        <v>18487</v>
      </c>
    </row>
    <row spans="1:3" r="6">
      <c s="4" r="A6" t="s">
        <v>391</v>
      </c>
      <c s="6" r="B6" t="n">
        <v>1783</v>
      </c>
      <c s="6" r="C6" t="n">
        <v>358</v>
      </c>
    </row>
    <row spans="1:3" r="7">
      <c s="4" r="A7" t="s">
        <v>392</v>
      </c>
      <c s="6" r="B7" t="n">
        <v>19338</v>
      </c>
      <c s="6" r="C7" t="n">
        <v>19436</v>
      </c>
    </row>
    <row spans="1:3" r="8">
      <c s="4" r="A8" t="s">
        <v>393</v>
      </c>
      <c s="6" r="B8" t="n">
        <v>1783</v>
      </c>
      <c s="6" r="C8" t="n">
        <v>358</v>
      </c>
    </row>
    <row spans="1:3" r="9">
      <c s="4" r="A9" t="s">
        <v>394</v>
      </c>
      <c s="8" r="B9" t="n">
        <v>17555</v>
      </c>
      <c s="8" r="C9" t="n">
        <v>19078</v>
      </c>
    </row>
    <row spans="1:3" r="10">
      <c s="4" r="A10" t="s">
        <v>317</v>
      </c>
      <c s="4" r="B10"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V11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spans="1:22" r="1">
      <c s="1" r="A1" t="s">
        <v>395</v>
      </c>
      <c s="2" r="B1" t="s">
        <v>396</v>
      </c>
      <c s="2" r="G1" t="s">
        <v>397</v>
      </c>
      <c s="2" r="O1" t="s">
        <v>1</v>
      </c>
      <c s="2" r="U1" t="s">
        <v>398</v>
      </c>
      <c s="2" r="V1" t="s">
        <v>399</v>
      </c>
    </row>
    <row spans="1:22" r="2">
      <c s="2" r="B2" t="s">
        <v>400</v>
      </c>
      <c s="2" r="C2" t="s">
        <v>401</v>
      </c>
      <c s="2" r="D2" t="s">
        <v>402</v>
      </c>
      <c s="2" r="E2" t="s">
        <v>403</v>
      </c>
      <c s="2" r="F2" t="s">
        <v>404</v>
      </c>
      <c s="2" r="G2" t="s">
        <v>405</v>
      </c>
      <c s="2" r="H2" t="s">
        <v>406</v>
      </c>
      <c s="2" r="I2" t="s">
        <v>407</v>
      </c>
      <c s="2" r="J2" t="s">
        <v>408</v>
      </c>
      <c s="2" r="K2" t="s">
        <v>311</v>
      </c>
      <c s="2" r="L2" t="s">
        <v>409</v>
      </c>
      <c s="2" r="M2" t="s">
        <v>410</v>
      </c>
      <c s="2" r="N2" t="s">
        <v>411</v>
      </c>
      <c s="2" r="O2" t="s">
        <v>405</v>
      </c>
      <c s="2" r="P2" t="s">
        <v>311</v>
      </c>
      <c s="2" r="Q2" t="s">
        <v>325</v>
      </c>
      <c s="2" r="R2" t="s">
        <v>412</v>
      </c>
      <c s="2" r="S2" t="s">
        <v>413</v>
      </c>
      <c s="2" r="T2" t="s">
        <v>414</v>
      </c>
      <c s="2" r="U2" t="s">
        <v>405</v>
      </c>
      <c s="2" r="V2" t="s">
        <v>405</v>
      </c>
    </row>
    <row spans="1:22" r="3">
      <c s="3" r="A3" t="s">
        <v>191</v>
      </c>
    </row>
    <row spans="1:22" r="4">
      <c s="4" r="A4" t="s">
        <v>415</v>
      </c>
      <c s="8" r="O4" t="n">
        <v>479514</v>
      </c>
      <c s="8" r="P4" t="n">
        <v>347523</v>
      </c>
      <c s="8" r="Q4" t="n">
        <v>260436</v>
      </c>
    </row>
    <row spans="1:22" r="5">
      <c s="4" r="A5" t="s">
        <v>77</v>
      </c>
      <c s="6" r="O5" t="n">
        <v>77857</v>
      </c>
      <c s="6" r="P5" t="n">
        <v>104857</v>
      </c>
      <c s="6" r="Q5" t="n">
        <v>91047</v>
      </c>
    </row>
    <row spans="1:22" r="6">
      <c s="4" r="A6" t="s">
        <v>35</v>
      </c>
      <c s="8" r="G6" t="n">
        <v>114450</v>
      </c>
      <c s="8" r="K6" t="n">
        <v>57933</v>
      </c>
      <c s="6" r="O6" t="n">
        <v>114450</v>
      </c>
      <c s="6" r="P6" t="n">
        <v>57933</v>
      </c>
      <c s="8" r="U6" t="n">
        <v>114450</v>
      </c>
      <c s="8" r="V6" t="n">
        <v>114450</v>
      </c>
    </row>
    <row spans="1:22" r="7">
      <c s="4" r="A7" t="s">
        <v>76</v>
      </c>
      <c s="6" r="O7" t="n">
        <v>74821</v>
      </c>
      <c s="6" r="P7" t="n">
        <v>48966</v>
      </c>
      <c s="6" r="Q7" t="n">
        <v>28251</v>
      </c>
    </row>
    <row spans="1:22" r="8">
      <c s="4" r="A8" t="s">
        <v>416</v>
      </c>
    </row>
    <row spans="1:22" r="9">
      <c s="3" r="A9" t="s">
        <v>191</v>
      </c>
    </row>
    <row spans="1:22" r="10">
      <c s="4" r="A10" t="s">
        <v>76</v>
      </c>
      <c s="6" r="G10" t="n">
        <v>23600</v>
      </c>
      <c s="8" r="H10" t="n">
        <v>18100</v>
      </c>
      <c s="8" r="I10" t="n">
        <v>17400</v>
      </c>
      <c s="8" r="J10" t="n">
        <v>15700</v>
      </c>
      <c s="6" r="K10" t="n">
        <v>14700</v>
      </c>
      <c s="8" r="L10" t="n">
        <v>12100</v>
      </c>
      <c s="8" r="M10" t="n">
        <v>12300</v>
      </c>
      <c s="8" r="N10" t="n">
        <v>9800</v>
      </c>
    </row>
    <row spans="1:22" r="11">
      <c s="4" r="A11" t="s">
        <v>417</v>
      </c>
    </row>
    <row spans="1:22" r="12">
      <c s="3" r="A12" t="s">
        <v>191</v>
      </c>
    </row>
    <row spans="1:22" r="13">
      <c s="4" r="A13" t="s">
        <v>418</v>
      </c>
      <c s="8" r="E13" t="n">
        <v>210000</v>
      </c>
    </row>
    <row spans="1:22" r="14">
      <c s="4" r="A14" t="s">
        <v>419</v>
      </c>
      <c s="6" r="G14" t="n">
        <v>23800</v>
      </c>
      <c s="6" r="K14" t="n">
        <v>14800</v>
      </c>
      <c s="6" r="O14" t="n">
        <v>23800</v>
      </c>
      <c s="6" r="P14" t="n">
        <v>14800</v>
      </c>
      <c s="6" r="U14" t="n">
        <v>23800</v>
      </c>
      <c s="6" r="V14" t="n">
        <v>23800</v>
      </c>
    </row>
    <row spans="1:22" r="15">
      <c s="4" r="A15" t="s">
        <v>420</v>
      </c>
      <c s="6" r="E15" t="n">
        <v>2</v>
      </c>
    </row>
    <row spans="1:22" r="16">
      <c s="4" r="A16" t="s">
        <v>421</v>
      </c>
      <c s="8" r="D16" t="n">
        <v>150000</v>
      </c>
    </row>
    <row spans="1:22" r="17">
      <c s="4" r="A17" t="s">
        <v>422</v>
      </c>
      <c s="8" r="C17" t="n">
        <v>60000</v>
      </c>
    </row>
    <row spans="1:22" r="18">
      <c s="4" r="A18" t="s">
        <v>423</v>
      </c>
      <c s="8" r="D18" t="n">
        <v>10900</v>
      </c>
    </row>
    <row spans="1:22" r="19">
      <c s="4" r="A19" t="s">
        <v>424</v>
      </c>
      <c s="6" r="G19" t="n">
        <v>300</v>
      </c>
      <c s="6" r="K19" t="n">
        <v>300</v>
      </c>
      <c s="6" r="O19" t="n">
        <v>300</v>
      </c>
      <c s="6" r="P19" t="n">
        <v>300</v>
      </c>
      <c s="6" r="U19" t="n">
        <v>300</v>
      </c>
      <c s="6" r="V19" t="n">
        <v>300</v>
      </c>
    </row>
    <row spans="1:22" r="20">
      <c s="4" r="A20" t="s">
        <v>425</v>
      </c>
      <c s="6" r="O20" t="n">
        <v>1600</v>
      </c>
      <c s="6" r="P20" t="n">
        <v>3100</v>
      </c>
      <c s="6" r="Q20" t="n">
        <v>5100</v>
      </c>
    </row>
    <row spans="1:22" r="21">
      <c s="4" r="A21" t="s">
        <v>77</v>
      </c>
      <c s="6" r="O21" t="n">
        <v>65000</v>
      </c>
      <c s="6" r="P21" t="n">
        <v>92000</v>
      </c>
      <c s="6" r="Q21" t="n">
        <v>78200</v>
      </c>
    </row>
    <row spans="1:22" r="22">
      <c s="4" r="A22" t="s">
        <v>426</v>
      </c>
      <c s="6" r="O22" t="n">
        <v>65000</v>
      </c>
      <c s="6" r="P22" t="n">
        <v>92000</v>
      </c>
      <c s="6" r="Q22" t="n">
        <v>25000</v>
      </c>
    </row>
    <row spans="1:22" r="23">
      <c s="4" r="A23" t="s">
        <v>427</v>
      </c>
    </row>
    <row spans="1:22" r="24">
      <c s="3" r="A24" t="s">
        <v>191</v>
      </c>
    </row>
    <row spans="1:22" r="25">
      <c s="4" r="A25" t="s">
        <v>418</v>
      </c>
      <c s="8" r="E25" t="n">
        <v>1200000</v>
      </c>
    </row>
    <row spans="1:22" r="26">
      <c s="4" r="A26" t="s">
        <v>428</v>
      </c>
    </row>
    <row spans="1:22" r="27">
      <c s="3" r="A27" t="s">
        <v>191</v>
      </c>
    </row>
    <row spans="1:22" r="28">
      <c s="4" r="A28" t="s">
        <v>429</v>
      </c>
      <c s="6" r="V28" t="n">
        <v>102000</v>
      </c>
    </row>
    <row spans="1:22" r="29">
      <c s="4" r="A29" t="s">
        <v>430</v>
      </c>
    </row>
    <row spans="1:22" r="30">
      <c s="3" r="A30" t="s">
        <v>191</v>
      </c>
    </row>
    <row spans="1:22" r="31">
      <c s="4" r="A31" t="s">
        <v>418</v>
      </c>
      <c s="6" r="E31" t="n">
        <v>174000</v>
      </c>
    </row>
    <row spans="1:22" r="32">
      <c s="4" r="A32" t="s">
        <v>431</v>
      </c>
    </row>
    <row spans="1:22" r="33">
      <c s="3" r="A33" t="s">
        <v>191</v>
      </c>
    </row>
    <row spans="1:22" r="34">
      <c s="4" r="A34" t="s">
        <v>429</v>
      </c>
      <c s="6" r="O34" t="n">
        <v>50000</v>
      </c>
    </row>
    <row spans="1:22" r="35">
      <c s="4" r="A35" t="s">
        <v>432</v>
      </c>
    </row>
    <row spans="1:22" r="36">
      <c s="3" r="A36" t="s">
        <v>191</v>
      </c>
    </row>
    <row spans="1:22" r="37">
      <c s="4" r="A37" t="s">
        <v>429</v>
      </c>
      <c s="6" r="V37" t="n">
        <v>175000</v>
      </c>
    </row>
    <row spans="1:22" r="38">
      <c s="4" r="A38" t="s">
        <v>433</v>
      </c>
    </row>
    <row spans="1:22" r="39">
      <c s="3" r="A39" t="s">
        <v>191</v>
      </c>
    </row>
    <row spans="1:22" r="40">
      <c s="4" r="A40" t="s">
        <v>418</v>
      </c>
      <c s="6" r="E40" t="n">
        <v>495000</v>
      </c>
    </row>
    <row spans="1:22" r="41">
      <c s="4" r="A41" t="s">
        <v>434</v>
      </c>
    </row>
    <row spans="1:22" r="42">
      <c s="3" r="A42" t="s">
        <v>191</v>
      </c>
    </row>
    <row spans="1:22" r="43">
      <c s="4" r="A43" t="s">
        <v>429</v>
      </c>
      <c s="6" r="V43" t="n">
        <v>20000</v>
      </c>
    </row>
    <row spans="1:22" r="44">
      <c s="4" r="A44" t="s">
        <v>435</v>
      </c>
    </row>
    <row spans="1:22" r="45">
      <c s="3" r="A45" t="s">
        <v>191</v>
      </c>
    </row>
    <row spans="1:22" r="46">
      <c s="4" r="A46" t="s">
        <v>418</v>
      </c>
      <c s="8" r="E46" t="n">
        <v>500000</v>
      </c>
    </row>
    <row spans="1:22" r="47">
      <c s="4" r="A47" t="s">
        <v>436</v>
      </c>
    </row>
    <row spans="1:22" r="48">
      <c s="3" r="A48" t="s">
        <v>191</v>
      </c>
    </row>
    <row spans="1:22" r="49">
      <c s="4" r="A49" t="s">
        <v>429</v>
      </c>
      <c s="6" r="O49" t="n">
        <v>5000</v>
      </c>
      <c s="6" r="P49" t="n">
        <v>7000</v>
      </c>
      <c s="6" r="Q49" t="n">
        <v>25000</v>
      </c>
      <c s="8" r="S49" t="n">
        <v>15000</v>
      </c>
    </row>
    <row spans="1:22" r="50">
      <c s="4" r="A50" t="s">
        <v>437</v>
      </c>
    </row>
    <row spans="1:22" r="51">
      <c s="3" r="A51" t="s">
        <v>191</v>
      </c>
    </row>
    <row spans="1:22" r="52">
      <c s="4" r="A52" t="s">
        <v>438</v>
      </c>
      <c s="6" r="O52" t="n">
        <v>300000</v>
      </c>
    </row>
    <row spans="1:22" r="53">
      <c s="4" r="A53" t="s">
        <v>76</v>
      </c>
      <c s="6" r="O53" t="n">
        <v>74800</v>
      </c>
      <c s="6" r="P53" t="n">
        <v>49000</v>
      </c>
      <c s="6" r="Q53" t="n">
        <v>28300</v>
      </c>
    </row>
    <row spans="1:22" r="54">
      <c s="4" r="A54" t="s">
        <v>439</v>
      </c>
    </row>
    <row spans="1:22" r="55">
      <c s="3" r="A55" t="s">
        <v>191</v>
      </c>
    </row>
    <row spans="1:22" r="56">
      <c s="4" r="A56" t="s">
        <v>429</v>
      </c>
      <c s="6" r="O56" t="n">
        <v>15000</v>
      </c>
      <c s="6" r="P56" t="n">
        <v>25000</v>
      </c>
    </row>
    <row spans="1:22" r="57">
      <c s="4" r="A57" t="s">
        <v>440</v>
      </c>
    </row>
    <row spans="1:22" r="58">
      <c s="3" r="A58" t="s">
        <v>191</v>
      </c>
    </row>
    <row spans="1:22" r="59">
      <c s="4" r="A59" t="s">
        <v>429</v>
      </c>
      <c s="6" r="O59" t="n">
        <v>25000</v>
      </c>
      <c s="6" r="P59" t="n">
        <v>60000</v>
      </c>
      <c s="8" r="R59" t="n">
        <v>40000</v>
      </c>
    </row>
    <row spans="1:22" r="60">
      <c s="4" r="A60" t="s">
        <v>441</v>
      </c>
    </row>
    <row spans="1:22" r="61">
      <c s="3" r="A61" t="s">
        <v>191</v>
      </c>
    </row>
    <row spans="1:22" r="62">
      <c s="4" r="A62" t="s">
        <v>429</v>
      </c>
      <c s="6" r="O62" t="n">
        <v>20000</v>
      </c>
    </row>
    <row spans="1:22" r="63">
      <c s="4" r="A63" t="s">
        <v>442</v>
      </c>
    </row>
    <row spans="1:22" r="64">
      <c s="3" r="A64" t="s">
        <v>191</v>
      </c>
    </row>
    <row spans="1:22" r="65">
      <c s="4" r="A65" t="s">
        <v>35</v>
      </c>
      <c s="6" r="G65" t="n">
        <v>20000</v>
      </c>
      <c s="6" r="O65" t="n">
        <v>20000</v>
      </c>
      <c s="6" r="U65" t="n">
        <v>20000</v>
      </c>
      <c s="6" r="V65" t="n">
        <v>20000</v>
      </c>
    </row>
    <row spans="1:22" r="66">
      <c s="4" r="A66" t="s">
        <v>443</v>
      </c>
    </row>
    <row spans="1:22" r="67">
      <c s="3" r="A67" t="s">
        <v>191</v>
      </c>
    </row>
    <row spans="1:22" r="68">
      <c s="4" r="A68" t="s">
        <v>444</v>
      </c>
      <c s="8" r="G68" t="n">
        <v>24400</v>
      </c>
      <c s="8" r="K68" t="n">
        <v>2200</v>
      </c>
      <c s="6" r="O68" t="n">
        <v>24400</v>
      </c>
      <c s="6" r="P68" t="n">
        <v>2200</v>
      </c>
      <c s="6" r="U68" t="n">
        <v>24400</v>
      </c>
      <c s="8" r="V68" t="n">
        <v>24400</v>
      </c>
    </row>
    <row spans="1:22" r="69">
      <c s="4" r="A69" t="s">
        <v>445</v>
      </c>
    </row>
    <row spans="1:22" r="70">
      <c s="3" r="A70" t="s">
        <v>191</v>
      </c>
    </row>
    <row spans="1:22" r="71">
      <c s="4" r="A71" t="s">
        <v>429</v>
      </c>
      <c s="8" r="S71" t="n">
        <v>10000</v>
      </c>
    </row>
    <row spans="1:22" r="72">
      <c s="4" r="A72" t="s">
        <v>446</v>
      </c>
    </row>
    <row spans="1:22" r="73">
      <c s="3" r="A73" t="s">
        <v>191</v>
      </c>
    </row>
    <row spans="1:22" r="74">
      <c s="4" r="A74" t="s">
        <v>420</v>
      </c>
      <c s="6" r="D74" t="n">
        <v>2</v>
      </c>
    </row>
    <row spans="1:22" r="75">
      <c s="4" r="A75" t="s">
        <v>421</v>
      </c>
      <c s="8" r="D75" t="n">
        <v>90000</v>
      </c>
    </row>
    <row spans="1:22" r="76">
      <c s="4" r="A76" t="s">
        <v>415</v>
      </c>
      <c s="6" r="O76" t="n">
        <v>36000</v>
      </c>
      <c s="6" r="P76" t="n">
        <v>49300</v>
      </c>
      <c s="6" r="Q76" t="n">
        <v>52400</v>
      </c>
    </row>
    <row spans="1:22" r="77">
      <c s="4" r="A77" t="s">
        <v>77</v>
      </c>
      <c s="8" r="O77" t="n">
        <v>12900</v>
      </c>
      <c s="8" r="P77" t="n">
        <v>12900</v>
      </c>
      <c s="8" r="Q77" t="n">
        <v>12900</v>
      </c>
    </row>
    <row spans="1:22" r="78">
      <c s="4" r="A78" t="s">
        <v>447</v>
      </c>
      <c s="4" r="B78" t="s">
        <v>448</v>
      </c>
      <c s="4" r="D78" t="s">
        <v>448</v>
      </c>
    </row>
    <row spans="1:22" r="79">
      <c s="4" r="A79" t="s">
        <v>449</v>
      </c>
    </row>
    <row spans="1:22" r="80">
      <c s="3" r="A80" t="s">
        <v>191</v>
      </c>
    </row>
    <row spans="1:22" r="81">
      <c s="4" r="A81" t="s">
        <v>418</v>
      </c>
      <c s="8" r="D81" t="n">
        <v>665000</v>
      </c>
    </row>
    <row spans="1:22" r="82">
      <c s="4" r="A82" t="s">
        <v>450</v>
      </c>
    </row>
    <row spans="1:22" r="83">
      <c s="3" r="A83" t="s">
        <v>191</v>
      </c>
    </row>
    <row spans="1:22" r="84">
      <c s="4" r="A84" t="s">
        <v>429</v>
      </c>
      <c s="8" r="U84" t="n">
        <v>99000</v>
      </c>
    </row>
    <row spans="1:22" r="85">
      <c s="4" r="A85" t="s">
        <v>451</v>
      </c>
    </row>
    <row spans="1:22" r="86">
      <c s="3" r="A86" t="s">
        <v>191</v>
      </c>
    </row>
    <row spans="1:22" r="87">
      <c s="4" r="A87" t="s">
        <v>418</v>
      </c>
      <c s="6" r="D87" t="n">
        <v>150000</v>
      </c>
    </row>
    <row spans="1:22" r="88">
      <c s="4" r="A88" t="s">
        <v>452</v>
      </c>
    </row>
    <row spans="1:22" r="89">
      <c s="3" r="A89" t="s">
        <v>191</v>
      </c>
    </row>
    <row spans="1:22" r="90">
      <c s="4" r="A90" t="s">
        <v>429</v>
      </c>
      <c s="8" r="R90" t="n">
        <v>50000</v>
      </c>
    </row>
    <row spans="1:22" r="91">
      <c s="4" r="A91" t="s">
        <v>453</v>
      </c>
    </row>
    <row spans="1:22" r="92">
      <c s="3" r="A92" t="s">
        <v>191</v>
      </c>
    </row>
    <row spans="1:22" r="93">
      <c s="4" r="A93" t="s">
        <v>429</v>
      </c>
      <c s="8" r="T93" t="n">
        <v>30000</v>
      </c>
    </row>
    <row spans="1:22" r="94">
      <c s="4" r="A94" t="s">
        <v>454</v>
      </c>
    </row>
    <row spans="1:22" r="95">
      <c s="3" r="A95" t="s">
        <v>191</v>
      </c>
    </row>
    <row spans="1:22" r="96">
      <c s="4" r="A96" t="s">
        <v>429</v>
      </c>
      <c s="8" r="T96" t="n">
        <v>19000</v>
      </c>
    </row>
    <row spans="1:22" r="97">
      <c s="4" r="A97" t="s">
        <v>455</v>
      </c>
    </row>
    <row spans="1:22" r="98">
      <c s="3" r="A98" t="s">
        <v>191</v>
      </c>
    </row>
    <row spans="1:22" r="99">
      <c s="4" r="A99" t="s">
        <v>418</v>
      </c>
      <c s="6" r="D99" t="n">
        <v>365000</v>
      </c>
    </row>
    <row spans="1:22" r="100">
      <c s="4" r="A100" t="s">
        <v>456</v>
      </c>
    </row>
    <row spans="1:22" r="101">
      <c s="3" r="A101" t="s">
        <v>191</v>
      </c>
    </row>
    <row spans="1:22" r="102">
      <c s="4" r="A102" t="s">
        <v>418</v>
      </c>
      <c s="8" r="D102" t="n">
        <v>150000</v>
      </c>
    </row>
    <row spans="1:22" r="103">
      <c s="4" r="A103" t="s">
        <v>457</v>
      </c>
      <c s="4" r="T103" t="s">
        <v>458</v>
      </c>
    </row>
    <row spans="1:22" r="104">
      <c s="4" r="A104" t="s">
        <v>459</v>
      </c>
    </row>
    <row spans="1:22" r="105">
      <c s="3" r="A105" t="s">
        <v>191</v>
      </c>
    </row>
    <row spans="1:22" r="106">
      <c s="4" r="A106" t="s">
        <v>421</v>
      </c>
      <c s="8" r="F106" t="n">
        <v>40000</v>
      </c>
    </row>
    <row spans="1:22" r="107">
      <c s="4" r="A107" t="s">
        <v>460</v>
      </c>
      <c s="4" r="F107" t="s">
        <v>461</v>
      </c>
    </row>
    <row spans="1:22" r="108">
      <c s="4" r="A108" t="s">
        <v>462</v>
      </c>
    </row>
    <row spans="1:22" r="109">
      <c s="3" r="A109" t="s">
        <v>191</v>
      </c>
    </row>
    <row spans="1:22" r="110">
      <c s="4" r="A110" t="s">
        <v>418</v>
      </c>
      <c s="8" r="F110" t="n">
        <v>138000</v>
      </c>
    </row>
    <row spans="1:22" r="111">
      <c s="4" r="A111" t="s">
        <v>463</v>
      </c>
    </row>
    <row spans="1:22" r="112">
      <c s="3" r="A112" t="s">
        <v>191</v>
      </c>
    </row>
    <row spans="1:22" r="113">
      <c s="4" r="A113" t="s">
        <v>418</v>
      </c>
      <c s="6" r="F113" t="n">
        <v>455000</v>
      </c>
    </row>
    <row spans="1:22" r="114">
      <c s="4" r="A114" t="s">
        <v>464</v>
      </c>
    </row>
    <row spans="1:22" r="115">
      <c s="3" r="A115" t="s">
        <v>191</v>
      </c>
    </row>
    <row spans="1:22" r="116">
      <c s="4" r="A116" t="s">
        <v>418</v>
      </c>
      <c s="8" r="F116" t="n">
        <v>150000</v>
      </c>
    </row>
  </sheetData>
  <mergeCells count="4">
    <mergeCell ref="A1:A2"/>
    <mergeCell ref="B1:F1"/>
    <mergeCell ref="G1:N1"/>
    <mergeCell ref="O1:T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465</v>
      </c>
      <c s="2" r="B1" t="s">
        <v>466</v>
      </c>
      <c s="2" r="C1" t="s">
        <v>467</v>
      </c>
      <c s="2" r="D1" t="s">
        <v>2</v>
      </c>
      <c s="2" r="E1" t="s">
        <v>468</v>
      </c>
      <c s="2" r="F1" t="s">
        <v>4</v>
      </c>
      <c s="2" r="G1" t="s">
        <v>469</v>
      </c>
      <c s="2" r="H1" t="s">
        <v>30</v>
      </c>
      <c s="2" r="I1" t="s">
        <v>470</v>
      </c>
      <c s="2" r="J1" t="s">
        <v>471</v>
      </c>
      <c s="2" r="K1" t="s">
        <v>472</v>
      </c>
      <c s="2" r="L1" t="s">
        <v>468</v>
      </c>
      <c s="2" r="M1" t="s">
        <v>2</v>
      </c>
      <c s="2" r="N1" t="s">
        <v>30</v>
      </c>
      <c s="2" r="O1" t="s">
        <v>73</v>
      </c>
    </row>
    <row spans="1:15" r="2">
      <c s="3" r="A2" t="s">
        <v>191</v>
      </c>
    </row>
    <row spans="1:15" r="3">
      <c s="4" r="A3" t="s">
        <v>39</v>
      </c>
      <c s="8" r="D3" t="n">
        <v>35248</v>
      </c>
      <c s="8" r="M3" t="n">
        <v>35248</v>
      </c>
    </row>
    <row spans="1:15" r="4">
      <c s="4" r="A4" t="s">
        <v>79</v>
      </c>
      <c s="6" r="D4" t="n">
        <v>243881</v>
      </c>
      <c s="8" r="E4" t="n">
        <v>187611</v>
      </c>
      <c s="8" r="F4" t="n">
        <v>162984</v>
      </c>
      <c s="8" r="G4" t="n">
        <v>159275</v>
      </c>
      <c s="8" r="H4" t="n">
        <v>123973</v>
      </c>
      <c s="8" r="I4" t="n">
        <v>198147</v>
      </c>
      <c s="8" r="J4" t="n">
        <v>99582</v>
      </c>
      <c s="8" r="K4" t="n">
        <v>89792</v>
      </c>
      <c s="6" r="M4" t="n">
        <v>753751</v>
      </c>
      <c s="8" r="N4" t="n">
        <v>511495</v>
      </c>
      <c s="8" r="O4" t="n">
        <v>354947</v>
      </c>
    </row>
    <row spans="1:15" r="5">
      <c s="4" r="A5" t="s">
        <v>473</v>
      </c>
      <c s="6" r="D5" t="n">
        <v>842375</v>
      </c>
      <c s="6" r="H5" t="n">
        <v>679573</v>
      </c>
      <c s="6" r="M5" t="n">
        <v>842375</v>
      </c>
      <c s="6" r="N5" t="n">
        <v>679573</v>
      </c>
    </row>
    <row spans="1:15" r="6">
      <c s="4" r="A6" t="s">
        <v>474</v>
      </c>
      <c s="8" r="D6" t="n">
        <v>168007</v>
      </c>
      <c s="8" r="H6" t="n">
        <v>221061</v>
      </c>
      <c s="6" r="M6" t="n">
        <v>168007</v>
      </c>
      <c s="6" r="N6" t="n">
        <v>221061</v>
      </c>
    </row>
    <row spans="1:15" r="7">
      <c s="4" r="A7" t="s">
        <v>88</v>
      </c>
      <c s="6" r="M7" t="n">
        <v>-4581</v>
      </c>
    </row>
    <row spans="1:15" r="8">
      <c s="4" r="A8" t="s">
        <v>475</v>
      </c>
      <c s="8" r="M8" t="n">
        <v>479514</v>
      </c>
      <c s="8" r="N8" t="n">
        <v>347523</v>
      </c>
      <c s="8" r="O8" t="n">
        <v>260436</v>
      </c>
    </row>
    <row spans="1:15" r="9">
      <c s="4" r="A9" t="s">
        <v>476</v>
      </c>
    </row>
    <row spans="1:15" r="10">
      <c s="3" r="A10" t="s">
        <v>191</v>
      </c>
    </row>
    <row spans="1:15" r="11">
      <c s="4" r="A11" t="s">
        <v>477</v>
      </c>
      <c s="10" r="D11" t="n">
        <v>4.54</v>
      </c>
      <c s="10" r="M11" t="n">
        <v>4.54</v>
      </c>
    </row>
    <row spans="1:15" r="12">
      <c s="4" r="A12" t="s">
        <v>478</v>
      </c>
      <c s="4" r="M12" t="s">
        <v>381</v>
      </c>
    </row>
    <row spans="1:15" r="13">
      <c s="4" r="A13" t="s">
        <v>79</v>
      </c>
      <c s="8" r="L13" t="n">
        <v>17200</v>
      </c>
    </row>
    <row spans="1:15" r="14">
      <c s="4" r="A14" t="s">
        <v>146</v>
      </c>
      <c s="6" r="L14" t="n">
        <v>-72300</v>
      </c>
    </row>
    <row spans="1:15" r="15">
      <c s="4" r="A15" t="s">
        <v>473</v>
      </c>
      <c s="6" r="E15" t="n">
        <v>208900</v>
      </c>
      <c s="6" r="L15" t="n">
        <v>208900</v>
      </c>
    </row>
    <row spans="1:15" r="16">
      <c s="4" r="A16" t="s">
        <v>479</v>
      </c>
      <c s="6" r="E16" t="n">
        <v>33700</v>
      </c>
      <c s="6" r="L16" t="n">
        <v>33700</v>
      </c>
    </row>
    <row spans="1:15" r="17">
      <c s="4" r="A17" t="s">
        <v>474</v>
      </c>
      <c s="6" r="E17" t="n">
        <v>28300</v>
      </c>
      <c s="6" r="L17" t="n">
        <v>28300</v>
      </c>
    </row>
    <row spans="1:15" r="18">
      <c s="4" r="A18" t="s">
        <v>480</v>
      </c>
      <c s="8" r="E18" t="n">
        <v>137300</v>
      </c>
      <c s="8" r="L18" t="n">
        <v>137300</v>
      </c>
    </row>
    <row spans="1:15" r="19">
      <c s="4" r="A19" t="s">
        <v>88</v>
      </c>
      <c s="8" r="M19" t="n">
        <v>-4600</v>
      </c>
    </row>
    <row spans="1:15" r="20">
      <c s="4" r="A20" t="s">
        <v>475</v>
      </c>
      <c s="6" r="M20" t="n">
        <v>14400</v>
      </c>
    </row>
    <row spans="1:15" r="21">
      <c s="4" r="A21" t="s">
        <v>481</v>
      </c>
    </row>
    <row spans="1:15" r="22">
      <c s="3" r="A22" t="s">
        <v>191</v>
      </c>
    </row>
    <row spans="1:15" r="23">
      <c s="4" r="A23" t="s">
        <v>475</v>
      </c>
      <c s="8" r="M23" t="n">
        <v>10100</v>
      </c>
    </row>
    <row spans="1:15" r="24">
      <c s="4" r="A24" t="s">
        <v>482</v>
      </c>
    </row>
    <row spans="1:15" r="25">
      <c s="3" r="A25" t="s">
        <v>191</v>
      </c>
    </row>
    <row spans="1:15" r="26">
      <c s="4" r="A26" t="s">
        <v>483</v>
      </c>
      <c s="4" r="C26" t="s">
        <v>448</v>
      </c>
    </row>
    <row spans="1:15" r="27">
      <c s="4" r="A27" t="s">
        <v>484</v>
      </c>
    </row>
    <row spans="1:15" r="28">
      <c s="3" r="A28" t="s">
        <v>191</v>
      </c>
    </row>
    <row spans="1:15" r="29">
      <c s="4" r="A29" t="s">
        <v>485</v>
      </c>
      <c s="4" r="C29" t="s">
        <v>486</v>
      </c>
    </row>
    <row spans="1:15" r="30">
      <c s="4" r="A30" t="s">
        <v>487</v>
      </c>
    </row>
    <row spans="1:15" r="31">
      <c s="3" r="A31" t="s">
        <v>191</v>
      </c>
    </row>
    <row spans="1:15" r="32">
      <c s="4" r="A32" t="s">
        <v>488</v>
      </c>
      <c s="8" r="C32" t="n">
        <v>155000</v>
      </c>
    </row>
    <row spans="1:15" r="33">
      <c s="4" r="A33" t="s">
        <v>485</v>
      </c>
      <c s="4" r="C33" t="s">
        <v>368</v>
      </c>
    </row>
    <row spans="1:15" r="34">
      <c s="4" r="A34" t="s">
        <v>489</v>
      </c>
    </row>
    <row spans="1:15" r="35">
      <c s="3" r="A35" t="s">
        <v>191</v>
      </c>
    </row>
    <row spans="1:15" r="36">
      <c s="4" r="A36" t="s">
        <v>488</v>
      </c>
      <c s="8" r="C36" t="n">
        <v>20000</v>
      </c>
    </row>
    <row spans="1:15" r="37">
      <c s="4" r="A37" t="s">
        <v>490</v>
      </c>
    </row>
    <row spans="1:15" r="38">
      <c s="3" r="A38" t="s">
        <v>191</v>
      </c>
    </row>
    <row spans="1:15" r="39">
      <c s="4" r="A39" t="s">
        <v>491</v>
      </c>
      <c s="6" r="C39" t="n">
        <v>7760</v>
      </c>
    </row>
    <row spans="1:15" r="40">
      <c s="4" r="A40" t="s">
        <v>492</v>
      </c>
      <c s="8" r="B40" t="n">
        <v>39800</v>
      </c>
      <c s="8" r="C40" t="n">
        <v>35000</v>
      </c>
    </row>
    <row spans="1:15" r="41">
      <c s="4" r="A41" t="s">
        <v>493</v>
      </c>
      <c s="10" r="B41" t="n">
        <v>5.13</v>
      </c>
      <c s="10" r="C41" t="n">
        <v>4.51</v>
      </c>
    </row>
    <row spans="1:15" r="42">
      <c s="4" r="A42" t="s">
        <v>494</v>
      </c>
      <c s="4" r="B42" t="s">
        <v>344</v>
      </c>
    </row>
    <row spans="1:15" r="43">
      <c s="4" r="A43" t="s">
        <v>495</v>
      </c>
      <c s="8" r="B43" t="n">
        <v>60000</v>
      </c>
    </row>
    <row spans="1:15" r="44">
      <c s="4" r="A44" t="s">
        <v>39</v>
      </c>
      <c s="6" r="B44" t="n">
        <v>39800</v>
      </c>
    </row>
    <row spans="1:15" r="45">
      <c s="4" r="A45" t="s">
        <v>475</v>
      </c>
      <c s="8" r="B45" t="n">
        <v>20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496</v>
      </c>
      <c s="2" r="B1" t="s">
        <v>1</v>
      </c>
    </row>
    <row spans="1:4" r="2">
      <c s="2" r="B2" t="s">
        <v>2</v>
      </c>
      <c s="2" r="C2" t="s">
        <v>30</v>
      </c>
      <c s="2" r="D2" t="s">
        <v>73</v>
      </c>
    </row>
    <row spans="1:4" r="3">
      <c s="3" r="A3" t="s">
        <v>191</v>
      </c>
    </row>
    <row spans="1:4" r="4">
      <c s="4" r="A4" t="s">
        <v>475</v>
      </c>
      <c s="8" r="B4" t="n">
        <v>479514</v>
      </c>
      <c s="8" r="C4" t="n">
        <v>347523</v>
      </c>
      <c s="8" r="D4" t="n">
        <v>260436</v>
      </c>
    </row>
    <row spans="1:4" r="5">
      <c s="4" r="A5" t="s">
        <v>497</v>
      </c>
    </row>
    <row spans="1:4" r="6">
      <c s="3" r="A6" t="s">
        <v>191</v>
      </c>
    </row>
    <row spans="1:4" r="7">
      <c s="4" r="A7" t="s">
        <v>498</v>
      </c>
      <c s="6" r="B7" t="n">
        <v>25000</v>
      </c>
    </row>
    <row spans="1:4" r="8">
      <c s="4" r="A8" t="s">
        <v>499</v>
      </c>
      <c s="6" r="B8" t="n">
        <v>770000</v>
      </c>
    </row>
    <row spans="1:4" r="9">
      <c s="4" r="A9" t="s">
        <v>475</v>
      </c>
      <c s="6" r="B9" t="n">
        <v>500</v>
      </c>
    </row>
    <row spans="1:4" r="10">
      <c s="4" r="A10" t="s">
        <v>500</v>
      </c>
    </row>
    <row spans="1:4" r="11">
      <c s="3" r="A11" t="s">
        <v>191</v>
      </c>
    </row>
    <row spans="1:4" r="12">
      <c s="4" r="A12" t="s">
        <v>499</v>
      </c>
      <c s="6" r="B12" t="n">
        <v>90000</v>
      </c>
    </row>
    <row spans="1:4" r="13">
      <c s="4" r="A13" t="s">
        <v>501</v>
      </c>
    </row>
    <row spans="1:4" r="14">
      <c s="3" r="A14" t="s">
        <v>191</v>
      </c>
    </row>
    <row spans="1:4" r="15">
      <c s="4" r="A15" t="s">
        <v>499</v>
      </c>
      <c s="6" r="B15" t="n">
        <v>530000</v>
      </c>
    </row>
    <row spans="1:4" r="16">
      <c s="4" r="A16" t="s">
        <v>502</v>
      </c>
    </row>
    <row spans="1:4" r="17">
      <c s="3" r="A17" t="s">
        <v>191</v>
      </c>
    </row>
    <row spans="1:4" r="18">
      <c s="4" r="A18" t="s">
        <v>499</v>
      </c>
      <c s="8" r="B18" t="n">
        <v>15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4"/>
  </cols>
  <sheetData>
    <row spans="1:4" r="1">
      <c s="1" r="A1" t="s">
        <v>503</v>
      </c>
      <c s="2" r="B1" t="s">
        <v>1</v>
      </c>
    </row>
    <row spans="1:4" r="2">
      <c s="2" r="B2" t="s">
        <v>405</v>
      </c>
      <c s="2" r="C2" t="s">
        <v>311</v>
      </c>
      <c s="2" r="D2" t="s">
        <v>504</v>
      </c>
    </row>
    <row spans="1:4" r="3">
      <c s="3" r="A3" t="s">
        <v>193</v>
      </c>
    </row>
    <row spans="1:4" r="4">
      <c s="4" r="A4" t="s">
        <v>505</v>
      </c>
      <c s="8" r="B4" t="n">
        <v>131269</v>
      </c>
      <c s="8" r="C4" t="n">
        <v>116464</v>
      </c>
    </row>
    <row spans="1:4" r="5">
      <c s="4" r="A5" t="s">
        <v>506</v>
      </c>
      <c s="6" r="B5" t="n">
        <v>-45263</v>
      </c>
      <c s="6" r="C5" t="n">
        <v>-34674</v>
      </c>
    </row>
    <row spans="1:4" r="6">
      <c s="4" r="A6" t="s">
        <v>507</v>
      </c>
      <c s="6" r="B6" t="n">
        <v>86006</v>
      </c>
      <c s="6" r="C6" t="n">
        <v>81790</v>
      </c>
    </row>
    <row spans="1:4" r="7">
      <c s="4" r="A7" t="s">
        <v>508</v>
      </c>
      <c s="6" r="D7" t="n">
        <v>190000</v>
      </c>
    </row>
    <row spans="1:4" r="8">
      <c s="4" r="A8" t="s">
        <v>509</v>
      </c>
      <c s="4" r="D8" t="s">
        <v>510</v>
      </c>
    </row>
    <row spans="1:4" r="9">
      <c s="4" r="A9" t="s">
        <v>511</v>
      </c>
      <c s="8" r="B9" t="n">
        <v>500</v>
      </c>
    </row>
    <row spans="1:4" r="10">
      <c s="4" r="A10" t="s">
        <v>512</v>
      </c>
      <c s="4" r="B10" t="s">
        <v>513</v>
      </c>
    </row>
    <row spans="1:4" r="11">
      <c s="4" r="A11" t="s">
        <v>514</v>
      </c>
      <c s="4" r="B11" t="s">
        <v>323</v>
      </c>
    </row>
    <row spans="1:4" r="12">
      <c s="4" r="A12" t="s">
        <v>515</v>
      </c>
      <c s="8" r="B12" t="n">
        <v>15000</v>
      </c>
    </row>
    <row spans="1:4" r="13">
      <c s="4" r="A13" t="s">
        <v>516</v>
      </c>
      <c s="6" r="B13" t="n">
        <v>14000</v>
      </c>
      <c s="6" r="C13" t="n">
        <v>14500</v>
      </c>
    </row>
    <row spans="1:4" r="14">
      <c s="4" r="A14" t="s">
        <v>517</v>
      </c>
      <c s="6" r="B14" t="n">
        <v>11300</v>
      </c>
      <c s="6" r="C14" t="n">
        <v>5100</v>
      </c>
      <c s="8" r="D14" t="n">
        <v>3200</v>
      </c>
    </row>
    <row spans="1:4" r="15">
      <c s="4" r="A15" t="s">
        <v>518</v>
      </c>
    </row>
    <row spans="1:4" r="16">
      <c s="3" r="A16" t="s">
        <v>193</v>
      </c>
    </row>
    <row spans="1:4" r="17">
      <c s="4" r="A17" t="s">
        <v>505</v>
      </c>
      <c s="6" r="B17" t="n">
        <v>6753</v>
      </c>
      <c s="6" r="C17" t="n">
        <v>6090</v>
      </c>
    </row>
    <row spans="1:4" r="18">
      <c s="4" r="A18" t="s">
        <v>519</v>
      </c>
    </row>
    <row spans="1:4" r="19">
      <c s="3" r="A19" t="s">
        <v>193</v>
      </c>
    </row>
    <row spans="1:4" r="20">
      <c s="4" r="A20" t="s">
        <v>505</v>
      </c>
      <c s="6" r="B20" t="n">
        <v>31296</v>
      </c>
      <c s="6" r="C20" t="n">
        <v>26800</v>
      </c>
    </row>
    <row spans="1:4" r="21">
      <c s="4" r="A21" t="s">
        <v>520</v>
      </c>
    </row>
    <row spans="1:4" r="22">
      <c s="3" r="A22" t="s">
        <v>193</v>
      </c>
    </row>
    <row spans="1:4" r="23">
      <c s="4" r="A23" t="s">
        <v>505</v>
      </c>
      <c s="6" r="B23" t="n">
        <v>22491</v>
      </c>
      <c s="6" r="C23" t="n">
        <v>18648</v>
      </c>
    </row>
    <row spans="1:4" r="24">
      <c s="4" r="A24" t="s">
        <v>521</v>
      </c>
    </row>
    <row spans="1:4" r="25">
      <c s="3" r="A25" t="s">
        <v>193</v>
      </c>
    </row>
    <row spans="1:4" r="26">
      <c s="4" r="A26" t="s">
        <v>505</v>
      </c>
      <c s="8" r="B26" t="n">
        <v>70729</v>
      </c>
      <c s="8" r="C26" t="n">
        <v>649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2</v>
      </c>
      <c s="2" r="B1" t="s">
        <v>523</v>
      </c>
      <c s="2" r="C1" t="s">
        <v>2</v>
      </c>
      <c s="2" r="D1" t="s">
        <v>30</v>
      </c>
      <c s="2" r="E1" t="s">
        <v>73</v>
      </c>
    </row>
    <row spans="1:5" r="2">
      <c s="3" r="A2" t="s">
        <v>193</v>
      </c>
    </row>
    <row spans="1:5" r="3">
      <c s="4" r="A3" t="s">
        <v>158</v>
      </c>
      <c s="8" r="C3" t="n">
        <v>26003</v>
      </c>
      <c s="8" r="D3" t="n">
        <v>27876</v>
      </c>
      <c s="8" r="E3" t="n">
        <v>4267</v>
      </c>
    </row>
    <row spans="1:5" r="4">
      <c s="4" r="A4" t="s">
        <v>524</v>
      </c>
    </row>
    <row spans="1:5" r="5">
      <c s="3" r="A5" t="s">
        <v>193</v>
      </c>
    </row>
    <row spans="1:5" r="6">
      <c s="4" r="A6" t="s">
        <v>525</v>
      </c>
      <c s="8" r="B6" t="n">
        <v>79900</v>
      </c>
    </row>
    <row spans="1:5" r="7">
      <c s="4" r="A7" t="s">
        <v>526</v>
      </c>
      <c s="6" r="B7" t="n">
        <v>4000</v>
      </c>
    </row>
    <row spans="1:5" r="8">
      <c s="4" r="A8" t="s">
        <v>527</v>
      </c>
      <c s="8" r="B8" t="n">
        <v>4000</v>
      </c>
      <c s="6" r="C8" t="n">
        <v>8000</v>
      </c>
    </row>
    <row spans="1:5" r="9">
      <c s="4" r="A9" t="s">
        <v>158</v>
      </c>
      <c s="8" r="C9" t="n">
        <v>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528</v>
      </c>
      <c s="2" r="B1" t="s">
        <v>2</v>
      </c>
      <c s="2" r="C1" t="s">
        <v>30</v>
      </c>
      <c s="2" r="D1" t="s">
        <v>73</v>
      </c>
    </row>
    <row spans="1:4" r="2">
      <c s="3" r="A2" t="s">
        <v>195</v>
      </c>
    </row>
    <row spans="1:4" r="3">
      <c s="4" r="A3" t="s">
        <v>49</v>
      </c>
      <c s="8" r="B3" t="n">
        <v>619893</v>
      </c>
      <c s="8" r="C3" t="n">
        <v>589981</v>
      </c>
    </row>
    <row spans="1:4" r="4">
      <c s="4" r="A4" t="s">
        <v>529</v>
      </c>
      <c s="6" r="B4" t="n">
        <v>749800</v>
      </c>
    </row>
    <row spans="1:4" r="5">
      <c s="3" r="A5" t="s">
        <v>530</v>
      </c>
    </row>
    <row spans="1:4" r="6">
      <c s="6" r="A6" t="n">
        <v>2018</v>
      </c>
      <c s="6" r="B6" t="n">
        <v>375000</v>
      </c>
    </row>
    <row spans="1:4" r="7">
      <c s="6" r="A7" t="n">
        <v>2020</v>
      </c>
      <c s="6" r="B7" t="n">
        <v>374800</v>
      </c>
    </row>
    <row spans="1:4" r="8">
      <c s="4" r="A8" t="s">
        <v>529</v>
      </c>
      <c s="6" r="B8" t="n">
        <v>749800</v>
      </c>
    </row>
    <row spans="1:4" r="9">
      <c s="4" r="A9" t="s">
        <v>531</v>
      </c>
    </row>
    <row spans="1:4" r="10">
      <c s="3" r="A10" t="s">
        <v>195</v>
      </c>
    </row>
    <row spans="1:4" r="11">
      <c s="4" r="A11" t="s">
        <v>49</v>
      </c>
      <c s="6" r="B11" t="n">
        <v>619893</v>
      </c>
      <c s="6" r="C11" t="n">
        <v>675167</v>
      </c>
    </row>
    <row spans="1:4" r="12">
      <c s="4" r="A12" t="s">
        <v>529</v>
      </c>
      <c s="6" r="B12" t="n">
        <v>619893</v>
      </c>
      <c s="6" r="C12" t="n">
        <v>675167</v>
      </c>
    </row>
    <row spans="1:4" r="13">
      <c s="4" r="A13" t="s">
        <v>532</v>
      </c>
      <c s="6" r="C13" t="n">
        <v>85186</v>
      </c>
    </row>
    <row spans="1:4" r="14">
      <c s="4" r="A14" t="s">
        <v>533</v>
      </c>
      <c s="6" r="B14" t="n">
        <v>619893</v>
      </c>
      <c s="6" r="C14" t="n">
        <v>589981</v>
      </c>
    </row>
    <row spans="1:4" r="15">
      <c s="3" r="A15" t="s">
        <v>530</v>
      </c>
    </row>
    <row spans="1:4" r="16">
      <c s="4" r="A16" t="s">
        <v>529</v>
      </c>
      <c s="8" r="B16" t="n">
        <v>619893</v>
      </c>
      <c s="8" r="C16" t="n">
        <v>675167</v>
      </c>
    </row>
    <row spans="1:4" r="17">
      <c s="4" r="A17" t="s">
        <v>117</v>
      </c>
    </row>
    <row spans="1:4" r="18">
      <c s="3" r="A18" t="s">
        <v>195</v>
      </c>
    </row>
    <row spans="1:4" r="19">
      <c s="4" r="A19" t="s">
        <v>139</v>
      </c>
      <c s="4" r="B19" t="s">
        <v>140</v>
      </c>
      <c s="4" r="C19" t="s">
        <v>140</v>
      </c>
      <c s="4" r="D19" t="s">
        <v>140</v>
      </c>
    </row>
    <row spans="1:4" r="20">
      <c s="4" r="A20" t="s">
        <v>534</v>
      </c>
    </row>
    <row spans="1:4" r="21">
      <c s="3" r="A21" t="s">
        <v>195</v>
      </c>
    </row>
    <row spans="1:4" r="22">
      <c s="4" r="A22" t="s">
        <v>49</v>
      </c>
      <c s="8" r="C22" t="n">
        <v>85186</v>
      </c>
    </row>
    <row spans="1:4" r="23">
      <c s="4" r="A23" t="s">
        <v>141</v>
      </c>
    </row>
    <row spans="1:4" r="24">
      <c s="3" r="A24" t="s">
        <v>195</v>
      </c>
    </row>
    <row spans="1:4" r="25">
      <c s="4" r="A25" t="s">
        <v>139</v>
      </c>
      <c s="4" r="B25" t="s">
        <v>142</v>
      </c>
      <c s="4" r="C25" t="s">
        <v>142</v>
      </c>
      <c s="4" r="D25" t="s">
        <v>142</v>
      </c>
    </row>
    <row spans="1:4" r="26">
      <c s="4" r="A26" t="s">
        <v>535</v>
      </c>
    </row>
    <row spans="1:4" r="27">
      <c s="3" r="A27" t="s">
        <v>195</v>
      </c>
    </row>
    <row spans="1:4" r="28">
      <c s="4" r="A28" t="s">
        <v>49</v>
      </c>
      <c s="8" r="B28" t="n">
        <v>324031</v>
      </c>
      <c s="8" r="C28" t="n">
        <v>307978</v>
      </c>
    </row>
    <row spans="1:4" r="29">
      <c s="4" r="A29" t="s">
        <v>118</v>
      </c>
    </row>
    <row spans="1:4" r="30">
      <c s="3" r="A30" t="s">
        <v>195</v>
      </c>
    </row>
    <row spans="1:4" r="31">
      <c s="4" r="A31" t="s">
        <v>139</v>
      </c>
      <c s="4" r="B31" t="s">
        <v>143</v>
      </c>
      <c s="4" r="C31" t="s">
        <v>143</v>
      </c>
      <c s="4" r="D31" t="s">
        <v>143</v>
      </c>
    </row>
    <row spans="1:4" r="32">
      <c s="4" r="A32" t="s">
        <v>536</v>
      </c>
    </row>
    <row spans="1:4" r="33">
      <c s="3" r="A33" t="s">
        <v>195</v>
      </c>
    </row>
    <row spans="1:4" r="34">
      <c s="4" r="A34" t="s">
        <v>49</v>
      </c>
      <c s="8" r="B34" t="n">
        <v>295862</v>
      </c>
      <c s="8" r="C34" t="n">
        <v>2820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7"/>
    <col customWidth="1" max="5" min="5" width="27"/>
    <col customWidth="1" max="6" min="6" width="27"/>
  </cols>
  <sheetData>
    <row spans="1:6" r="1">
      <c s="1" r="A1" t="s">
        <v>537</v>
      </c>
      <c s="2" r="B1" t="s">
        <v>538</v>
      </c>
      <c s="2" r="C1" t="s">
        <v>539</v>
      </c>
      <c s="2" r="D1" t="s">
        <v>540</v>
      </c>
      <c s="2" r="E1" t="s">
        <v>541</v>
      </c>
      <c s="2" r="F1" t="s">
        <v>542</v>
      </c>
    </row>
    <row spans="1:6" r="2">
      <c s="3" r="A2" t="s">
        <v>195</v>
      </c>
    </row>
    <row spans="1:6" r="3">
      <c s="4" r="A3" t="s">
        <v>49</v>
      </c>
      <c s="8" r="D3" t="n">
        <v>619893</v>
      </c>
      <c s="8" r="E3" t="n">
        <v>589981</v>
      </c>
    </row>
    <row spans="1:6" r="4">
      <c s="4" r="A4" t="s">
        <v>543</v>
      </c>
      <c s="8" r="F4" t="n">
        <v>499994</v>
      </c>
    </row>
    <row spans="1:6" r="5">
      <c s="4" r="A5" t="s">
        <v>544</v>
      </c>
      <c s="6" r="F5" t="n">
        <v>728696</v>
      </c>
    </row>
    <row spans="1:6" r="6">
      <c s="4" r="A6" t="s">
        <v>545</v>
      </c>
      <c s="8" r="F6" t="n">
        <v>-17934</v>
      </c>
    </row>
    <row spans="1:6" r="7">
      <c s="4" r="A7" t="s">
        <v>531</v>
      </c>
    </row>
    <row spans="1:6" r="8">
      <c s="3" r="A8" t="s">
        <v>195</v>
      </c>
    </row>
    <row spans="1:6" r="9">
      <c s="4" r="A9" t="s">
        <v>49</v>
      </c>
      <c s="6" r="D9" t="n">
        <v>619893</v>
      </c>
      <c s="6" r="E9" t="n">
        <v>675167</v>
      </c>
    </row>
    <row spans="1:6" r="10">
      <c s="4" r="A10" t="s">
        <v>533</v>
      </c>
      <c s="6" r="D10" t="n">
        <v>619893</v>
      </c>
      <c s="6" r="E10" t="n">
        <v>589981</v>
      </c>
    </row>
    <row spans="1:6" r="11">
      <c s="4" r="A11" t="s">
        <v>546</v>
      </c>
    </row>
    <row spans="1:6" r="12">
      <c s="3" r="A12" t="s">
        <v>195</v>
      </c>
    </row>
    <row spans="1:6" r="13">
      <c s="4" r="A13" t="s">
        <v>49</v>
      </c>
      <c s="8" r="D13" t="n">
        <v>1623545</v>
      </c>
      <c s="8" r="E13" t="n">
        <v>1893035</v>
      </c>
    </row>
    <row spans="1:6" r="14">
      <c s="4" r="A14" t="s">
        <v>117</v>
      </c>
    </row>
    <row spans="1:6" r="15">
      <c s="3" r="A15" t="s">
        <v>195</v>
      </c>
    </row>
    <row spans="1:6" r="16">
      <c s="4" r="A16" t="s">
        <v>139</v>
      </c>
      <c s="4" r="D16" t="s">
        <v>140</v>
      </c>
      <c s="4" r="E16" t="s">
        <v>140</v>
      </c>
      <c s="4" r="F16" t="s">
        <v>140</v>
      </c>
    </row>
    <row spans="1:6" r="17">
      <c s="4" r="A17" t="s">
        <v>547</v>
      </c>
      <c s="11" r="D17" t="n">
        <v>1.139601</v>
      </c>
    </row>
    <row spans="1:6" r="18">
      <c s="4" r="A18" t="s">
        <v>548</v>
      </c>
      <c s="6" r="D18" t="n">
        <v>1000</v>
      </c>
    </row>
    <row spans="1:6" r="19">
      <c s="4" r="A19" t="s">
        <v>549</v>
      </c>
      <c s="10" r="D19" t="n">
        <v>8.779999999999999</v>
      </c>
    </row>
    <row spans="1:6" r="20">
      <c s="4" r="A20" t="s">
        <v>550</v>
      </c>
      <c s="4" r="D20" t="s">
        <v>551</v>
      </c>
    </row>
    <row spans="1:6" r="21">
      <c s="4" r="A21" t="s">
        <v>552</v>
      </c>
      <c s="8" r="F21" t="n">
        <v>118600</v>
      </c>
    </row>
    <row spans="1:6" r="22">
      <c s="4" r="A22" t="s">
        <v>553</v>
      </c>
      <c s="6" r="F22" t="n">
        <v>381400</v>
      </c>
    </row>
    <row spans="1:6" r="23">
      <c s="4" r="A23" t="s">
        <v>554</v>
      </c>
      <c s="8" r="F23" t="n">
        <v>100700</v>
      </c>
    </row>
    <row spans="1:6" r="24">
      <c s="4" r="A24" t="s">
        <v>555</v>
      </c>
      <c s="8" r="D24" t="n">
        <v>90800</v>
      </c>
    </row>
    <row spans="1:6" r="25">
      <c s="4" r="A25" t="s">
        <v>556</v>
      </c>
      <c s="6" r="D25" t="n">
        <v>10352784</v>
      </c>
      <c s="6" r="E25" t="n">
        <v>653438</v>
      </c>
      <c s="6" r="F25" t="n">
        <v>21208303</v>
      </c>
    </row>
    <row spans="1:6" r="26">
      <c s="4" r="A26" t="s">
        <v>557</v>
      </c>
      <c s="8" r="E26" t="n">
        <v>4900</v>
      </c>
      <c s="8" r="F26" t="n">
        <v>186000</v>
      </c>
    </row>
    <row spans="1:6" r="27">
      <c s="4" r="A27" t="s">
        <v>543</v>
      </c>
      <c s="6" r="E27" t="n">
        <v>300</v>
      </c>
      <c s="6" r="F27" t="n">
        <v>11500</v>
      </c>
    </row>
    <row spans="1:6" r="28">
      <c s="4" r="A28" t="s">
        <v>558</v>
      </c>
      <c s="6" r="E28" t="n">
        <v>300</v>
      </c>
      <c s="6" r="F28" t="n">
        <v>11500</v>
      </c>
    </row>
    <row spans="1:6" r="29">
      <c s="4" r="A29" t="s">
        <v>559</v>
      </c>
      <c s="6" r="F29" t="n">
        <v>381400</v>
      </c>
    </row>
    <row spans="1:6" r="30">
      <c s="4" r="A30" t="s">
        <v>560</v>
      </c>
      <c s="6" r="F30" t="n">
        <v>117300</v>
      </c>
    </row>
    <row spans="1:6" r="31">
      <c s="4" r="A31" t="s">
        <v>545</v>
      </c>
      <c s="6" r="F31" t="n">
        <v>17900</v>
      </c>
    </row>
    <row spans="1:6" r="32">
      <c s="4" r="A32" t="s">
        <v>534</v>
      </c>
    </row>
    <row spans="1:6" r="33">
      <c s="3" r="A33" t="s">
        <v>195</v>
      </c>
    </row>
    <row spans="1:6" r="34">
      <c s="4" r="A34" t="s">
        <v>49</v>
      </c>
      <c s="6" r="E34" t="n">
        <v>85186</v>
      </c>
    </row>
    <row spans="1:6" r="35">
      <c s="4" r="A35" t="s">
        <v>561</v>
      </c>
    </row>
    <row spans="1:6" r="36">
      <c s="3" r="A36" t="s">
        <v>195</v>
      </c>
    </row>
    <row spans="1:6" r="37">
      <c s="4" r="A37" t="s">
        <v>49</v>
      </c>
      <c s="8" r="E37" t="n">
        <v>755143</v>
      </c>
    </row>
    <row spans="1:6" r="38">
      <c s="4" r="A38" t="s">
        <v>562</v>
      </c>
    </row>
    <row spans="1:6" r="39">
      <c s="3" r="A39" t="s">
        <v>195</v>
      </c>
    </row>
    <row spans="1:6" r="40">
      <c s="4" r="A40" t="s">
        <v>555</v>
      </c>
      <c s="8" r="D40" t="n">
        <v>43300</v>
      </c>
    </row>
    <row spans="1:6" r="41">
      <c s="4" r="A41" t="s">
        <v>556</v>
      </c>
      <c s="6" r="D41" t="n">
        <v>4900000</v>
      </c>
    </row>
    <row spans="1:6" r="42">
      <c s="4" r="A42" t="s">
        <v>544</v>
      </c>
      <c s="8" r="F42" t="n">
        <v>500000</v>
      </c>
    </row>
    <row spans="1:6" r="43">
      <c s="4" r="A43" t="s">
        <v>116</v>
      </c>
    </row>
    <row spans="1:6" r="44">
      <c s="3" r="A44" t="s">
        <v>195</v>
      </c>
    </row>
    <row spans="1:6" r="45">
      <c s="4" r="A45" t="s">
        <v>556</v>
      </c>
      <c s="6" r="F45" t="n">
        <v>1025641</v>
      </c>
    </row>
    <row spans="1:6" r="46">
      <c s="4" r="A46" t="s">
        <v>563</v>
      </c>
    </row>
    <row spans="1:6" r="47">
      <c s="3" r="A47" t="s">
        <v>195</v>
      </c>
    </row>
    <row spans="1:6" r="48">
      <c s="4" r="A48" t="s">
        <v>564</v>
      </c>
      <c s="4" r="C48" t="s">
        <v>565</v>
      </c>
    </row>
    <row spans="1:6" r="49">
      <c s="4" r="A49" t="s">
        <v>566</v>
      </c>
      <c s="4" r="C49" t="s">
        <v>567</v>
      </c>
    </row>
    <row spans="1:6" r="50">
      <c s="4" r="A50" t="s">
        <v>568</v>
      </c>
      <c s="4" r="C50" t="s">
        <v>569</v>
      </c>
    </row>
    <row spans="1:6" r="51">
      <c s="4" r="A51" t="s">
        <v>570</v>
      </c>
      <c s="4" r="C51" t="s">
        <v>571</v>
      </c>
    </row>
    <row spans="1:6" r="52">
      <c s="4" r="A52" t="s">
        <v>572</v>
      </c>
      <c s="4" r="C52" t="s">
        <v>571</v>
      </c>
    </row>
    <row spans="1:6" r="53">
      <c s="4" r="A53" t="s">
        <v>573</v>
      </c>
      <c s="4" r="C53" t="s">
        <v>574</v>
      </c>
    </row>
    <row spans="1:6" r="54">
      <c s="4" r="A54" t="s">
        <v>548</v>
      </c>
      <c s="6" r="B54" t="n">
        <v>1000</v>
      </c>
    </row>
    <row spans="1:6" r="55">
      <c s="4" r="A55" t="s">
        <v>550</v>
      </c>
      <c s="4" r="D55" t="s">
        <v>551</v>
      </c>
    </row>
    <row spans="1:6" r="56">
      <c s="4" r="A56" t="s">
        <v>141</v>
      </c>
    </row>
    <row spans="1:6" r="57">
      <c s="3" r="A57" t="s">
        <v>195</v>
      </c>
    </row>
    <row spans="1:6" r="58">
      <c s="4" r="A58" t="s">
        <v>139</v>
      </c>
      <c s="4" r="D58" t="s">
        <v>142</v>
      </c>
      <c s="4" r="E58" t="s">
        <v>142</v>
      </c>
      <c s="4" r="F58" t="s">
        <v>142</v>
      </c>
    </row>
    <row spans="1:6" r="59">
      <c s="4" r="A59" t="s">
        <v>575</v>
      </c>
      <c s="8" r="C59" t="n">
        <v>375000</v>
      </c>
    </row>
    <row spans="1:6" r="60">
      <c s="4" r="A60" t="s">
        <v>547</v>
      </c>
      <c s="11" r="D60" t="n">
        <v>0.193207</v>
      </c>
    </row>
    <row spans="1:6" r="61">
      <c s="4" r="A61" t="s">
        <v>548</v>
      </c>
      <c s="6" r="D61" t="n">
        <v>1000</v>
      </c>
    </row>
    <row spans="1:6" r="62">
      <c s="4" r="A62" t="s">
        <v>549</v>
      </c>
      <c s="10" r="D62" t="n">
        <v>51.76</v>
      </c>
    </row>
    <row spans="1:6" r="63">
      <c s="4" r="A63" t="s">
        <v>552</v>
      </c>
      <c s="8" r="D63" t="n">
        <v>299400</v>
      </c>
    </row>
    <row spans="1:6" r="64">
      <c s="4" r="A64" t="s">
        <v>553</v>
      </c>
      <c s="6" r="D64" t="n">
        <v>75600</v>
      </c>
    </row>
    <row spans="1:6" r="65">
      <c s="4" r="A65" t="s">
        <v>554</v>
      </c>
      <c s="6" r="D65" t="n">
        <v>324000</v>
      </c>
      <c s="8" r="E65" t="n">
        <v>308000</v>
      </c>
    </row>
    <row spans="1:6" r="66">
      <c s="4" r="A66" t="s">
        <v>576</v>
      </c>
      <c s="6" r="D66" t="n">
        <v>51000</v>
      </c>
      <c s="6" r="E66" t="n">
        <v>67000</v>
      </c>
    </row>
    <row spans="1:6" r="67">
      <c s="4" r="A67" t="s">
        <v>535</v>
      </c>
    </row>
    <row spans="1:6" r="68">
      <c s="3" r="A68" t="s">
        <v>195</v>
      </c>
    </row>
    <row spans="1:6" r="69">
      <c s="4" r="A69" t="s">
        <v>49</v>
      </c>
      <c s="6" r="D69" t="n">
        <v>324031</v>
      </c>
      <c s="6" r="E69" t="n">
        <v>307978</v>
      </c>
    </row>
    <row spans="1:6" r="70">
      <c s="4" r="A70" t="s">
        <v>577</v>
      </c>
    </row>
    <row spans="1:6" r="71">
      <c s="3" r="A71" t="s">
        <v>195</v>
      </c>
    </row>
    <row spans="1:6" r="72">
      <c s="4" r="A72" t="s">
        <v>49</v>
      </c>
      <c s="8" r="D72" t="n">
        <v>807422</v>
      </c>
      <c s="8" r="E72" t="n">
        <v>560156</v>
      </c>
    </row>
    <row spans="1:6" r="73">
      <c s="4" r="A73" t="s">
        <v>578</v>
      </c>
    </row>
    <row spans="1:6" r="74">
      <c s="3" r="A74" t="s">
        <v>195</v>
      </c>
    </row>
    <row spans="1:6" r="75">
      <c s="4" r="A75" t="s">
        <v>575</v>
      </c>
      <c s="6" r="C75" t="n">
        <v>250000</v>
      </c>
    </row>
    <row spans="1:6" r="76">
      <c s="4" r="A76" t="s">
        <v>118</v>
      </c>
    </row>
    <row spans="1:6" r="77">
      <c s="3" r="A77" t="s">
        <v>195</v>
      </c>
    </row>
    <row spans="1:6" r="78">
      <c s="4" r="A78" t="s">
        <v>139</v>
      </c>
      <c s="4" r="D78" t="s">
        <v>143</v>
      </c>
      <c s="4" r="E78" t="s">
        <v>143</v>
      </c>
      <c s="4" r="F78" t="s">
        <v>143</v>
      </c>
    </row>
    <row spans="1:6" r="79">
      <c s="4" r="A79" t="s">
        <v>575</v>
      </c>
      <c s="6" r="C79" t="n">
        <v>375000</v>
      </c>
    </row>
    <row spans="1:6" r="80">
      <c s="4" r="A80" t="s">
        <v>547</v>
      </c>
      <c s="11" r="D80" t="n">
        <v>0.193207</v>
      </c>
    </row>
    <row spans="1:6" r="81">
      <c s="4" r="A81" t="s">
        <v>548</v>
      </c>
      <c s="6" r="D81" t="n">
        <v>1000</v>
      </c>
    </row>
    <row spans="1:6" r="82">
      <c s="4" r="A82" t="s">
        <v>549</v>
      </c>
      <c s="10" r="D82" t="n">
        <v>51.76</v>
      </c>
    </row>
    <row spans="1:6" r="83">
      <c s="4" r="A83" t="s">
        <v>552</v>
      </c>
      <c s="8" r="D83" t="n">
        <v>274800</v>
      </c>
    </row>
    <row spans="1:6" r="84">
      <c s="4" r="A84" t="s">
        <v>553</v>
      </c>
      <c s="6" r="D84" t="n">
        <v>100200</v>
      </c>
    </row>
    <row spans="1:6" r="85">
      <c s="4" r="A85" t="s">
        <v>554</v>
      </c>
      <c s="6" r="D85" t="n">
        <v>295900</v>
      </c>
      <c s="8" r="E85" t="n">
        <v>282000</v>
      </c>
    </row>
    <row spans="1:6" r="86">
      <c s="4" r="A86" t="s">
        <v>576</v>
      </c>
      <c s="8" r="D86" t="n">
        <v>78900</v>
      </c>
      <c s="6" r="E86" t="n">
        <v>93000</v>
      </c>
    </row>
    <row spans="1:6" r="87">
      <c s="4" r="A87" t="s">
        <v>556</v>
      </c>
      <c s="6" r="D87" t="n">
        <v>3902</v>
      </c>
    </row>
    <row spans="1:6" r="88">
      <c s="4" r="A88" t="s">
        <v>536</v>
      </c>
    </row>
    <row spans="1:6" r="89">
      <c s="3" r="A89" t="s">
        <v>195</v>
      </c>
    </row>
    <row spans="1:6" r="90">
      <c s="4" r="A90" t="s">
        <v>49</v>
      </c>
      <c s="8" r="D90" t="n">
        <v>295862</v>
      </c>
      <c s="6" r="E90" t="n">
        <v>282003</v>
      </c>
    </row>
    <row spans="1:6" r="91">
      <c s="4" r="A91" t="s">
        <v>579</v>
      </c>
    </row>
    <row spans="1:6" r="92">
      <c s="3" r="A92" t="s">
        <v>195</v>
      </c>
    </row>
    <row spans="1:6" r="93">
      <c s="4" r="A93" t="s">
        <v>49</v>
      </c>
      <c s="8" r="D93" t="n">
        <v>816123</v>
      </c>
      <c s="8" r="E93" t="n">
        <v>577736</v>
      </c>
    </row>
    <row spans="1:6" r="94">
      <c s="4" r="A94" t="s">
        <v>580</v>
      </c>
    </row>
    <row spans="1:6" r="95">
      <c s="3" r="A95" t="s">
        <v>195</v>
      </c>
    </row>
    <row spans="1:6" r="96">
      <c s="4" r="A96" t="s">
        <v>575</v>
      </c>
      <c s="8" r="C96"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0</v>
      </c>
      <c s="2" r="D2" t="s">
        <v>73</v>
      </c>
    </row>
    <row spans="1:4" r="3">
      <c s="3" r="A3" t="s">
        <v>99</v>
      </c>
    </row>
    <row spans="1:4" r="4">
      <c s="4" r="A4" t="s">
        <v>93</v>
      </c>
      <c s="8" r="B4" t="n">
        <v>6531</v>
      </c>
      <c s="8" r="C4" t="n">
        <v>-48481</v>
      </c>
      <c s="8" r="D4" t="n">
        <v>-83147</v>
      </c>
    </row>
    <row spans="1:4" r="5">
      <c s="3" r="A5" t="s">
        <v>100</v>
      </c>
    </row>
    <row spans="1:4" r="6">
      <c s="4" r="A6" t="s">
        <v>101</v>
      </c>
      <c s="6" r="C6" t="n">
        <v>-6</v>
      </c>
    </row>
    <row spans="1:4" r="7">
      <c s="4" r="A7" t="s">
        <v>102</v>
      </c>
      <c s="6" r="B7" t="n">
        <v>-794</v>
      </c>
      <c s="6" r="C7" t="n">
        <v>-172</v>
      </c>
      <c s="6" r="D7" t="n">
        <v>115</v>
      </c>
    </row>
    <row spans="1:4" r="8">
      <c s="4" r="A8" t="s">
        <v>103</v>
      </c>
      <c s="6" r="B8" t="n">
        <v>-1830</v>
      </c>
    </row>
    <row spans="1:4" r="9">
      <c s="4" r="A9" t="s">
        <v>104</v>
      </c>
      <c s="6" r="B9" t="n">
        <v>-2624</v>
      </c>
      <c s="6" r="C9" t="n">
        <v>-178</v>
      </c>
      <c s="6" r="D9" t="n">
        <v>115</v>
      </c>
    </row>
    <row spans="1:4" r="10">
      <c s="4" r="A10" t="s">
        <v>105</v>
      </c>
      <c s="8" r="B10" t="n">
        <v>3907</v>
      </c>
      <c s="8" r="C10" t="n">
        <v>-48659</v>
      </c>
      <c s="8" r="D10" t="n">
        <v>-83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81</v>
      </c>
      <c s="2" r="B1" t="s">
        <v>2</v>
      </c>
      <c s="2" r="C1" t="s">
        <v>30</v>
      </c>
    </row>
    <row spans="1:3" r="2">
      <c s="3" r="A2" t="s">
        <v>197</v>
      </c>
    </row>
    <row spans="1:3" r="3">
      <c s="4" r="A3" t="s">
        <v>65</v>
      </c>
      <c s="6" r="B3" t="n">
        <v>5000000</v>
      </c>
      <c s="6" r="C3" t="n">
        <v>5000000</v>
      </c>
    </row>
    <row spans="1:3" r="4">
      <c s="4" r="A4" t="s">
        <v>67</v>
      </c>
      <c s="6" r="B4" t="n">
        <v>0</v>
      </c>
      <c s="6" r="C4" t="n">
        <v>0</v>
      </c>
    </row>
    <row spans="1:3" r="5">
      <c s="4" r="A5" t="s">
        <v>69</v>
      </c>
      <c s="6" r="B5" t="n">
        <v>400000000</v>
      </c>
      <c s="6" r="C5" t="n">
        <v>400000000</v>
      </c>
    </row>
    <row spans="1:3" r="6">
      <c s="4" r="A6" t="s">
        <v>582</v>
      </c>
      <c s="6" r="B6" t="n">
        <v>125956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583</v>
      </c>
      <c s="2" r="B1" t="s">
        <v>584</v>
      </c>
      <c s="2" r="C1" t="s">
        <v>585</v>
      </c>
      <c s="2" r="D1" t="s">
        <v>586</v>
      </c>
      <c s="2" r="E1" t="s">
        <v>2</v>
      </c>
    </row>
    <row spans="1:5" r="2">
      <c s="3" r="A2" t="s">
        <v>587</v>
      </c>
    </row>
    <row spans="1:5" r="3">
      <c s="4" r="A3" t="s">
        <v>588</v>
      </c>
      <c s="6" r="B3" t="n">
        <v>24753475</v>
      </c>
      <c s="6" r="C3" t="n">
        <v>21753475</v>
      </c>
      <c s="6" r="D3" t="n">
        <v>16553475</v>
      </c>
    </row>
    <row spans="1:5" r="4">
      <c s="4" r="A4" t="s">
        <v>589</v>
      </c>
      <c s="6" r="B4" t="n">
        <v>21753475</v>
      </c>
      <c s="6" r="C4" t="n">
        <v>16553475</v>
      </c>
      <c s="6" r="D4" t="n">
        <v>12553475</v>
      </c>
    </row>
    <row spans="1:5" r="5">
      <c s="4" r="A5" t="s">
        <v>590</v>
      </c>
    </row>
    <row spans="1:5" r="6">
      <c s="3" r="A6" t="s">
        <v>587</v>
      </c>
    </row>
    <row spans="1:5" r="7">
      <c s="4" r="A7" t="s">
        <v>591</v>
      </c>
      <c s="4" r="E7" t="s">
        <v>321</v>
      </c>
    </row>
    <row spans="1:5" r="8">
      <c s="4" r="A8" t="s">
        <v>592</v>
      </c>
      <c s="4" r="E8" t="s">
        <v>593</v>
      </c>
    </row>
    <row spans="1:5" r="9">
      <c s="4" r="A9" t="s">
        <v>594</v>
      </c>
    </row>
    <row spans="1:5" r="10">
      <c s="3" r="A10" t="s">
        <v>587</v>
      </c>
    </row>
    <row spans="1:5" r="11">
      <c s="4" r="A11" t="s">
        <v>592</v>
      </c>
      <c s="4" r="E11" t="s">
        <v>5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0</v>
      </c>
      <c s="2" r="D2" t="s">
        <v>73</v>
      </c>
    </row>
    <row spans="1:4" r="3">
      <c s="3" r="A3" t="s">
        <v>596</v>
      </c>
    </row>
    <row spans="1:4" r="4">
      <c s="4" r="A4" t="s">
        <v>597</v>
      </c>
      <c s="6" r="B4" t="n">
        <v>5399816</v>
      </c>
    </row>
    <row spans="1:4" r="5">
      <c s="4" r="A5" t="s">
        <v>598</v>
      </c>
      <c s="6" r="B5" t="n">
        <v>-1900855</v>
      </c>
    </row>
    <row spans="1:4" r="6">
      <c s="4" r="A6" t="s">
        <v>599</v>
      </c>
      <c s="6" r="B6" t="n">
        <v>347756</v>
      </c>
    </row>
    <row spans="1:4" r="7">
      <c s="4" r="A7" t="s">
        <v>600</v>
      </c>
      <c s="6" r="B7" t="n">
        <v>3846717</v>
      </c>
      <c s="6" r="C7" t="n">
        <v>5399816</v>
      </c>
    </row>
    <row spans="1:4" r="8">
      <c s="3" r="A8" t="s">
        <v>601</v>
      </c>
    </row>
    <row spans="1:4" r="9">
      <c s="4" r="A9" t="s">
        <v>597</v>
      </c>
      <c s="6" r="B9" t="n">
        <v>14655043</v>
      </c>
    </row>
    <row spans="1:4" r="10">
      <c s="4" r="A10" t="s">
        <v>598</v>
      </c>
      <c s="6" r="B10" t="n">
        <v>1900855</v>
      </c>
    </row>
    <row spans="1:4" r="11">
      <c s="4" r="A11" t="s">
        <v>602</v>
      </c>
      <c s="6" r="B11" t="n">
        <v>-5155863</v>
      </c>
    </row>
    <row spans="1:4" r="12">
      <c s="4" r="A12" t="s">
        <v>599</v>
      </c>
      <c s="6" r="B12" t="n">
        <v>-347756</v>
      </c>
    </row>
    <row spans="1:4" r="13">
      <c s="4" r="A13" t="s">
        <v>600</v>
      </c>
      <c s="6" r="B13" t="n">
        <v>11052279</v>
      </c>
      <c s="6" r="C13" t="n">
        <v>14655043</v>
      </c>
    </row>
    <row spans="1:4" r="14">
      <c s="3" r="A14" t="s">
        <v>603</v>
      </c>
    </row>
    <row spans="1:4" r="15">
      <c s="4" r="A15" t="s">
        <v>604</v>
      </c>
      <c s="10" r="B15" t="n">
        <v>21.96</v>
      </c>
    </row>
    <row spans="1:4" r="16">
      <c s="4" r="A16" t="s">
        <v>605</v>
      </c>
      <c s="12" r="B16" t="n">
        <v>79.14</v>
      </c>
    </row>
    <row spans="1:4" r="17">
      <c s="4" r="A17" t="s">
        <v>606</v>
      </c>
      <c s="12" r="B17" t="n">
        <v>16.62</v>
      </c>
    </row>
    <row spans="1:4" r="18">
      <c s="4" r="A18" t="s">
        <v>607</v>
      </c>
      <c s="12" r="B18" t="n">
        <v>45.52</v>
      </c>
    </row>
    <row spans="1:4" r="19">
      <c s="4" r="A19" t="s">
        <v>608</v>
      </c>
      <c s="10" r="B19" t="n">
        <v>33.55</v>
      </c>
      <c s="10" r="C19" t="n">
        <v>21.96</v>
      </c>
    </row>
    <row spans="1:4" r="20">
      <c s="3" r="A20" t="s">
        <v>609</v>
      </c>
    </row>
    <row spans="1:4" r="21">
      <c s="4" r="A21" t="s">
        <v>610</v>
      </c>
      <c s="6" r="B21" t="n">
        <v>8239929</v>
      </c>
      <c s="6" r="C21" t="n">
        <v>10486757</v>
      </c>
      <c s="6" r="D21" t="n">
        <v>12474199</v>
      </c>
    </row>
    <row spans="1:4" r="22">
      <c s="4" r="A22" t="s">
        <v>611</v>
      </c>
      <c s="7" r="B22" t="n">
        <v>416.3</v>
      </c>
      <c s="7" r="C22" t="n">
        <v>359.7</v>
      </c>
      <c s="7" r="D22" t="n">
        <v>141.8</v>
      </c>
    </row>
    <row spans="1:4" r="23">
      <c s="4" r="A23" t="s">
        <v>612</v>
      </c>
      <c s="13" r="B23" t="n">
        <v>828.9</v>
      </c>
    </row>
    <row spans="1:4" r="24">
      <c s="4" r="A24" t="s">
        <v>613</v>
      </c>
      <c s="7" r="B24" t="n">
        <v>82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1"/>
    <col customWidth="1" max="6" min="6" width="30"/>
  </cols>
  <sheetData>
    <row spans="1:6" r="1">
      <c s="1" r="A1" t="s">
        <v>614</v>
      </c>
      <c s="2" r="B1" t="s">
        <v>396</v>
      </c>
      <c s="2" r="C1" t="s">
        <v>1</v>
      </c>
      <c s="2" r="F1" t="s">
        <v>615</v>
      </c>
    </row>
    <row spans="1:6" r="2">
      <c s="2" r="B2" t="s">
        <v>616</v>
      </c>
      <c s="2" r="C2" t="s">
        <v>540</v>
      </c>
      <c s="2" r="D2" t="s">
        <v>541</v>
      </c>
      <c s="2" r="E2" t="s">
        <v>325</v>
      </c>
      <c s="2" r="F2" t="s">
        <v>617</v>
      </c>
    </row>
    <row spans="1:6" r="3">
      <c s="3" r="A3" t="s">
        <v>618</v>
      </c>
    </row>
    <row spans="1:6" r="4">
      <c s="4" r="A4" t="s">
        <v>619</v>
      </c>
      <c s="6" r="C4" t="n">
        <v>11052279</v>
      </c>
      <c s="6" r="F4" t="n">
        <v>11052279</v>
      </c>
    </row>
    <row spans="1:6" r="5">
      <c s="3" r="A5" t="s">
        <v>620</v>
      </c>
    </row>
    <row spans="1:6" r="6">
      <c s="4" r="A6" t="s">
        <v>621</v>
      </c>
      <c s="6" r="C6" t="n">
        <v>8239929</v>
      </c>
      <c s="6" r="F6" t="n">
        <v>8239929</v>
      </c>
    </row>
    <row spans="1:6" r="7">
      <c s="3" r="A7" t="s">
        <v>622</v>
      </c>
    </row>
    <row spans="1:6" r="8">
      <c s="4" r="A8" t="s">
        <v>623</v>
      </c>
      <c s="6" r="C8" t="n">
        <v>834433</v>
      </c>
      <c s="6" r="D8" t="n">
        <v>1001523</v>
      </c>
      <c s="6" r="F8" t="n">
        <v>834433</v>
      </c>
    </row>
    <row spans="1:6" r="9">
      <c s="4" r="A9" t="s">
        <v>624</v>
      </c>
      <c s="7" r="C9" t="n">
        <v>69.90000000000001</v>
      </c>
      <c s="7" r="D9" t="n">
        <v>62.2</v>
      </c>
      <c s="7" r="E9" t="n">
        <v>38.4</v>
      </c>
    </row>
    <row spans="1:6" r="10">
      <c s="4" r="A10" t="s">
        <v>625</v>
      </c>
    </row>
    <row spans="1:6" r="11">
      <c s="3" r="A11" t="s">
        <v>622</v>
      </c>
    </row>
    <row spans="1:6" r="12">
      <c s="4" r="A12" t="s">
        <v>626</v>
      </c>
      <c s="4" r="C12" t="s">
        <v>627</v>
      </c>
    </row>
    <row spans="1:6" r="13">
      <c s="4" r="A13" t="s">
        <v>628</v>
      </c>
    </row>
    <row spans="1:6" r="14">
      <c s="3" r="A14" t="s">
        <v>622</v>
      </c>
    </row>
    <row spans="1:6" r="15">
      <c s="4" r="A15" t="s">
        <v>629</v>
      </c>
      <c s="6" r="D15" t="n">
        <v>55326</v>
      </c>
    </row>
    <row spans="1:6" r="16">
      <c s="4" r="A16" t="s">
        <v>626</v>
      </c>
      <c s="4" r="C16" t="s">
        <v>627</v>
      </c>
    </row>
    <row spans="1:6" r="17">
      <c s="4" r="A17" t="s">
        <v>624</v>
      </c>
      <c s="8" r="C17" t="n">
        <v>0</v>
      </c>
    </row>
    <row spans="1:6" r="18">
      <c s="4" r="A18" t="s">
        <v>630</v>
      </c>
    </row>
    <row spans="1:6" r="19">
      <c s="3" r="A19" t="s">
        <v>622</v>
      </c>
    </row>
    <row spans="1:6" r="20">
      <c s="4" r="A20" t="s">
        <v>631</v>
      </c>
      <c s="4" r="C20" t="s">
        <v>632</v>
      </c>
    </row>
    <row spans="1:6" r="21">
      <c s="4" r="A21" t="s">
        <v>633</v>
      </c>
    </row>
    <row spans="1:6" r="22">
      <c s="3" r="A22" t="s">
        <v>622</v>
      </c>
    </row>
    <row spans="1:6" r="23">
      <c s="4" r="A23" t="s">
        <v>629</v>
      </c>
      <c s="6" r="C23" t="n">
        <v>206614</v>
      </c>
    </row>
    <row spans="1:6" r="24">
      <c s="4" r="A24" t="s">
        <v>626</v>
      </c>
      <c s="4" r="C24" t="s">
        <v>627</v>
      </c>
    </row>
    <row spans="1:6" r="25">
      <c s="3" r="A25" t="s">
        <v>634</v>
      </c>
    </row>
    <row spans="1:6" r="26">
      <c s="4" r="A26" t="s">
        <v>635</v>
      </c>
      <c s="4" r="C26" t="s">
        <v>321</v>
      </c>
    </row>
    <row spans="1:6" r="27">
      <c s="4" r="A27" t="s">
        <v>636</v>
      </c>
    </row>
    <row spans="1:6" r="28">
      <c s="3" r="A28" t="s">
        <v>637</v>
      </c>
    </row>
    <row spans="1:6" r="29">
      <c s="4" r="A29" t="s">
        <v>638</v>
      </c>
      <c s="10" r="C29" t="n">
        <v>2.8</v>
      </c>
    </row>
    <row spans="1:6" r="30">
      <c s="4" r="A30" t="s">
        <v>639</v>
      </c>
      <c s="10" r="C30" t="n">
        <v>13.34</v>
      </c>
    </row>
    <row spans="1:6" r="31">
      <c s="3" r="A31" t="s">
        <v>618</v>
      </c>
    </row>
    <row spans="1:6" r="32">
      <c s="4" r="A32" t="s">
        <v>619</v>
      </c>
      <c s="6" r="C32" t="n">
        <v>1180265</v>
      </c>
      <c s="6" r="F32" t="n">
        <v>1180265</v>
      </c>
    </row>
    <row spans="1:6" r="33">
      <c s="4" r="A33" t="s">
        <v>640</v>
      </c>
      <c s="4" r="C33" t="s">
        <v>641</v>
      </c>
    </row>
    <row spans="1:6" r="34">
      <c s="4" r="A34" t="s">
        <v>642</v>
      </c>
      <c s="10" r="C34" t="n">
        <v>8.32</v>
      </c>
      <c s="10" r="F34" t="n">
        <v>8.32</v>
      </c>
    </row>
    <row spans="1:6" r="35">
      <c s="3" r="A35" t="s">
        <v>620</v>
      </c>
    </row>
    <row spans="1:6" r="36">
      <c s="4" r="A36" t="s">
        <v>621</v>
      </c>
      <c s="6" r="C36" t="n">
        <v>1180265</v>
      </c>
      <c s="6" r="F36" t="n">
        <v>1180265</v>
      </c>
    </row>
    <row spans="1:6" r="37">
      <c s="4" r="A37" t="s">
        <v>642</v>
      </c>
      <c s="10" r="C37" t="n">
        <v>8.32</v>
      </c>
      <c s="10" r="F37" t="n">
        <v>8.32</v>
      </c>
    </row>
    <row spans="1:6" r="38">
      <c s="4" r="A38" t="s">
        <v>643</v>
      </c>
    </row>
    <row spans="1:6" r="39">
      <c s="3" r="A39" t="s">
        <v>637</v>
      </c>
    </row>
    <row spans="1:6" r="40">
      <c s="4" r="A40" t="s">
        <v>638</v>
      </c>
      <c s="12" r="C40" t="n">
        <v>13.5</v>
      </c>
    </row>
    <row spans="1:6" r="41">
      <c s="4" r="A41" t="s">
        <v>639</v>
      </c>
      <c s="10" r="C41" t="n">
        <v>17.47</v>
      </c>
    </row>
    <row spans="1:6" r="42">
      <c s="3" r="A42" t="s">
        <v>618</v>
      </c>
    </row>
    <row spans="1:6" r="43">
      <c s="4" r="A43" t="s">
        <v>619</v>
      </c>
      <c s="6" r="C43" t="n">
        <v>1111868</v>
      </c>
      <c s="6" r="F43" t="n">
        <v>1111868</v>
      </c>
    </row>
    <row spans="1:6" r="44">
      <c s="4" r="A44" t="s">
        <v>640</v>
      </c>
      <c s="4" r="C44" t="s">
        <v>644</v>
      </c>
    </row>
    <row spans="1:6" r="45">
      <c s="4" r="A45" t="s">
        <v>642</v>
      </c>
      <c s="10" r="C45" t="n">
        <v>14.81</v>
      </c>
      <c s="10" r="F45" t="n">
        <v>14.81</v>
      </c>
    </row>
    <row spans="1:6" r="46">
      <c s="3" r="A46" t="s">
        <v>620</v>
      </c>
    </row>
    <row spans="1:6" r="47">
      <c s="4" r="A47" t="s">
        <v>621</v>
      </c>
      <c s="6" r="C47" t="n">
        <v>1111868</v>
      </c>
      <c s="6" r="F47" t="n">
        <v>1111868</v>
      </c>
    </row>
    <row spans="1:6" r="48">
      <c s="4" r="A48" t="s">
        <v>642</v>
      </c>
      <c s="10" r="C48" t="n">
        <v>14.81</v>
      </c>
      <c s="10" r="F48" t="n">
        <v>14.81</v>
      </c>
    </row>
    <row spans="1:6" r="49">
      <c s="4" r="A49" t="s">
        <v>645</v>
      </c>
    </row>
    <row spans="1:6" r="50">
      <c s="3" r="A50" t="s">
        <v>637</v>
      </c>
    </row>
    <row spans="1:6" r="51">
      <c s="4" r="A51" t="s">
        <v>638</v>
      </c>
      <c s="12" r="C51" t="n">
        <v>17.5</v>
      </c>
    </row>
    <row spans="1:6" r="52">
      <c s="4" r="A52" t="s">
        <v>639</v>
      </c>
      <c s="10" r="C52" t="n">
        <v>17.5</v>
      </c>
    </row>
    <row spans="1:6" r="53">
      <c s="3" r="A53" t="s">
        <v>618</v>
      </c>
    </row>
    <row spans="1:6" r="54">
      <c s="4" r="A54" t="s">
        <v>619</v>
      </c>
      <c s="6" r="C54" t="n">
        <v>71811</v>
      </c>
      <c s="6" r="F54" t="n">
        <v>71811</v>
      </c>
    </row>
    <row spans="1:6" r="55">
      <c s="4" r="A55" t="s">
        <v>640</v>
      </c>
      <c s="4" r="C55" t="s">
        <v>646</v>
      </c>
    </row>
    <row spans="1:6" r="56">
      <c s="4" r="A56" t="s">
        <v>642</v>
      </c>
      <c s="10" r="C56" t="n">
        <v>17.5</v>
      </c>
      <c s="10" r="F56" t="n">
        <v>17.5</v>
      </c>
    </row>
    <row spans="1:6" r="57">
      <c s="3" r="A57" t="s">
        <v>620</v>
      </c>
    </row>
    <row spans="1:6" r="58">
      <c s="4" r="A58" t="s">
        <v>621</v>
      </c>
      <c s="6" r="C58" t="n">
        <v>71811</v>
      </c>
      <c s="6" r="F58" t="n">
        <v>71811</v>
      </c>
    </row>
    <row spans="1:6" r="59">
      <c s="4" r="A59" t="s">
        <v>642</v>
      </c>
      <c s="10" r="C59" t="n">
        <v>17.5</v>
      </c>
      <c s="10" r="F59" t="n">
        <v>17.5</v>
      </c>
    </row>
    <row spans="1:6" r="60">
      <c s="4" r="A60" t="s">
        <v>647</v>
      </c>
    </row>
    <row spans="1:6" r="61">
      <c s="3" r="A61" t="s">
        <v>637</v>
      </c>
    </row>
    <row spans="1:6" r="62">
      <c s="4" r="A62" t="s">
        <v>638</v>
      </c>
      <c s="12" r="C62" t="n">
        <v>17.79</v>
      </c>
    </row>
    <row spans="1:6" r="63">
      <c s="4" r="A63" t="s">
        <v>639</v>
      </c>
      <c s="10" r="C63" t="n">
        <v>17.79</v>
      </c>
    </row>
    <row spans="1:6" r="64">
      <c s="3" r="A64" t="s">
        <v>618</v>
      </c>
    </row>
    <row spans="1:6" r="65">
      <c s="4" r="A65" t="s">
        <v>619</v>
      </c>
      <c s="6" r="C65" t="n">
        <v>1501624</v>
      </c>
      <c s="6" r="F65" t="n">
        <v>1501624</v>
      </c>
    </row>
    <row spans="1:6" r="66">
      <c s="4" r="A66" t="s">
        <v>640</v>
      </c>
      <c s="4" r="C66" t="s">
        <v>648</v>
      </c>
    </row>
    <row spans="1:6" r="67">
      <c s="4" r="A67" t="s">
        <v>642</v>
      </c>
      <c s="10" r="C67" t="n">
        <v>17.79</v>
      </c>
      <c s="10" r="F67" t="n">
        <v>17.79</v>
      </c>
    </row>
    <row spans="1:6" r="68">
      <c s="3" r="A68" t="s">
        <v>620</v>
      </c>
    </row>
    <row spans="1:6" r="69">
      <c s="4" r="A69" t="s">
        <v>621</v>
      </c>
      <c s="6" r="C69" t="n">
        <v>1501624</v>
      </c>
      <c s="6" r="F69" t="n">
        <v>1501624</v>
      </c>
    </row>
    <row spans="1:6" r="70">
      <c s="4" r="A70" t="s">
        <v>642</v>
      </c>
      <c s="10" r="C70" t="n">
        <v>17.79</v>
      </c>
      <c s="10" r="F70" t="n">
        <v>17.79</v>
      </c>
    </row>
    <row spans="1:6" r="71">
      <c s="4" r="A71" t="s">
        <v>649</v>
      </c>
    </row>
    <row spans="1:6" r="72">
      <c s="3" r="A72" t="s">
        <v>637</v>
      </c>
    </row>
    <row spans="1:6" r="73">
      <c s="4" r="A73" t="s">
        <v>638</v>
      </c>
      <c s="12" r="C73" t="n">
        <v>17.89</v>
      </c>
    </row>
    <row spans="1:6" r="74">
      <c s="4" r="A74" t="s">
        <v>639</v>
      </c>
      <c s="10" r="C74" t="n">
        <v>17.89</v>
      </c>
    </row>
    <row spans="1:6" r="75">
      <c s="3" r="A75" t="s">
        <v>618</v>
      </c>
    </row>
    <row spans="1:6" r="76">
      <c s="4" r="A76" t="s">
        <v>619</v>
      </c>
      <c s="6" r="C76" t="n">
        <v>164302</v>
      </c>
      <c s="6" r="F76" t="n">
        <v>164302</v>
      </c>
    </row>
    <row spans="1:6" r="77">
      <c s="4" r="A77" t="s">
        <v>640</v>
      </c>
      <c s="4" r="C77" t="s">
        <v>650</v>
      </c>
    </row>
    <row spans="1:6" r="78">
      <c s="4" r="A78" t="s">
        <v>642</v>
      </c>
      <c s="10" r="C78" t="n">
        <v>18.09</v>
      </c>
      <c s="10" r="F78" t="n">
        <v>18.09</v>
      </c>
    </row>
    <row spans="1:6" r="79">
      <c s="3" r="A79" t="s">
        <v>620</v>
      </c>
    </row>
    <row spans="1:6" r="80">
      <c s="4" r="A80" t="s">
        <v>621</v>
      </c>
      <c s="6" r="C80" t="n">
        <v>161939</v>
      </c>
      <c s="6" r="F80" t="n">
        <v>161939</v>
      </c>
    </row>
    <row spans="1:6" r="81">
      <c s="4" r="A81" t="s">
        <v>642</v>
      </c>
      <c s="10" r="C81" t="n">
        <v>18.1</v>
      </c>
      <c s="10" r="F81" t="n">
        <v>18.1</v>
      </c>
    </row>
    <row spans="1:6" r="82">
      <c s="4" r="A82" t="s">
        <v>651</v>
      </c>
    </row>
    <row spans="1:6" r="83">
      <c s="3" r="A83" t="s">
        <v>637</v>
      </c>
    </row>
    <row spans="1:6" r="84">
      <c s="4" r="A84" t="s">
        <v>638</v>
      </c>
      <c s="12" r="C84" t="n">
        <v>18.32</v>
      </c>
    </row>
    <row spans="1:6" r="85">
      <c s="4" r="A85" t="s">
        <v>639</v>
      </c>
      <c s="10" r="C85" t="n">
        <v>18.32</v>
      </c>
    </row>
    <row spans="1:6" r="86">
      <c s="3" r="A86" t="s">
        <v>618</v>
      </c>
    </row>
    <row spans="1:6" r="87">
      <c s="4" r="A87" t="s">
        <v>619</v>
      </c>
      <c s="6" r="C87" t="n">
        <v>2572415</v>
      </c>
      <c s="6" r="F87" t="n">
        <v>2572415</v>
      </c>
    </row>
    <row spans="1:6" r="88">
      <c s="4" r="A88" t="s">
        <v>640</v>
      </c>
      <c s="4" r="C88" t="s">
        <v>652</v>
      </c>
    </row>
    <row spans="1:6" r="89">
      <c s="4" r="A89" t="s">
        <v>642</v>
      </c>
      <c s="10" r="C89" t="n">
        <v>18.32</v>
      </c>
      <c s="10" r="F89" t="n">
        <v>18.32</v>
      </c>
    </row>
    <row spans="1:6" r="90">
      <c s="3" r="A90" t="s">
        <v>620</v>
      </c>
    </row>
    <row spans="1:6" r="91">
      <c s="4" r="A91" t="s">
        <v>621</v>
      </c>
      <c s="6" r="C91" t="n">
        <v>2378291</v>
      </c>
      <c s="6" r="F91" t="n">
        <v>2378291</v>
      </c>
    </row>
    <row spans="1:6" r="92">
      <c s="4" r="A92" t="s">
        <v>642</v>
      </c>
      <c s="10" r="C92" t="n">
        <v>18.32</v>
      </c>
      <c s="10" r="F92" t="n">
        <v>18.32</v>
      </c>
    </row>
    <row spans="1:6" r="93">
      <c s="4" r="A93" t="s">
        <v>653</v>
      </c>
    </row>
    <row spans="1:6" r="94">
      <c s="3" r="A94" t="s">
        <v>637</v>
      </c>
    </row>
    <row spans="1:6" r="95">
      <c s="4" r="A95" t="s">
        <v>638</v>
      </c>
      <c s="12" r="C95" t="n">
        <v>18.97</v>
      </c>
    </row>
    <row spans="1:6" r="96">
      <c s="4" r="A96" t="s">
        <v>639</v>
      </c>
      <c s="10" r="C96" t="n">
        <v>40.85</v>
      </c>
    </row>
    <row spans="1:6" r="97">
      <c s="3" r="A97" t="s">
        <v>618</v>
      </c>
    </row>
    <row spans="1:6" r="98">
      <c s="4" r="A98" t="s">
        <v>619</v>
      </c>
      <c s="6" r="C98" t="n">
        <v>1126574</v>
      </c>
      <c s="6" r="F98" t="n">
        <v>1126574</v>
      </c>
    </row>
    <row spans="1:6" r="99">
      <c s="4" r="A99" t="s">
        <v>640</v>
      </c>
      <c s="4" r="C99" t="s">
        <v>654</v>
      </c>
    </row>
    <row spans="1:6" r="100">
      <c s="4" r="A100" t="s">
        <v>642</v>
      </c>
      <c s="10" r="C100" t="n">
        <v>27.91</v>
      </c>
      <c s="10" r="F100" t="n">
        <v>27.91</v>
      </c>
    </row>
    <row spans="1:6" r="101">
      <c s="3" r="A101" t="s">
        <v>620</v>
      </c>
    </row>
    <row spans="1:6" r="102">
      <c s="4" r="A102" t="s">
        <v>621</v>
      </c>
      <c s="6" r="C102" t="n">
        <v>925169</v>
      </c>
      <c s="6" r="F102" t="n">
        <v>925169</v>
      </c>
    </row>
    <row spans="1:6" r="103">
      <c s="4" r="A103" t="s">
        <v>642</v>
      </c>
      <c s="10" r="C103" t="n">
        <v>26.41</v>
      </c>
      <c s="10" r="F103" t="n">
        <v>26.41</v>
      </c>
    </row>
    <row spans="1:6" r="104">
      <c s="4" r="A104" t="s">
        <v>655</v>
      </c>
    </row>
    <row spans="1:6" r="105">
      <c s="3" r="A105" t="s">
        <v>637</v>
      </c>
    </row>
    <row spans="1:6" r="106">
      <c s="4" r="A106" t="s">
        <v>638</v>
      </c>
      <c s="12" r="C106" t="n">
        <v>47.24</v>
      </c>
    </row>
    <row spans="1:6" r="107">
      <c s="4" r="A107" t="s">
        <v>639</v>
      </c>
      <c s="10" r="C107" t="n">
        <v>64.55</v>
      </c>
    </row>
    <row spans="1:6" r="108">
      <c s="3" r="A108" t="s">
        <v>618</v>
      </c>
    </row>
    <row spans="1:6" r="109">
      <c s="4" r="A109" t="s">
        <v>619</v>
      </c>
      <c s="6" r="C109" t="n">
        <v>1441393</v>
      </c>
      <c s="6" r="F109" t="n">
        <v>1441393</v>
      </c>
    </row>
    <row spans="1:6" r="110">
      <c s="4" r="A110" t="s">
        <v>640</v>
      </c>
      <c s="4" r="C110" t="s">
        <v>656</v>
      </c>
    </row>
    <row spans="1:6" r="111">
      <c s="4" r="A111" t="s">
        <v>642</v>
      </c>
      <c s="10" r="C111" t="n">
        <v>59.92</v>
      </c>
      <c s="10" r="F111" t="n">
        <v>59.92</v>
      </c>
    </row>
    <row spans="1:6" r="112">
      <c s="3" r="A112" t="s">
        <v>620</v>
      </c>
    </row>
    <row spans="1:6" r="113">
      <c s="4" r="A113" t="s">
        <v>621</v>
      </c>
      <c s="6" r="C113" t="n">
        <v>866339</v>
      </c>
      <c s="6" r="F113" t="n">
        <v>866339</v>
      </c>
    </row>
    <row spans="1:6" r="114">
      <c s="4" r="A114" t="s">
        <v>642</v>
      </c>
      <c s="10" r="C114" t="n">
        <v>60.18</v>
      </c>
      <c s="10" r="F114" t="n">
        <v>60.18</v>
      </c>
    </row>
    <row spans="1:6" r="115">
      <c s="4" r="A115" t="s">
        <v>657</v>
      </c>
    </row>
    <row spans="1:6" r="116">
      <c s="3" r="A116" t="s">
        <v>637</v>
      </c>
    </row>
    <row spans="1:6" r="117">
      <c s="4" r="A117" t="s">
        <v>638</v>
      </c>
      <c s="12" r="C117" t="n">
        <v>67.06</v>
      </c>
    </row>
    <row spans="1:6" r="118">
      <c s="4" r="A118" t="s">
        <v>639</v>
      </c>
      <c s="10" r="C118" t="n">
        <v>67.97</v>
      </c>
    </row>
    <row spans="1:6" r="119">
      <c s="3" r="A119" t="s">
        <v>618</v>
      </c>
    </row>
    <row spans="1:6" r="120">
      <c s="4" r="A120" t="s">
        <v>619</v>
      </c>
      <c s="6" r="C120" t="n">
        <v>67589</v>
      </c>
      <c s="6" r="F120" t="n">
        <v>67589</v>
      </c>
    </row>
    <row spans="1:6" r="121">
      <c s="4" r="A121" t="s">
        <v>640</v>
      </c>
      <c s="4" r="C121" t="s">
        <v>658</v>
      </c>
    </row>
    <row spans="1:6" r="122">
      <c s="4" r="A122" t="s">
        <v>642</v>
      </c>
      <c s="10" r="C122" t="n">
        <v>67.22</v>
      </c>
      <c s="10" r="F122" t="n">
        <v>67.22</v>
      </c>
    </row>
    <row spans="1:6" r="123">
      <c s="3" r="A123" t="s">
        <v>620</v>
      </c>
    </row>
    <row spans="1:6" r="124">
      <c s="4" r="A124" t="s">
        <v>621</v>
      </c>
      <c s="6" r="C124" t="n">
        <v>25778</v>
      </c>
      <c s="6" r="F124" t="n">
        <v>25778</v>
      </c>
    </row>
    <row spans="1:6" r="125">
      <c s="4" r="A125" t="s">
        <v>642</v>
      </c>
      <c s="10" r="C125" t="n">
        <v>67.20999999999999</v>
      </c>
      <c s="10" r="F125" t="n">
        <v>67.20999999999999</v>
      </c>
    </row>
    <row spans="1:6" r="126">
      <c s="4" r="A126" t="s">
        <v>659</v>
      </c>
    </row>
    <row spans="1:6" r="127">
      <c s="3" r="A127" t="s">
        <v>637</v>
      </c>
    </row>
    <row spans="1:6" r="128">
      <c s="4" r="A128" t="s">
        <v>638</v>
      </c>
      <c s="12" r="C128" t="n">
        <v>73.20999999999999</v>
      </c>
    </row>
    <row spans="1:6" r="129">
      <c s="4" r="A129" t="s">
        <v>639</v>
      </c>
      <c s="10" r="C129" t="n">
        <v>128.21</v>
      </c>
    </row>
    <row spans="1:6" r="130">
      <c s="3" r="A130" t="s">
        <v>618</v>
      </c>
    </row>
    <row spans="1:6" r="131">
      <c s="4" r="A131" t="s">
        <v>619</v>
      </c>
      <c s="6" r="C131" t="n">
        <v>1814438</v>
      </c>
      <c s="6" r="F131" t="n">
        <v>1814438</v>
      </c>
    </row>
    <row spans="1:6" r="132">
      <c s="4" r="A132" t="s">
        <v>640</v>
      </c>
      <c s="4" r="C132" t="s">
        <v>660</v>
      </c>
    </row>
    <row spans="1:6" r="133">
      <c s="4" r="A133" t="s">
        <v>642</v>
      </c>
      <c s="10" r="C133" t="n">
        <v>79.39</v>
      </c>
      <c s="10" r="F133" t="n">
        <v>79.39</v>
      </c>
    </row>
    <row spans="1:6" r="134">
      <c s="3" r="A134" t="s">
        <v>620</v>
      </c>
    </row>
    <row spans="1:6" r="135">
      <c s="4" r="A135" t="s">
        <v>621</v>
      </c>
      <c s="6" r="C135" t="n">
        <v>16845</v>
      </c>
      <c s="6" r="F135" t="n">
        <v>16845</v>
      </c>
    </row>
    <row spans="1:6" r="136">
      <c s="4" r="A136" t="s">
        <v>642</v>
      </c>
      <c s="10" r="C136" t="n">
        <v>76.09999999999999</v>
      </c>
      <c s="10" r="F136" t="n">
        <v>76.09999999999999</v>
      </c>
    </row>
    <row spans="1:6" r="137">
      <c s="4" r="A137" t="s">
        <v>661</v>
      </c>
    </row>
    <row spans="1:6" r="138">
      <c s="3" r="A138" t="s">
        <v>622</v>
      </c>
    </row>
    <row spans="1:6" r="139">
      <c s="4" r="A139" t="s">
        <v>629</v>
      </c>
      <c s="6" r="B139" t="n">
        <v>400000</v>
      </c>
    </row>
    <row spans="1:6" r="140">
      <c s="4" r="A140" t="s">
        <v>662</v>
      </c>
      <c s="6" r="F140" t="n">
        <v>133333</v>
      </c>
    </row>
    <row spans="1:6" r="141">
      <c s="4" r="A141" t="s">
        <v>623</v>
      </c>
      <c s="6" r="C141" t="n">
        <v>266667</v>
      </c>
      <c s="6" r="F141" t="n">
        <v>266667</v>
      </c>
    </row>
    <row spans="1:6" r="142">
      <c s="4" r="A142" t="s">
        <v>663</v>
      </c>
      <c s="14" r="B142" t="n">
        <v>0.166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0</v>
      </c>
      <c s="2" r="D2" t="s">
        <v>73</v>
      </c>
    </row>
    <row spans="1:4" r="3">
      <c s="3" r="A3" t="s">
        <v>587</v>
      </c>
    </row>
    <row spans="1:4" r="4">
      <c s="4" r="A4" t="s">
        <v>665</v>
      </c>
      <c s="6" r="B4" t="n">
        <v>194453</v>
      </c>
      <c s="6" r="C4" t="n">
        <v>193657</v>
      </c>
      <c s="6" r="D4" t="n">
        <v>390000</v>
      </c>
    </row>
    <row spans="1:4" r="5">
      <c s="4" r="A5" t="s">
        <v>127</v>
      </c>
      <c s="7" r="B5" t="n">
        <v>69.90000000000001</v>
      </c>
      <c s="7" r="C5" t="n">
        <v>62.2</v>
      </c>
      <c s="7" r="D5" t="n">
        <v>38.4</v>
      </c>
    </row>
    <row spans="1:4" r="6">
      <c s="3" r="A6" t="s">
        <v>596</v>
      </c>
    </row>
    <row spans="1:4" r="7">
      <c s="4" r="A7" t="s">
        <v>666</v>
      </c>
      <c s="6" r="B7" t="n">
        <v>1001523</v>
      </c>
    </row>
    <row spans="1:4" r="8">
      <c s="4" r="A8" t="s">
        <v>667</v>
      </c>
      <c s="6" r="B8" t="n">
        <v>834433</v>
      </c>
      <c s="6" r="C8" t="n">
        <v>1001523</v>
      </c>
    </row>
    <row spans="1:4" r="9">
      <c s="3" r="A9" t="s">
        <v>601</v>
      </c>
    </row>
    <row spans="1:4" r="10">
      <c s="4" r="A10" t="s">
        <v>597</v>
      </c>
      <c s="6" r="B10" t="n">
        <v>398477</v>
      </c>
    </row>
    <row spans="1:4" r="11">
      <c s="4" r="A11" t="s">
        <v>600</v>
      </c>
      <c s="6" r="B11" t="n">
        <v>565567</v>
      </c>
      <c s="6" r="C11" t="n">
        <v>398477</v>
      </c>
    </row>
    <row spans="1:4" r="12">
      <c s="4" r="A12" t="s">
        <v>668</v>
      </c>
    </row>
    <row spans="1:4" r="13">
      <c s="3" r="A13" t="s">
        <v>587</v>
      </c>
    </row>
    <row spans="1:4" r="14">
      <c s="4" r="A14" t="s">
        <v>669</v>
      </c>
      <c s="4" r="B14" t="s">
        <v>670</v>
      </c>
    </row>
    <row spans="1:4" r="15">
      <c s="4" r="A15" t="s">
        <v>665</v>
      </c>
      <c s="6" r="B15" t="n">
        <v>194453</v>
      </c>
      <c s="6" r="C15" t="n">
        <v>193657</v>
      </c>
      <c s="6" r="D15" t="n">
        <v>390000</v>
      </c>
    </row>
    <row spans="1:4" r="16">
      <c s="4" r="A16" t="s">
        <v>127</v>
      </c>
      <c s="7" r="B16" t="n">
        <v>2.4</v>
      </c>
      <c s="7" r="C16" t="n">
        <v>1.9</v>
      </c>
      <c s="7" r="D16" t="n">
        <v>1.5</v>
      </c>
    </row>
    <row spans="1:4" r="17">
      <c s="4" r="A17" t="s">
        <v>671</v>
      </c>
      <c s="6" r="B17" t="n">
        <v>711158</v>
      </c>
    </row>
    <row spans="1:4" r="18">
      <c s="4" r="A18" t="s">
        <v>672</v>
      </c>
    </row>
    <row spans="1:4" r="19">
      <c s="3" r="A19" t="s">
        <v>587</v>
      </c>
    </row>
    <row spans="1:4" r="20">
      <c s="4" r="A20" t="s">
        <v>673</v>
      </c>
      <c s="4" r="B20" t="s">
        <v>674</v>
      </c>
    </row>
    <row spans="1:4" r="21">
      <c s="4" r="A21" t="s">
        <v>633</v>
      </c>
    </row>
    <row spans="1:4" r="22">
      <c s="3" r="A22" t="s">
        <v>596</v>
      </c>
    </row>
    <row spans="1:4" r="23">
      <c s="4" r="A23" t="s">
        <v>675</v>
      </c>
      <c s="6" r="B23" t="n">
        <v>-206614</v>
      </c>
    </row>
    <row spans="1:4" r="24">
      <c s="4" r="A24" t="s">
        <v>676</v>
      </c>
      <c s="6" r="B24" t="n">
        <v>34566</v>
      </c>
    </row>
    <row spans="1:4" r="25">
      <c s="3" r="A25" t="s">
        <v>601</v>
      </c>
    </row>
    <row spans="1:4" r="26">
      <c s="4" r="A26" t="s">
        <v>675</v>
      </c>
      <c s="6" r="B26" t="n">
        <v>206614</v>
      </c>
    </row>
    <row spans="1:4" r="27">
      <c s="4" r="A27" t="s">
        <v>676</v>
      </c>
      <c s="6" r="B27" t="n">
        <v>-34566</v>
      </c>
    </row>
    <row spans="1:4" r="28">
      <c s="3" r="A28" t="s">
        <v>603</v>
      </c>
    </row>
    <row spans="1:4" r="29">
      <c s="4" r="A29" t="s">
        <v>677</v>
      </c>
      <c s="10" r="B29" t="n">
        <v>79.52</v>
      </c>
    </row>
    <row spans="1:4" r="30">
      <c s="4" r="A30" t="s">
        <v>678</v>
      </c>
      <c s="10" r="B30" t="n">
        <v>62.5</v>
      </c>
    </row>
    <row spans="1:4" r="31">
      <c s="4" r="A31" t="s">
        <v>628</v>
      </c>
    </row>
    <row spans="1:4" r="32">
      <c s="3" r="A32" t="s">
        <v>587</v>
      </c>
    </row>
    <row spans="1:4" r="33">
      <c s="4" r="A33" t="s">
        <v>127</v>
      </c>
      <c s="8" r="B33" t="n">
        <v>0</v>
      </c>
    </row>
    <row spans="1:4" r="34">
      <c s="3" r="A34" t="s">
        <v>596</v>
      </c>
    </row>
    <row spans="1:4" r="35">
      <c s="4" r="A35" t="s">
        <v>676</v>
      </c>
      <c s="6" r="B35" t="n">
        <v>4958</v>
      </c>
    </row>
    <row spans="1:4" r="36">
      <c s="3" r="A36" t="s">
        <v>601</v>
      </c>
    </row>
    <row spans="1:4" r="37">
      <c s="4" r="A37" t="s">
        <v>675</v>
      </c>
      <c s="6" r="C37" t="n">
        <v>55326</v>
      </c>
    </row>
    <row spans="1:4" r="38">
      <c s="4" r="A38" t="s">
        <v>676</v>
      </c>
      <c s="6" r="B38" t="n">
        <v>-4958</v>
      </c>
    </row>
    <row spans="1:4" r="39">
      <c s="3" r="A39" t="s">
        <v>603</v>
      </c>
    </row>
    <row spans="1:4" r="40">
      <c s="4" r="A40" t="s">
        <v>678</v>
      </c>
      <c s="10" r="B40" t="n">
        <v>64.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4"/>
  </cols>
  <sheetData>
    <row spans="1:4" r="1">
      <c s="1" r="A1" t="s">
        <v>679</v>
      </c>
      <c s="2" r="B1" t="s">
        <v>1</v>
      </c>
    </row>
    <row spans="1:4" r="2">
      <c s="2" r="B2" t="s">
        <v>2</v>
      </c>
      <c s="2" r="C2" t="s">
        <v>30</v>
      </c>
      <c s="2" r="D2" t="s">
        <v>73</v>
      </c>
    </row>
    <row spans="1:4" r="3">
      <c s="3" r="A3" t="s">
        <v>199</v>
      </c>
    </row>
    <row spans="1:4" r="4">
      <c s="4" r="A4" t="s">
        <v>127</v>
      </c>
      <c s="7" r="B4" t="n">
        <v>69.90000000000001</v>
      </c>
      <c s="7" r="C4" t="n">
        <v>62.2</v>
      </c>
      <c s="7" r="D4" t="n">
        <v>38.4</v>
      </c>
    </row>
    <row spans="1:4" r="5">
      <c s="3" r="A5" t="s">
        <v>634</v>
      </c>
    </row>
    <row spans="1:4" r="6">
      <c s="4" r="A6" t="s">
        <v>680</v>
      </c>
      <c s="4" r="B6" t="s">
        <v>681</v>
      </c>
    </row>
    <row spans="1:4" r="7">
      <c s="4" r="A7" t="s">
        <v>668</v>
      </c>
    </row>
    <row spans="1:4" r="8">
      <c s="3" r="A8" t="s">
        <v>199</v>
      </c>
    </row>
    <row spans="1:4" r="9">
      <c s="4" r="A9" t="s">
        <v>127</v>
      </c>
      <c s="7" r="B9" t="n">
        <v>2.4</v>
      </c>
      <c s="7" r="C9" t="n">
        <v>1.9</v>
      </c>
      <c s="7" r="D9" t="n">
        <v>1.5</v>
      </c>
    </row>
    <row spans="1:4" r="10">
      <c s="3" r="A10" t="s">
        <v>634</v>
      </c>
    </row>
    <row spans="1:4" r="11">
      <c s="4" r="A11" t="s">
        <v>682</v>
      </c>
      <c s="4" r="B11" t="s">
        <v>683</v>
      </c>
      <c s="4" r="C11" t="s">
        <v>684</v>
      </c>
      <c s="4" r="D11" t="s">
        <v>685</v>
      </c>
    </row>
    <row spans="1:4" r="12">
      <c s="4" r="A12" t="s">
        <v>686</v>
      </c>
      <c s="4" r="B12" t="s">
        <v>687</v>
      </c>
      <c s="4" r="C12" t="s">
        <v>687</v>
      </c>
      <c s="4" r="D12" t="s">
        <v>687</v>
      </c>
    </row>
    <row spans="1:4" r="13">
      <c s="4" r="A13" t="s">
        <v>688</v>
      </c>
      <c s="4" r="B13" t="s">
        <v>689</v>
      </c>
      <c s="4" r="C13" t="s">
        <v>690</v>
      </c>
      <c s="4" r="D13" t="s">
        <v>691</v>
      </c>
    </row>
    <row spans="1:4" r="14">
      <c s="4" r="A14" t="s">
        <v>692</v>
      </c>
      <c s="10" r="B14" t="n">
        <v>16.26</v>
      </c>
      <c s="10" r="C14" t="n">
        <v>9.56</v>
      </c>
      <c s="10" r="D14" t="n">
        <v>4.22</v>
      </c>
    </row>
    <row spans="1:4" r="15">
      <c s="4" r="A15" t="s">
        <v>625</v>
      </c>
    </row>
    <row spans="1:4" r="16">
      <c s="3" r="A16" t="s">
        <v>634</v>
      </c>
    </row>
    <row spans="1:4" r="17">
      <c s="4" r="A17" t="s">
        <v>682</v>
      </c>
      <c s="4" r="B17" t="s">
        <v>693</v>
      </c>
      <c s="4" r="C17" t="s">
        <v>694</v>
      </c>
      <c s="4" r="D17" t="s">
        <v>695</v>
      </c>
    </row>
    <row spans="1:4" r="18">
      <c s="4" r="A18" t="s">
        <v>686</v>
      </c>
      <c s="4" r="B18" t="s">
        <v>696</v>
      </c>
      <c s="4" r="C18" t="s">
        <v>697</v>
      </c>
      <c s="4" r="D18" t="s">
        <v>698</v>
      </c>
    </row>
    <row spans="1:4" r="19">
      <c s="4" r="A19" t="s">
        <v>688</v>
      </c>
      <c s="4" r="B19" t="s">
        <v>691</v>
      </c>
      <c s="4" r="C19" t="s">
        <v>699</v>
      </c>
      <c s="4" r="D19" t="s">
        <v>690</v>
      </c>
    </row>
    <row spans="1:4" r="20">
      <c s="4" r="A20" t="s">
        <v>692</v>
      </c>
      <c s="10" r="B20" t="n">
        <v>34.55</v>
      </c>
      <c s="10" r="C20" t="n">
        <v>25.65</v>
      </c>
      <c s="10" r="D20" t="n">
        <v>8.18</v>
      </c>
    </row>
    <row spans="1:4" r="21">
      <c s="4" r="A21" t="s">
        <v>700</v>
      </c>
      <c s="4" r="B21" t="s">
        <v>701</v>
      </c>
    </row>
    <row spans="1:4" r="22">
      <c s="3" r="A22" t="s">
        <v>702</v>
      </c>
    </row>
    <row spans="1:4" r="23">
      <c s="4" r="A23" t="s">
        <v>703</v>
      </c>
      <c s="7" r="B23" t="n">
        <v>31.8</v>
      </c>
    </row>
    <row spans="1:4" r="24">
      <c s="4" r="A24" t="s">
        <v>704</v>
      </c>
      <c s="4" r="B24" t="s">
        <v>321</v>
      </c>
    </row>
    <row spans="1:4" r="25">
      <c s="4" r="A25" t="s">
        <v>633</v>
      </c>
    </row>
    <row spans="1:4" r="26">
      <c s="3" r="A26" t="s">
        <v>702</v>
      </c>
    </row>
    <row spans="1:4" r="27">
      <c s="4" r="A27" t="s">
        <v>703</v>
      </c>
      <c s="7" r="B27" t="n">
        <v>23.6</v>
      </c>
    </row>
    <row spans="1:4" r="28">
      <c s="4" r="A28" t="s">
        <v>704</v>
      </c>
      <c s="4" r="B28" t="s">
        <v>321</v>
      </c>
    </row>
    <row spans="1:4" r="29">
      <c s="4" r="A29" t="s">
        <v>628</v>
      </c>
    </row>
    <row spans="1:4" r="30">
      <c s="3" r="A30" t="s">
        <v>199</v>
      </c>
    </row>
    <row spans="1:4" r="31">
      <c s="4" r="A31" t="s">
        <v>127</v>
      </c>
      <c s="8" r="B31" t="n">
        <v>0</v>
      </c>
    </row>
    <row spans="1:4" r="32">
      <c s="3" r="A32" t="s">
        <v>702</v>
      </c>
    </row>
    <row spans="1:4" r="33">
      <c s="4" r="A33" t="s">
        <v>703</v>
      </c>
      <c s="7" r="B33" t="n">
        <v>0.9</v>
      </c>
    </row>
    <row spans="1:4" r="34">
      <c s="4" r="A34" t="s">
        <v>704</v>
      </c>
      <c s="4" r="B34" t="s">
        <v>3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5</v>
      </c>
      <c s="2" r="B1" t="s">
        <v>1</v>
      </c>
    </row>
    <row spans="1:4" r="2">
      <c s="2" r="B2" t="s">
        <v>2</v>
      </c>
      <c s="2" r="C2" t="s">
        <v>30</v>
      </c>
      <c s="2" r="D2" t="s">
        <v>73</v>
      </c>
    </row>
    <row spans="1:4" r="3">
      <c s="3" r="A3" t="s">
        <v>290</v>
      </c>
    </row>
    <row spans="1:4" r="4">
      <c s="4" r="A4" t="s">
        <v>706</v>
      </c>
      <c s="8" r="B4" t="n">
        <v>7556</v>
      </c>
      <c s="8" r="C4" t="n">
        <v>-48547</v>
      </c>
      <c s="8" r="D4" t="n">
        <v>-82848</v>
      </c>
    </row>
    <row spans="1:4" r="5">
      <c s="3" r="A5" t="s">
        <v>707</v>
      </c>
    </row>
    <row spans="1:4" r="6">
      <c s="4" r="A6" t="s">
        <v>708</v>
      </c>
      <c s="6" r="B6" t="n">
        <v>2645</v>
      </c>
      <c s="6" r="C6" t="n">
        <v>-16992</v>
      </c>
      <c s="6" r="D6" t="n">
        <v>-28997</v>
      </c>
    </row>
    <row spans="1:4" r="7">
      <c s="4" r="A7" t="s">
        <v>709</v>
      </c>
      <c s="6" r="B7" t="n">
        <v>-29424</v>
      </c>
      <c s="6" r="C7" t="n">
        <v>13432</v>
      </c>
      <c s="6" r="D7" t="n">
        <v>18215</v>
      </c>
    </row>
    <row spans="1:4" r="8">
      <c s="4" r="A8" t="s">
        <v>710</v>
      </c>
      <c s="6" r="B8" t="n">
        <v>1087</v>
      </c>
      <c s="6" r="C8" t="n">
        <v>2294</v>
      </c>
      <c s="6" r="D8" t="n">
        <v>6645</v>
      </c>
    </row>
    <row spans="1:4" r="9">
      <c s="4" r="A9" t="s">
        <v>711</v>
      </c>
      <c s="6" r="B9" t="n">
        <v>122</v>
      </c>
      <c s="6" r="C9" t="n">
        <v>1</v>
      </c>
      <c s="6" r="D9" t="n">
        <v>747</v>
      </c>
    </row>
    <row spans="1:4" r="10">
      <c s="4" r="A10" t="s">
        <v>712</v>
      </c>
      <c s="6" r="D10" t="n">
        <v>7985</v>
      </c>
    </row>
    <row spans="1:4" r="11">
      <c s="4" r="A11" t="s">
        <v>713</v>
      </c>
      <c s="6" r="D11" t="n">
        <v>-5549</v>
      </c>
    </row>
    <row spans="1:4" r="12">
      <c s="4" r="A12" t="s">
        <v>714</v>
      </c>
      <c s="6" r="B12" t="n">
        <v>21443</v>
      </c>
    </row>
    <row spans="1:4" r="13">
      <c s="4" r="A13" t="s">
        <v>715</v>
      </c>
      <c s="6" r="B13" t="n">
        <v>4696</v>
      </c>
      <c s="6" r="C13" t="n">
        <v>830</v>
      </c>
      <c s="6" r="D13" t="n">
        <v>976</v>
      </c>
    </row>
    <row spans="1:4" r="14">
      <c s="4" r="A14" t="s">
        <v>716</v>
      </c>
      <c s="6" r="B14" t="n">
        <v>456</v>
      </c>
      <c s="6" r="C14" t="n">
        <v>369</v>
      </c>
      <c s="6" r="D14" t="n">
        <v>277</v>
      </c>
    </row>
    <row spans="1:4" r="15">
      <c s="4" r="A15" t="s">
        <v>92</v>
      </c>
      <c s="6" r="B15" t="n">
        <v>1025</v>
      </c>
      <c s="6" r="C15" t="n">
        <v>-66</v>
      </c>
      <c s="6" r="D15" t="n">
        <v>299</v>
      </c>
    </row>
    <row spans="1:4" r="16">
      <c s="3" r="A16" t="s">
        <v>717</v>
      </c>
    </row>
    <row spans="1:4" r="17">
      <c s="4" r="A17" t="s">
        <v>718</v>
      </c>
      <c s="6" r="B17" t="n">
        <v>329984</v>
      </c>
      <c s="6" r="C17" t="n">
        <v>504267</v>
      </c>
    </row>
    <row spans="1:4" r="18">
      <c s="4" r="A18" t="s">
        <v>719</v>
      </c>
      <c s="6" r="B18" t="n">
        <v>201151</v>
      </c>
      <c s="6" r="C18" t="n">
        <v>165352</v>
      </c>
    </row>
    <row spans="1:4" r="19">
      <c s="4" r="A19" t="s">
        <v>720</v>
      </c>
      <c s="6" r="B19" t="n">
        <v>13017</v>
      </c>
      <c s="6" r="C19" t="n">
        <v>2475</v>
      </c>
    </row>
    <row spans="1:4" r="20">
      <c s="4" r="A20" t="s">
        <v>721</v>
      </c>
      <c s="6" r="B20" t="n">
        <v>11212</v>
      </c>
      <c s="6" r="C20" t="n">
        <v>15799</v>
      </c>
    </row>
    <row spans="1:4" r="21">
      <c s="4" r="A21" t="s">
        <v>722</v>
      </c>
      <c s="6" r="B21" t="n">
        <v>39034</v>
      </c>
      <c s="6" r="C21" t="n">
        <v>31248</v>
      </c>
    </row>
    <row spans="1:4" r="22">
      <c s="4" r="A22" t="s">
        <v>723</v>
      </c>
      <c s="6" r="B22" t="n">
        <v>20328</v>
      </c>
      <c s="6" r="C22" t="n">
        <v>20383</v>
      </c>
    </row>
    <row spans="1:4" r="23">
      <c s="4" r="A23" t="s">
        <v>716</v>
      </c>
      <c s="6" r="B23" t="n">
        <v>3125</v>
      </c>
      <c s="6" r="C23" t="n">
        <v>8306</v>
      </c>
    </row>
    <row spans="1:4" r="24">
      <c s="4" r="A24" t="s">
        <v>724</v>
      </c>
      <c s="6" r="B24" t="n">
        <v>617851</v>
      </c>
      <c s="6" r="C24" t="n">
        <v>747830</v>
      </c>
    </row>
    <row spans="1:4" r="25">
      <c s="4" r="A25" t="s">
        <v>725</v>
      </c>
      <c s="6" r="B25" t="n">
        <v>-542936</v>
      </c>
      <c s="6" r="C25" t="n">
        <v>-669168</v>
      </c>
    </row>
    <row spans="1:4" r="26">
      <c s="4" r="A26" t="s">
        <v>726</v>
      </c>
      <c s="6" r="B26" t="n">
        <v>74915</v>
      </c>
      <c s="6" r="C26" t="n">
        <v>78662</v>
      </c>
    </row>
    <row spans="1:4" r="27">
      <c s="3" r="A27" t="s">
        <v>727</v>
      </c>
    </row>
    <row spans="1:4" r="28">
      <c s="4" r="A28" t="s">
        <v>728</v>
      </c>
      <c s="6" r="B28" t="n">
        <v>-25787</v>
      </c>
      <c s="6" r="C28" t="n">
        <v>-19925</v>
      </c>
    </row>
    <row spans="1:4" r="29">
      <c s="4" r="A29" t="s">
        <v>729</v>
      </c>
      <c s="6" r="B29" t="n">
        <v>-49128</v>
      </c>
      <c s="6" r="C29" t="n">
        <v>-58737</v>
      </c>
    </row>
    <row spans="1:4" r="30">
      <c s="4" r="A30" t="s">
        <v>730</v>
      </c>
      <c s="6" r="B30" t="n">
        <v>-74915</v>
      </c>
      <c s="6" r="C30" t="n">
        <v>-78662</v>
      </c>
    </row>
    <row spans="1:4" r="31">
      <c s="3" r="A31" t="s">
        <v>731</v>
      </c>
    </row>
    <row spans="1:4" r="32">
      <c s="4" r="A32" t="s">
        <v>732</v>
      </c>
      <c s="6" r="B32" t="n">
        <v>-126200</v>
      </c>
      <c s="6" r="C32" t="n">
        <v>-42200</v>
      </c>
      <c s="6" r="D32" t="n">
        <v>-50000</v>
      </c>
    </row>
    <row spans="1:4" r="33">
      <c s="4" r="A33" t="s">
        <v>733</v>
      </c>
      <c s="6" r="B33" t="n">
        <v>106400</v>
      </c>
    </row>
    <row spans="1:4" r="34">
      <c s="4" r="A34" t="s">
        <v>734</v>
      </c>
    </row>
    <row spans="1:4" r="35">
      <c s="3" r="A35" t="s">
        <v>290</v>
      </c>
    </row>
    <row spans="1:4" r="36">
      <c s="4" r="A36" t="s">
        <v>706</v>
      </c>
      <c s="6" r="B36" t="n">
        <v>110560</v>
      </c>
      <c s="6" r="C36" t="n">
        <v>-48506</v>
      </c>
      <c s="8" r="D36" t="n">
        <v>-82848</v>
      </c>
    </row>
    <row spans="1:4" r="37">
      <c s="4" r="A37" t="s">
        <v>735</v>
      </c>
    </row>
    <row spans="1:4" r="38">
      <c s="3" r="A38" t="s">
        <v>290</v>
      </c>
    </row>
    <row spans="1:4" r="39">
      <c s="4" r="A39" t="s">
        <v>706</v>
      </c>
      <c s="8" r="B39" t="n">
        <v>-103004</v>
      </c>
      <c s="8" r="C39" t="n">
        <v>-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36</v>
      </c>
      <c s="2" r="B1" t="s">
        <v>1</v>
      </c>
    </row>
    <row spans="1:3" r="2">
      <c s="2" r="B2" t="s">
        <v>2</v>
      </c>
      <c s="2" r="C2" t="s">
        <v>73</v>
      </c>
    </row>
    <row spans="1:3" r="3">
      <c s="4" r="A3" t="s">
        <v>737</v>
      </c>
      <c s="8" r="B3" t="n">
        <v>1600000</v>
      </c>
    </row>
    <row spans="1:3" r="4">
      <c s="4" r="A4" t="s">
        <v>738</v>
      </c>
      <c s="4" r="B4" t="s">
        <v>327</v>
      </c>
    </row>
    <row spans="1:3" r="5">
      <c s="4" r="A5" t="s">
        <v>739</v>
      </c>
      <c s="4" r="B5" t="s">
        <v>321</v>
      </c>
    </row>
    <row spans="1:3" r="6">
      <c s="3" r="A6" t="s">
        <v>740</v>
      </c>
    </row>
    <row spans="1:3" r="7">
      <c s="4" r="A7" t="s">
        <v>741</v>
      </c>
      <c s="8" r="B7" t="n">
        <v>836</v>
      </c>
    </row>
    <row spans="1:3" r="8">
      <c s="4" r="A8" t="s">
        <v>742</v>
      </c>
      <c s="6" r="B8" t="n">
        <v>836</v>
      </c>
    </row>
    <row spans="1:3" r="9">
      <c s="4" r="A9" t="s">
        <v>743</v>
      </c>
      <c s="6" r="B9" t="n">
        <v>394700</v>
      </c>
    </row>
    <row spans="1:3" r="10">
      <c s="4" r="A10" t="s">
        <v>744</v>
      </c>
      <c s="8" r="C10" t="n">
        <v>5500</v>
      </c>
    </row>
    <row spans="1:3" r="11">
      <c s="4" r="A11" t="s">
        <v>734</v>
      </c>
    </row>
    <row spans="1:3" r="12">
      <c s="3" r="A12" t="s">
        <v>740</v>
      </c>
    </row>
    <row spans="1:3" r="13">
      <c s="4" r="A13" t="s">
        <v>745</v>
      </c>
      <c s="6" r="B13" t="n">
        <v>201200</v>
      </c>
    </row>
    <row spans="1:3" r="14">
      <c s="4" r="A14" t="s">
        <v>735</v>
      </c>
    </row>
    <row spans="1:3" r="15">
      <c s="4" r="A15" t="s">
        <v>737</v>
      </c>
      <c s="8" r="B15" t="n">
        <v>22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6</v>
      </c>
      <c s="2" r="B1" t="s">
        <v>397</v>
      </c>
      <c s="2" r="J1" t="s">
        <v>1</v>
      </c>
    </row>
    <row spans="1:12" r="2">
      <c s="2" r="B2" t="s">
        <v>2</v>
      </c>
      <c s="2" r="C2" t="s">
        <v>468</v>
      </c>
      <c s="2" r="D2" t="s">
        <v>4</v>
      </c>
      <c s="2" r="E2" t="s">
        <v>469</v>
      </c>
      <c s="2" r="F2" t="s">
        <v>30</v>
      </c>
      <c s="2" r="G2" t="s">
        <v>470</v>
      </c>
      <c s="2" r="H2" t="s">
        <v>471</v>
      </c>
      <c s="2" r="I2" t="s">
        <v>472</v>
      </c>
      <c s="2" r="J2" t="s">
        <v>2</v>
      </c>
      <c s="2" r="K2" t="s">
        <v>30</v>
      </c>
      <c s="2" r="L2" t="s">
        <v>73</v>
      </c>
    </row>
    <row spans="1:12" r="3">
      <c s="3" r="A3" t="s">
        <v>747</v>
      </c>
    </row>
    <row spans="1:12" r="4">
      <c s="4" r="A4" t="s">
        <v>93</v>
      </c>
      <c s="8" r="B4" t="n">
        <v>55178</v>
      </c>
      <c s="8" r="C4" t="n">
        <v>-39582</v>
      </c>
      <c s="8" r="D4" t="n">
        <v>9294</v>
      </c>
      <c s="8" r="E4" t="n">
        <v>-18359</v>
      </c>
      <c s="8" r="F4" t="n">
        <v>-36944</v>
      </c>
      <c s="8" r="G4" t="n">
        <v>59293</v>
      </c>
      <c s="8" r="H4" t="n">
        <v>-36873</v>
      </c>
      <c s="8" r="I4" t="n">
        <v>-33957</v>
      </c>
      <c s="8" r="J4" t="n">
        <v>6531</v>
      </c>
      <c s="8" r="K4" t="n">
        <v>-48481</v>
      </c>
      <c s="8" r="L4" t="n">
        <v>-83147</v>
      </c>
    </row>
    <row spans="1:12" r="5">
      <c s="4" r="A5" t="s">
        <v>748</v>
      </c>
      <c s="6" r="B5" t="n">
        <v>186269000</v>
      </c>
      <c s="6" r="C5" t="n">
        <v>181387000</v>
      </c>
      <c s="6" r="D5" t="n">
        <v>178676000</v>
      </c>
      <c s="6" r="E5" t="n">
        <v>172070000</v>
      </c>
      <c s="6" r="F5" t="n">
        <v>169924000</v>
      </c>
      <c s="6" r="G5" t="n">
        <v>168592000</v>
      </c>
      <c s="6" r="H5" t="n">
        <v>167914000</v>
      </c>
      <c s="6" r="I5" t="n">
        <v>165357000</v>
      </c>
      <c s="6" r="J5" t="n">
        <v>179601000</v>
      </c>
      <c s="6" r="K5" t="n">
        <v>167947000</v>
      </c>
      <c s="6" r="L5" t="n">
        <v>148403000</v>
      </c>
    </row>
    <row spans="1:12" r="6">
      <c s="4" r="A6" t="s">
        <v>749</v>
      </c>
      <c s="10" r="B6" t="n">
        <v>0.3</v>
      </c>
      <c s="10" r="C6" t="n">
        <v>-0.22</v>
      </c>
      <c s="10" r="D6" t="n">
        <v>0.05</v>
      </c>
      <c s="10" r="E6" t="n">
        <v>-0.11</v>
      </c>
      <c s="10" r="F6" t="n">
        <v>-0.22</v>
      </c>
      <c s="10" r="G6" t="n">
        <v>0.35</v>
      </c>
      <c s="10" r="H6" t="n">
        <v>-0.22</v>
      </c>
      <c s="10" r="I6" t="n">
        <v>-0.21</v>
      </c>
      <c s="10" r="J6" t="n">
        <v>0.04</v>
      </c>
      <c s="10" r="K6" t="n">
        <v>-0.29</v>
      </c>
      <c s="10" r="L6" t="n">
        <v>-0.5600000000000001</v>
      </c>
    </row>
    <row spans="1:12" r="7">
      <c s="3" r="A7" t="s">
        <v>750</v>
      </c>
    </row>
    <row spans="1:12" r="8">
      <c s="4" r="A8" t="s">
        <v>751</v>
      </c>
      <c s="8" r="J8" t="n">
        <v>6531</v>
      </c>
      <c s="8" r="K8" t="n">
        <v>-48481</v>
      </c>
      <c s="8" r="L8" t="n">
        <v>-83147</v>
      </c>
    </row>
    <row spans="1:12" r="9">
      <c s="4" r="A9" t="s">
        <v>748</v>
      </c>
      <c s="6" r="B9" t="n">
        <v>186269000</v>
      </c>
      <c s="6" r="C9" t="n">
        <v>181387000</v>
      </c>
      <c s="6" r="D9" t="n">
        <v>178676000</v>
      </c>
      <c s="6" r="E9" t="n">
        <v>172070000</v>
      </c>
      <c s="6" r="F9" t="n">
        <v>169924000</v>
      </c>
      <c s="6" r="G9" t="n">
        <v>168592000</v>
      </c>
      <c s="6" r="H9" t="n">
        <v>167914000</v>
      </c>
      <c s="6" r="I9" t="n">
        <v>165357000</v>
      </c>
      <c s="6" r="J9" t="n">
        <v>179601000</v>
      </c>
      <c s="6" r="K9" t="n">
        <v>167947000</v>
      </c>
      <c s="6" r="L9" t="n">
        <v>148403000</v>
      </c>
    </row>
    <row spans="1:12" r="10">
      <c s="4" r="A10" t="s">
        <v>752</v>
      </c>
      <c s="6" r="J10" t="n">
        <v>7701000</v>
      </c>
    </row>
    <row spans="1:12" r="11">
      <c s="4" r="A11" t="s">
        <v>753</v>
      </c>
      <c s="6" r="B11" t="n">
        <v>193367000</v>
      </c>
      <c s="6" r="C11" t="n">
        <v>181387000</v>
      </c>
      <c s="6" r="D11" t="n">
        <v>186493000</v>
      </c>
      <c s="6" r="E11" t="n">
        <v>172070000</v>
      </c>
      <c s="6" r="F11" t="n">
        <v>169924000</v>
      </c>
      <c s="6" r="G11" t="n">
        <v>189046000</v>
      </c>
      <c s="6" r="H11" t="n">
        <v>167914000</v>
      </c>
      <c s="6" r="I11" t="n">
        <v>165357000</v>
      </c>
      <c s="6" r="J11" t="n">
        <v>187302000</v>
      </c>
      <c s="6" r="K11" t="n">
        <v>167947000</v>
      </c>
      <c s="6" r="L11" t="n">
        <v>148403000</v>
      </c>
    </row>
    <row spans="1:12" r="12">
      <c s="4" r="A12" t="s">
        <v>754</v>
      </c>
      <c s="10" r="B12" t="n">
        <v>0.29</v>
      </c>
      <c s="10" r="C12" t="n">
        <v>-0.22</v>
      </c>
      <c s="10" r="D12" t="n">
        <v>0.05</v>
      </c>
      <c s="10" r="E12" t="n">
        <v>-0.11</v>
      </c>
      <c s="10" r="F12" t="n">
        <v>-0.22</v>
      </c>
      <c s="10" r="G12" t="n">
        <v>0.33</v>
      </c>
      <c s="10" r="H12" t="n">
        <v>-0.22</v>
      </c>
      <c s="10" r="I12" t="n">
        <v>-0.21</v>
      </c>
      <c s="10" r="J12" t="n">
        <v>0.03</v>
      </c>
      <c s="10" r="K12" t="n">
        <v>-0.29</v>
      </c>
      <c s="10" r="L12" t="n">
        <v>-0.5600000000000001</v>
      </c>
    </row>
    <row spans="1:12" r="13">
      <c s="3" r="A13" t="s">
        <v>755</v>
      </c>
    </row>
    <row spans="1:12" r="14">
      <c s="4" r="A14" t="s">
        <v>756</v>
      </c>
      <c s="6" r="J14" t="n">
        <v>14981092</v>
      </c>
      <c s="6" r="K14" t="n">
        <v>40297462</v>
      </c>
      <c s="6" r="L14" t="n">
        <v>45620469</v>
      </c>
    </row>
    <row spans="1:12" r="15">
      <c s="4" r="A15" t="s">
        <v>757</v>
      </c>
      <c s="8" r="L15" t="n">
        <v>728696</v>
      </c>
    </row>
    <row spans="1:12" r="16">
      <c s="4" r="A16" t="s">
        <v>625</v>
      </c>
    </row>
    <row spans="1:12" r="17">
      <c s="3" r="A17" t="s">
        <v>755</v>
      </c>
    </row>
    <row spans="1:12" r="18">
      <c s="4" r="A18" t="s">
        <v>756</v>
      </c>
      <c s="6" r="J18" t="n">
        <v>494468</v>
      </c>
      <c s="6" r="K18" t="n">
        <v>15453520</v>
      </c>
      <c s="6" r="L18" t="n">
        <v>20123089</v>
      </c>
    </row>
    <row spans="1:12" r="19">
      <c s="4" r="A19" t="s">
        <v>117</v>
      </c>
    </row>
    <row spans="1:12" r="20">
      <c s="3" r="A20" t="s">
        <v>755</v>
      </c>
    </row>
    <row spans="1:12" r="21">
      <c s="4" r="A21" t="s">
        <v>756</v>
      </c>
      <c s="6" r="K21" t="n">
        <v>10353416</v>
      </c>
      <c s="6" r="L21" t="n">
        <v>11006854</v>
      </c>
    </row>
    <row spans="1:12" r="22">
      <c s="4" r="A22" t="s">
        <v>555</v>
      </c>
      <c s="8" r="L22" t="n">
        <v>186000</v>
      </c>
    </row>
    <row spans="1:12" r="23">
      <c s="4" r="A23" t="s">
        <v>758</v>
      </c>
      <c s="6" r="L23" t="n">
        <v>21208303</v>
      </c>
    </row>
    <row spans="1:12" r="24">
      <c s="4" r="A24" t="s">
        <v>560</v>
      </c>
      <c s="8" r="L24" t="n">
        <v>117300</v>
      </c>
    </row>
    <row spans="1:12" r="25">
      <c s="4" r="A25" t="s">
        <v>759</v>
      </c>
      <c s="6" r="L25" t="n">
        <v>13368883</v>
      </c>
    </row>
    <row spans="1:12" r="26">
      <c s="4" r="A26" t="s">
        <v>562</v>
      </c>
    </row>
    <row spans="1:12" r="27">
      <c s="3" r="A27" t="s">
        <v>755</v>
      </c>
    </row>
    <row spans="1:12" r="28">
      <c s="4" r="A28" t="s">
        <v>757</v>
      </c>
      <c s="8" r="L28" t="n">
        <v>500000</v>
      </c>
    </row>
    <row spans="1:12" r="29">
      <c s="4" r="A29" t="s">
        <v>141</v>
      </c>
    </row>
    <row spans="1:12" r="30">
      <c s="3" r="A30" t="s">
        <v>755</v>
      </c>
    </row>
    <row spans="1:12" r="31">
      <c s="4" r="A31" t="s">
        <v>756</v>
      </c>
      <c s="6" r="J31" t="n">
        <v>7245263</v>
      </c>
      <c s="6" r="K31" t="n">
        <v>7245263</v>
      </c>
      <c s="6" r="L31" t="n">
        <v>7245263</v>
      </c>
    </row>
    <row spans="1:12" r="32">
      <c s="4" r="A32" t="s">
        <v>118</v>
      </c>
    </row>
    <row spans="1:12" r="33">
      <c s="3" r="A33" t="s">
        <v>755</v>
      </c>
    </row>
    <row spans="1:12" r="34">
      <c s="4" r="A34" t="s">
        <v>756</v>
      </c>
      <c s="6" r="J34" t="n">
        <v>7241361</v>
      </c>
      <c s="6" r="K34" t="n">
        <v>7245263</v>
      </c>
      <c s="6" r="L34" t="n">
        <v>72452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60</v>
      </c>
      <c s="2" r="B1" t="s">
        <v>1</v>
      </c>
    </row>
    <row spans="1:4" r="2">
      <c s="2" r="B2" t="s">
        <v>2</v>
      </c>
      <c s="2" r="C2" t="s">
        <v>30</v>
      </c>
      <c s="2" r="D2" t="s">
        <v>73</v>
      </c>
    </row>
    <row spans="1:4" r="3">
      <c s="3" r="A3" t="s">
        <v>207</v>
      </c>
    </row>
    <row spans="1:4" r="4">
      <c s="4" r="A4" t="s">
        <v>761</v>
      </c>
      <c s="7" r="B4" t="n">
        <v>2.9</v>
      </c>
      <c s="7" r="C4" t="n">
        <v>2.4</v>
      </c>
      <c s="7" r="D4" t="n">
        <v>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43"/>
    <col customWidth="1" max="3" min="3" width="61"/>
    <col customWidth="1" max="4" min="4" width="22"/>
    <col customWidth="1" max="5" min="5" width="57"/>
    <col customWidth="1" max="6" min="6" width="75"/>
    <col customWidth="1" max="7" min="7" width="75"/>
    <col customWidth="1" max="8" min="8" width="36"/>
    <col customWidth="1" max="9" min="9" width="55"/>
    <col customWidth="1" max="10" min="10" width="27"/>
    <col customWidth="1" max="11" min="11" width="22"/>
    <col customWidth="1" max="12" min="12" width="40"/>
    <col customWidth="1" max="13" min="13" width="40"/>
    <col customWidth="1" max="14" min="14" width="11"/>
  </cols>
  <sheetData>
    <row spans="1:14" r="1">
      <c s="1" r="A1" t="s">
        <v>106</v>
      </c>
      <c s="2" r="B1" t="s">
        <v>107</v>
      </c>
      <c s="2" r="C1" t="s">
        <v>108</v>
      </c>
      <c s="2" r="D1" t="s">
        <v>109</v>
      </c>
      <c s="2" r="E1" t="s">
        <v>110</v>
      </c>
      <c s="2" r="F1" t="s">
        <v>111</v>
      </c>
      <c s="2" r="G1" t="s">
        <v>112</v>
      </c>
      <c s="2" r="H1" t="s">
        <v>113</v>
      </c>
      <c s="2" r="I1" t="s">
        <v>114</v>
      </c>
      <c s="2" r="J1" t="s">
        <v>115</v>
      </c>
      <c s="2" r="K1" t="s">
        <v>116</v>
      </c>
      <c s="2" r="L1" t="s">
        <v>117</v>
      </c>
      <c s="2" r="M1" t="s">
        <v>118</v>
      </c>
      <c s="2" r="N1" t="s">
        <v>119</v>
      </c>
    </row>
    <row spans="1:14" r="2">
      <c s="4" r="A2" t="s">
        <v>120</v>
      </c>
      <c s="8" r="D2" t="n">
        <v>133</v>
      </c>
      <c s="8" r="H2" t="n">
        <v>1476922</v>
      </c>
      <c s="8" r="I2" t="n">
        <v>1878</v>
      </c>
      <c s="8" r="J2" t="n">
        <v>-1653890</v>
      </c>
      <c s="8" r="N2" t="n">
        <v>-174957</v>
      </c>
    </row>
    <row spans="1:14" r="3">
      <c s="3" r="A3" t="s">
        <v>121</v>
      </c>
    </row>
    <row spans="1:14" r="4">
      <c s="4" r="A4" t="s">
        <v>122</v>
      </c>
      <c s="6" r="D4" t="n">
        <v>7</v>
      </c>
      <c s="6" r="H4" t="n">
        <v>73150</v>
      </c>
      <c s="6" r="N4" t="n">
        <v>73157</v>
      </c>
    </row>
    <row spans="1:14" r="5">
      <c s="4" r="A5" t="s">
        <v>123</v>
      </c>
      <c s="8" r="B5" t="n">
        <v>1</v>
      </c>
      <c s="8" r="C5" t="n">
        <v>22</v>
      </c>
      <c s="8" r="E5" t="n">
        <v>9372</v>
      </c>
      <c s="8" r="F5" t="n">
        <v>154316</v>
      </c>
      <c s="8" r="K5" t="n">
        <v>9373</v>
      </c>
      <c s="8" r="L5" t="n">
        <v>154338</v>
      </c>
    </row>
    <row spans="1:14" r="6">
      <c s="4" r="A6" t="s">
        <v>124</v>
      </c>
      <c s="6" r="H6" t="n">
        <v>-381405</v>
      </c>
      <c s="6" r="N6" t="n">
        <v>-381405</v>
      </c>
    </row>
    <row spans="1:14" r="7">
      <c s="4" r="A7" t="s">
        <v>125</v>
      </c>
      <c s="6" r="H7" t="n">
        <v>170806</v>
      </c>
      <c s="6" r="N7" t="n">
        <v>170806</v>
      </c>
    </row>
    <row spans="1:14" r="8">
      <c s="4" r="A8" t="s">
        <v>126</v>
      </c>
      <c s="6" r="H8" t="n">
        <v>214</v>
      </c>
      <c s="6" r="N8" t="n">
        <v>214</v>
      </c>
    </row>
    <row spans="1:14" r="9">
      <c s="4" r="A9" t="s">
        <v>127</v>
      </c>
      <c s="6" r="H9" t="n">
        <v>38398</v>
      </c>
      <c s="6" r="N9" t="n">
        <v>38398</v>
      </c>
    </row>
    <row spans="1:14" r="10">
      <c s="4" r="A10" t="s">
        <v>128</v>
      </c>
      <c s="6" r="I10" t="n">
        <v>115</v>
      </c>
      <c s="6" r="N10" t="n">
        <v>115</v>
      </c>
    </row>
    <row spans="1:14" r="11">
      <c s="4" r="A11" t="s">
        <v>93</v>
      </c>
      <c s="6" r="J11" t="n">
        <v>-83147</v>
      </c>
      <c s="6" r="N11" t="n">
        <v>-83147</v>
      </c>
    </row>
    <row spans="1:14" r="12">
      <c s="4" r="A12" t="s">
        <v>129</v>
      </c>
      <c s="6" r="D12" t="n">
        <v>163</v>
      </c>
      <c s="6" r="H12" t="n">
        <v>1541773</v>
      </c>
      <c s="6" r="I12" t="n">
        <v>1993</v>
      </c>
      <c s="6" r="J12" t="n">
        <v>-1737037</v>
      </c>
      <c s="6" r="N12" t="n">
        <v>-193108</v>
      </c>
    </row>
    <row spans="1:14" r="13">
      <c s="3" r="A13" t="s">
        <v>121</v>
      </c>
    </row>
    <row spans="1:14" r="14">
      <c s="4" r="A14" t="s">
        <v>122</v>
      </c>
      <c s="6" r="D14" t="n">
        <v>7</v>
      </c>
      <c s="6" r="H14" t="n">
        <v>92837</v>
      </c>
      <c s="6" r="N14" t="n">
        <v>92844</v>
      </c>
    </row>
    <row spans="1:14" r="15">
      <c s="4" r="A15" t="s">
        <v>123</v>
      </c>
      <c s="6" r="C15" t="n">
        <v>1</v>
      </c>
      <c s="6" r="F15" t="n">
        <v>5160</v>
      </c>
      <c s="6" r="L15" t="n">
        <v>5161</v>
      </c>
    </row>
    <row spans="1:14" r="16">
      <c s="4" r="A16" t="s">
        <v>126</v>
      </c>
      <c s="6" r="H16" t="n">
        <v>-22</v>
      </c>
      <c s="6" r="N16" t="n">
        <v>-22</v>
      </c>
    </row>
    <row spans="1:14" r="17">
      <c s="4" r="A17" t="s">
        <v>127</v>
      </c>
      <c s="6" r="H17" t="n">
        <v>62156</v>
      </c>
      <c s="6" r="N17" t="n">
        <v>62156</v>
      </c>
    </row>
    <row spans="1:14" r="18">
      <c s="4" r="A18" t="s">
        <v>128</v>
      </c>
      <c s="6" r="I18" t="n">
        <v>-178</v>
      </c>
      <c s="6" r="N18" t="n">
        <v>-178</v>
      </c>
    </row>
    <row spans="1:14" r="19">
      <c s="4" r="A19" t="s">
        <v>93</v>
      </c>
      <c s="6" r="J19" t="n">
        <v>-48481</v>
      </c>
      <c s="6" r="N19" t="n">
        <v>-48481</v>
      </c>
    </row>
    <row spans="1:14" r="20">
      <c s="4" r="A20" t="s">
        <v>130</v>
      </c>
      <c s="6" r="D20" t="n">
        <v>171</v>
      </c>
      <c s="6" r="H20" t="n">
        <v>1701904</v>
      </c>
      <c s="6" r="I20" t="n">
        <v>1815</v>
      </c>
      <c s="6" r="J20" t="n">
        <v>-1785518</v>
      </c>
      <c s="6" r="N20" t="n">
        <v>-81628</v>
      </c>
    </row>
    <row spans="1:14" r="21">
      <c s="3" r="A21" t="s">
        <v>121</v>
      </c>
    </row>
    <row spans="1:14" r="22">
      <c s="4" r="A22" t="s">
        <v>122</v>
      </c>
      <c s="6" r="D22" t="n">
        <v>5</v>
      </c>
      <c s="6" r="H22" t="n">
        <v>86755</v>
      </c>
      <c s="6" r="N22" t="n">
        <v>86760</v>
      </c>
    </row>
    <row spans="1:14" r="23">
      <c s="4" r="A23" t="s">
        <v>123</v>
      </c>
      <c s="8" r="C23" t="n">
        <v>11</v>
      </c>
      <c s="8" r="F23" t="n">
        <v>88963</v>
      </c>
      <c s="8" r="G23" t="n">
        <v>180</v>
      </c>
      <c s="8" r="L23" t="n">
        <v>88974</v>
      </c>
      <c s="8" r="M23" t="n">
        <v>180</v>
      </c>
    </row>
    <row spans="1:14" r="24">
      <c s="4" r="A24" t="s">
        <v>131</v>
      </c>
      <c s="6" r="H24" t="n">
        <v>218</v>
      </c>
      <c s="6" r="N24" t="n">
        <v>218</v>
      </c>
    </row>
    <row spans="1:14" r="25">
      <c s="4" r="A25" t="s">
        <v>126</v>
      </c>
      <c s="6" r="H25" t="n">
        <v>2872</v>
      </c>
      <c s="6" r="N25" t="n">
        <v>2872</v>
      </c>
    </row>
    <row spans="1:14" r="26">
      <c s="4" r="A26" t="s">
        <v>127</v>
      </c>
      <c s="6" r="H26" t="n">
        <v>69872</v>
      </c>
      <c s="6" r="N26" t="n">
        <v>69872</v>
      </c>
    </row>
    <row spans="1:14" r="27">
      <c s="4" r="A27" t="s">
        <v>128</v>
      </c>
      <c s="6" r="I27" t="n">
        <v>-2624</v>
      </c>
      <c s="6" r="N27" t="n">
        <v>-2624</v>
      </c>
    </row>
    <row spans="1:14" r="28">
      <c s="4" r="A28" t="s">
        <v>93</v>
      </c>
      <c s="6" r="J28" t="n">
        <v>6531</v>
      </c>
      <c s="6" r="N28" t="n">
        <v>6531</v>
      </c>
    </row>
    <row spans="1:14" r="29">
      <c s="4" r="A29" t="s">
        <v>132</v>
      </c>
      <c s="8" r="D29" t="n">
        <v>187</v>
      </c>
      <c s="8" r="H29" t="n">
        <v>1950764</v>
      </c>
      <c s="8" r="I29" t="n">
        <v>-809</v>
      </c>
      <c s="8" r="J29" t="n">
        <v>-1778987</v>
      </c>
      <c s="8" r="N29" t="n">
        <v>171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62</v>
      </c>
      <c s="2" r="B1" t="s">
        <v>523</v>
      </c>
      <c s="2" r="C1" t="s">
        <v>2</v>
      </c>
      <c s="2" r="D1" t="s">
        <v>30</v>
      </c>
      <c s="2" r="E1" t="s">
        <v>73</v>
      </c>
    </row>
    <row spans="1:5" r="2">
      <c s="4" r="A2" t="s">
        <v>509</v>
      </c>
      <c s="4" r="C2" t="s">
        <v>510</v>
      </c>
    </row>
    <row spans="1:5" r="3">
      <c s="4" r="A3" t="s">
        <v>511</v>
      </c>
      <c s="8" r="C3" t="n">
        <v>500000</v>
      </c>
    </row>
    <row spans="1:5" r="4">
      <c s="4" r="A4" t="s">
        <v>512</v>
      </c>
      <c s="4" r="C4" t="s">
        <v>513</v>
      </c>
    </row>
    <row spans="1:5" r="5">
      <c s="4" r="A5" t="s">
        <v>514</v>
      </c>
      <c s="4" r="C5" t="s">
        <v>323</v>
      </c>
    </row>
    <row spans="1:5" r="6">
      <c s="4" r="A6" t="s">
        <v>763</v>
      </c>
      <c s="8" r="C6" t="n">
        <v>1300000</v>
      </c>
      <c s="8" r="D6" t="n">
        <v>7000000</v>
      </c>
      <c s="8" r="E6" t="n">
        <v>6400000</v>
      </c>
    </row>
    <row spans="1:5" r="7">
      <c s="3" r="A7" t="s">
        <v>764</v>
      </c>
    </row>
    <row spans="1:5" r="8">
      <c s="6" r="A8" t="n">
        <v>2016</v>
      </c>
      <c s="6" r="C8" t="n">
        <v>4500</v>
      </c>
    </row>
    <row spans="1:5" r="9">
      <c s="6" r="A9" t="n">
        <v>2017</v>
      </c>
      <c s="6" r="C9" t="n">
        <v>3700</v>
      </c>
    </row>
    <row spans="1:5" r="10">
      <c s="6" r="A10" t="n">
        <v>2018</v>
      </c>
      <c s="6" r="C10" t="n">
        <v>3700</v>
      </c>
    </row>
    <row spans="1:5" r="11">
      <c s="6" r="A11" t="n">
        <v>2019</v>
      </c>
      <c s="6" r="C11" t="n">
        <v>1200</v>
      </c>
    </row>
    <row spans="1:5" r="12">
      <c s="6" r="A12" t="n">
        <v>2020</v>
      </c>
      <c s="6" r="C12" t="n">
        <v>600</v>
      </c>
    </row>
    <row spans="1:5" r="13">
      <c s="4" r="A13" t="s">
        <v>765</v>
      </c>
      <c s="6" r="C13" t="n">
        <v>2500</v>
      </c>
    </row>
    <row spans="1:5" r="14">
      <c s="4" r="A14" t="s">
        <v>766</v>
      </c>
      <c s="6" r="C14" t="n">
        <v>16200</v>
      </c>
    </row>
    <row spans="1:5" r="15">
      <c s="3" r="A15" t="s">
        <v>767</v>
      </c>
    </row>
    <row spans="1:5" r="16">
      <c s="6" r="A16" t="n">
        <v>2016</v>
      </c>
      <c s="6" r="C16" t="n">
        <v>5400</v>
      </c>
    </row>
    <row spans="1:5" r="17">
      <c s="6" r="A17" t="n">
        <v>2017</v>
      </c>
      <c s="6" r="C17" t="n">
        <v>5400</v>
      </c>
    </row>
    <row spans="1:5" r="18">
      <c s="6" r="A18" t="n">
        <v>2018</v>
      </c>
      <c s="6" r="C18" t="n">
        <v>5400</v>
      </c>
    </row>
    <row spans="1:5" r="19">
      <c s="6" r="A19" t="n">
        <v>2019</v>
      </c>
      <c s="6" r="C19" t="n">
        <v>5400</v>
      </c>
    </row>
    <row spans="1:5" r="20">
      <c s="6" r="A20" t="n">
        <v>2020</v>
      </c>
      <c s="6" r="C20" t="n">
        <v>5400</v>
      </c>
    </row>
    <row spans="1:5" r="21">
      <c s="4" r="A21" t="s">
        <v>765</v>
      </c>
      <c s="6" r="C21" t="n">
        <v>52300</v>
      </c>
    </row>
    <row spans="1:5" r="22">
      <c s="4" r="A22" t="s">
        <v>766</v>
      </c>
      <c s="6" r="C22" t="n">
        <v>79300</v>
      </c>
    </row>
    <row spans="1:5" r="23">
      <c s="3" r="A23" t="s">
        <v>768</v>
      </c>
    </row>
    <row spans="1:5" r="24">
      <c s="6" r="A24" t="n">
        <v>2016</v>
      </c>
      <c s="6" r="C24" t="n">
        <v>100</v>
      </c>
    </row>
    <row spans="1:5" r="25">
      <c s="4" r="A25" t="s">
        <v>766</v>
      </c>
      <c s="6" r="C25" t="n">
        <v>100</v>
      </c>
    </row>
    <row spans="1:5" r="26">
      <c s="4" r="A26" t="s">
        <v>524</v>
      </c>
    </row>
    <row spans="1:5" r="27">
      <c s="3" r="A27" t="s">
        <v>767</v>
      </c>
    </row>
    <row spans="1:5" r="28">
      <c s="4" r="A28" t="s">
        <v>766</v>
      </c>
      <c s="6" r="C28" t="n">
        <v>79300000</v>
      </c>
    </row>
    <row spans="1:5" r="29">
      <c s="3" r="A29" t="s">
        <v>769</v>
      </c>
    </row>
    <row spans="1:5" r="30">
      <c s="4" r="A30" t="s">
        <v>525</v>
      </c>
      <c s="8" r="B30" t="n">
        <v>79900000</v>
      </c>
    </row>
    <row spans="1:5" r="31">
      <c s="4" r="A31" t="s">
        <v>526</v>
      </c>
      <c s="6" r="B31" t="n">
        <v>4000000</v>
      </c>
    </row>
    <row spans="1:5" r="32">
      <c s="4" r="A32" t="s">
        <v>527</v>
      </c>
      <c s="8" r="B32" t="n">
        <v>4000000</v>
      </c>
      <c s="8" r="C32" t="n">
        <v>8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0</v>
      </c>
      <c s="2" r="B1" t="s">
        <v>397</v>
      </c>
      <c s="2" r="J1" t="s">
        <v>1</v>
      </c>
    </row>
    <row spans="1:12" r="2">
      <c s="2" r="B2" t="s">
        <v>2</v>
      </c>
      <c s="2" r="C2" t="s">
        <v>468</v>
      </c>
      <c s="2" r="D2" t="s">
        <v>4</v>
      </c>
      <c s="2" r="E2" t="s">
        <v>469</v>
      </c>
      <c s="2" r="F2" t="s">
        <v>30</v>
      </c>
      <c s="2" r="G2" t="s">
        <v>470</v>
      </c>
      <c s="2" r="H2" t="s">
        <v>471</v>
      </c>
      <c s="2" r="I2" t="s">
        <v>472</v>
      </c>
      <c s="2" r="J2" t="s">
        <v>2</v>
      </c>
      <c s="2" r="K2" t="s">
        <v>30</v>
      </c>
      <c s="2" r="L2" t="s">
        <v>73</v>
      </c>
    </row>
    <row spans="1:12" r="3">
      <c s="3" r="A3" t="s">
        <v>211</v>
      </c>
    </row>
    <row spans="1:12" r="4">
      <c s="4" r="A4" t="s">
        <v>771</v>
      </c>
      <c s="8" r="B4" t="n">
        <v>243881</v>
      </c>
      <c s="8" r="C4" t="n">
        <v>187611</v>
      </c>
      <c s="8" r="D4" t="n">
        <v>162984</v>
      </c>
      <c s="8" r="E4" t="n">
        <v>159275</v>
      </c>
      <c s="8" r="F4" t="n">
        <v>123973</v>
      </c>
      <c s="8" r="G4" t="n">
        <v>198147</v>
      </c>
      <c s="8" r="H4" t="n">
        <v>99582</v>
      </c>
      <c s="8" r="I4" t="n">
        <v>89792</v>
      </c>
      <c s="8" r="J4" t="n">
        <v>753751</v>
      </c>
      <c s="8" r="K4" t="n">
        <v>511495</v>
      </c>
      <c s="8" r="L4" t="n">
        <v>354947</v>
      </c>
    </row>
    <row spans="1:12" r="5">
      <c s="4" r="A5" t="s">
        <v>93</v>
      </c>
      <c s="8" r="B5" t="n">
        <v>55178</v>
      </c>
      <c s="8" r="C5" t="n">
        <v>-39582</v>
      </c>
      <c s="8" r="D5" t="n">
        <v>9294</v>
      </c>
      <c s="8" r="E5" t="n">
        <v>-18359</v>
      </c>
      <c s="8" r="F5" t="n">
        <v>-36944</v>
      </c>
      <c s="8" r="G5" t="n">
        <v>59293</v>
      </c>
      <c s="8" r="H5" t="n">
        <v>-36873</v>
      </c>
      <c s="8" r="I5" t="n">
        <v>-33957</v>
      </c>
      <c s="8" r="J5" t="n">
        <v>6531</v>
      </c>
      <c s="8" r="K5" t="n">
        <v>-48481</v>
      </c>
      <c s="8" r="L5" t="n">
        <v>-83147</v>
      </c>
    </row>
    <row spans="1:12" r="6">
      <c s="4" r="A6" t="s">
        <v>749</v>
      </c>
      <c s="10" r="B6" t="n">
        <v>0.3</v>
      </c>
      <c s="10" r="C6" t="n">
        <v>-0.22</v>
      </c>
      <c s="10" r="D6" t="n">
        <v>0.05</v>
      </c>
      <c s="10" r="E6" t="n">
        <v>-0.11</v>
      </c>
      <c s="10" r="F6" t="n">
        <v>-0.22</v>
      </c>
      <c s="10" r="G6" t="n">
        <v>0.35</v>
      </c>
      <c s="10" r="H6" t="n">
        <v>-0.22</v>
      </c>
      <c s="10" r="I6" t="n">
        <v>-0.21</v>
      </c>
      <c s="10" r="J6" t="n">
        <v>0.04</v>
      </c>
      <c s="10" r="K6" t="n">
        <v>-0.29</v>
      </c>
      <c s="10" r="L6" t="n">
        <v>-0.5600000000000001</v>
      </c>
    </row>
    <row spans="1:12" r="7">
      <c s="4" r="A7" t="s">
        <v>754</v>
      </c>
      <c s="10" r="B7" t="n">
        <v>0.29</v>
      </c>
      <c s="10" r="C7" t="n">
        <v>-0.22</v>
      </c>
      <c s="10" r="D7" t="n">
        <v>0.05</v>
      </c>
      <c s="10" r="E7" t="n">
        <v>-0.11</v>
      </c>
      <c s="10" r="F7" t="n">
        <v>-0.22</v>
      </c>
      <c s="10" r="G7" t="n">
        <v>0.33</v>
      </c>
      <c s="10" r="H7" t="n">
        <v>-0.22</v>
      </c>
      <c s="10" r="I7" t="n">
        <v>-0.21</v>
      </c>
      <c s="10" r="J7" t="n">
        <v>0.03</v>
      </c>
      <c s="10" r="K7" t="n">
        <v>-0.29</v>
      </c>
      <c s="10" r="L7" t="n">
        <v>-0.5600000000000001</v>
      </c>
    </row>
    <row spans="1:12" r="8">
      <c s="4" r="A8" t="s">
        <v>772</v>
      </c>
      <c s="6" r="B8" t="n">
        <v>186269</v>
      </c>
      <c s="6" r="C8" t="n">
        <v>181387</v>
      </c>
      <c s="6" r="D8" t="n">
        <v>178676</v>
      </c>
      <c s="6" r="E8" t="n">
        <v>172070</v>
      </c>
      <c s="6" r="F8" t="n">
        <v>169924</v>
      </c>
      <c s="6" r="G8" t="n">
        <v>168592</v>
      </c>
      <c s="6" r="H8" t="n">
        <v>167914</v>
      </c>
      <c s="6" r="I8" t="n">
        <v>165357</v>
      </c>
      <c s="6" r="J8" t="n">
        <v>179601</v>
      </c>
      <c s="6" r="K8" t="n">
        <v>167947</v>
      </c>
      <c s="6" r="L8" t="n">
        <v>148403</v>
      </c>
    </row>
    <row spans="1:12" r="9">
      <c s="4" r="A9" t="s">
        <v>773</v>
      </c>
      <c s="6" r="B9" t="n">
        <v>193367</v>
      </c>
      <c s="6" r="C9" t="n">
        <v>181387</v>
      </c>
      <c s="6" r="D9" t="n">
        <v>186493</v>
      </c>
      <c s="6" r="E9" t="n">
        <v>172070</v>
      </c>
      <c s="6" r="F9" t="n">
        <v>169924</v>
      </c>
      <c s="6" r="G9" t="n">
        <v>189046</v>
      </c>
      <c s="6" r="H9" t="n">
        <v>167914</v>
      </c>
      <c s="6" r="I9" t="n">
        <v>165357</v>
      </c>
      <c s="6" r="J9" t="n">
        <v>187302</v>
      </c>
      <c s="6" r="K9" t="n">
        <v>167947</v>
      </c>
      <c s="6" r="L9" t="n">
        <v>1484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4</v>
      </c>
      <c s="2" r="B1" t="s">
        <v>397</v>
      </c>
      <c s="2" r="J1" t="s">
        <v>1</v>
      </c>
    </row>
    <row spans="1:12" r="2">
      <c s="2" r="B2" t="s">
        <v>2</v>
      </c>
      <c s="2" r="C2" t="s">
        <v>468</v>
      </c>
      <c s="2" r="D2" t="s">
        <v>4</v>
      </c>
      <c s="2" r="E2" t="s">
        <v>469</v>
      </c>
      <c s="2" r="F2" t="s">
        <v>30</v>
      </c>
      <c s="2" r="G2" t="s">
        <v>470</v>
      </c>
      <c s="2" r="H2" t="s">
        <v>471</v>
      </c>
      <c s="2" r="I2" t="s">
        <v>472</v>
      </c>
      <c s="2" r="J2" t="s">
        <v>2</v>
      </c>
      <c s="2" r="K2" t="s">
        <v>30</v>
      </c>
      <c s="2" r="L2" t="s">
        <v>73</v>
      </c>
    </row>
    <row spans="1:12" r="3">
      <c s="3" r="A3" t="s">
        <v>211</v>
      </c>
    </row>
    <row spans="1:12" r="4">
      <c s="4" r="A4" t="s">
        <v>775</v>
      </c>
      <c s="8" r="J4" t="n">
        <v>601015</v>
      </c>
      <c s="8" r="K4" t="n">
        <v>357562</v>
      </c>
      <c s="8" r="L4" t="n">
        <v>235443</v>
      </c>
    </row>
    <row spans="1:12" r="5">
      <c s="4" r="A5" t="s">
        <v>776</v>
      </c>
      <c s="6" r="J5" t="n">
        <v>74821</v>
      </c>
      <c s="6" r="K5" t="n">
        <v>48966</v>
      </c>
      <c s="6" r="L5" t="n">
        <v>28251</v>
      </c>
    </row>
    <row spans="1:12" r="6">
      <c s="4" r="A6" t="s">
        <v>777</v>
      </c>
      <c s="8" r="J6" t="n">
        <v>77857</v>
      </c>
      <c s="8" r="K6" t="n">
        <v>104857</v>
      </c>
      <c s="8" r="L6" t="n">
        <v>91047</v>
      </c>
    </row>
    <row spans="1:12" r="7">
      <c s="4" r="A7" t="s">
        <v>778</v>
      </c>
    </row>
    <row spans="1:12" r="8">
      <c s="3" r="A8" t="s">
        <v>211</v>
      </c>
    </row>
    <row spans="1:12" r="9">
      <c s="4" r="A9" t="s">
        <v>775</v>
      </c>
      <c s="8" r="B9" t="n">
        <v>182000</v>
      </c>
      <c s="8" r="C9" t="n">
        <v>161300</v>
      </c>
      <c s="8" r="D9" t="n">
        <v>142400</v>
      </c>
      <c s="8" r="E9" t="n">
        <v>115300</v>
      </c>
      <c s="8" r="F9" t="n">
        <v>106000</v>
      </c>
      <c s="8" r="G9" t="n">
        <v>97800</v>
      </c>
      <c s="8" r="H9" t="n">
        <v>84000</v>
      </c>
      <c s="8" r="I9" t="n">
        <v>69700</v>
      </c>
    </row>
    <row spans="1:12" r="10">
      <c s="4" r="A10" t="s">
        <v>416</v>
      </c>
    </row>
    <row spans="1:12" r="11">
      <c s="3" r="A11" t="s">
        <v>211</v>
      </c>
    </row>
    <row spans="1:12" r="12">
      <c s="4" r="A12" t="s">
        <v>776</v>
      </c>
      <c s="6" r="B12" t="n">
        <v>23600</v>
      </c>
      <c s="6" r="C12" t="n">
        <v>18100</v>
      </c>
      <c s="6" r="D12" t="n">
        <v>17400</v>
      </c>
      <c s="6" r="E12" t="n">
        <v>15700</v>
      </c>
      <c s="6" r="F12" t="n">
        <v>14700</v>
      </c>
      <c s="6" r="G12" t="n">
        <v>12100</v>
      </c>
      <c s="6" r="H12" t="n">
        <v>12300</v>
      </c>
      <c s="6" r="I12" t="n">
        <v>9800</v>
      </c>
    </row>
    <row spans="1:12" r="13">
      <c s="4" r="A13" t="s">
        <v>779</v>
      </c>
    </row>
    <row spans="1:12" r="14">
      <c s="3" r="A14" t="s">
        <v>211</v>
      </c>
    </row>
    <row spans="1:12" r="15">
      <c s="4" r="A15" t="s">
        <v>777</v>
      </c>
      <c s="8" r="B15" t="n">
        <v>38200</v>
      </c>
      <c s="8" r="C15" t="n">
        <v>8200</v>
      </c>
      <c s="8" r="D15" t="n">
        <v>3200</v>
      </c>
      <c s="8" r="E15" t="n">
        <v>28200</v>
      </c>
      <c s="8" r="F15" t="n">
        <v>3200</v>
      </c>
      <c s="8" r="G15" t="n">
        <v>88200</v>
      </c>
      <c s="8" r="H15" t="n">
        <v>3200</v>
      </c>
      <c s="8" r="I15" t="n">
        <v>10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80</v>
      </c>
      <c s="2" r="B1" t="s">
        <v>396</v>
      </c>
    </row>
    <row spans="1:2" r="2">
      <c s="2" r="B2" t="s">
        <v>781</v>
      </c>
    </row>
    <row spans="1:2" r="3">
      <c s="4" r="A3" t="s">
        <v>734</v>
      </c>
    </row>
    <row spans="1:2" r="4">
      <c s="3" r="A4" t="s">
        <v>214</v>
      </c>
    </row>
    <row spans="1:2" r="5">
      <c s="4" r="A5" t="s">
        <v>429</v>
      </c>
      <c s="8" r="B5" t="n">
        <v>35</v>
      </c>
    </row>
    <row spans="1:2" r="6">
      <c s="4" r="A6" t="s">
        <v>782</v>
      </c>
    </row>
    <row spans="1:2" r="7">
      <c s="3" r="A7" t="s">
        <v>214</v>
      </c>
    </row>
    <row spans="1:2" r="8">
      <c s="4" r="A8" t="s">
        <v>429</v>
      </c>
      <c s="8" r="B8"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0</v>
      </c>
      <c s="2" r="D2" t="s">
        <v>73</v>
      </c>
    </row>
    <row spans="1:4" r="3">
      <c s="4" r="A3" t="s">
        <v>134</v>
      </c>
      <c s="6" r="B3" t="n">
        <v>5220474</v>
      </c>
      <c s="6" r="C3" t="n">
        <v>7044844</v>
      </c>
      <c s="6" r="D3" t="n">
        <v>6898551</v>
      </c>
    </row>
    <row spans="1:4" r="4">
      <c s="4" r="A4" t="s">
        <v>135</v>
      </c>
      <c s="6" r="B4" t="n">
        <v>194453</v>
      </c>
      <c s="6" r="C4" t="n">
        <v>193657</v>
      </c>
      <c s="6" r="D4" t="n">
        <v>390000</v>
      </c>
    </row>
    <row spans="1:4" r="5">
      <c s="4" r="A5" t="s">
        <v>136</v>
      </c>
      <c s="6" r="B5" t="n">
        <v>2017</v>
      </c>
    </row>
    <row spans="1:4" r="6">
      <c s="4" r="A6" t="s">
        <v>116</v>
      </c>
    </row>
    <row spans="1:4" r="7">
      <c s="4" r="A7" t="s">
        <v>137</v>
      </c>
      <c s="6" r="D7" t="n">
        <v>1025641</v>
      </c>
    </row>
    <row spans="1:4" r="8">
      <c s="4" r="A8" t="s">
        <v>117</v>
      </c>
    </row>
    <row spans="1:4" r="9">
      <c s="4" r="A9" t="s">
        <v>137</v>
      </c>
      <c s="6" r="B9" t="n">
        <v>10352784</v>
      </c>
      <c s="6" r="C9" t="n">
        <v>653438</v>
      </c>
      <c s="6" r="D9" t="n">
        <v>21208303</v>
      </c>
    </row>
    <row spans="1:4" r="10">
      <c s="4" r="A10" t="s">
        <v>138</v>
      </c>
      <c s="7" r="D10" t="n">
        <v>117.3</v>
      </c>
    </row>
    <row spans="1:4" r="11">
      <c s="4" r="A11" t="s">
        <v>139</v>
      </c>
      <c s="4" r="B11" t="s">
        <v>140</v>
      </c>
      <c s="4" r="C11" t="s">
        <v>140</v>
      </c>
      <c s="4" r="D11" t="s">
        <v>140</v>
      </c>
    </row>
    <row spans="1:4" r="12">
      <c s="4" r="A12" t="s">
        <v>141</v>
      </c>
    </row>
    <row spans="1:4" r="13">
      <c s="4" r="A13" t="s">
        <v>139</v>
      </c>
      <c s="4" r="B13" t="s">
        <v>142</v>
      </c>
      <c s="4" r="C13" t="s">
        <v>142</v>
      </c>
      <c s="4" r="D13" t="s">
        <v>142</v>
      </c>
    </row>
    <row spans="1:4" r="14">
      <c s="4" r="A14" t="s">
        <v>118</v>
      </c>
    </row>
    <row spans="1:4" r="15">
      <c s="4" r="A15" t="s">
        <v>137</v>
      </c>
      <c s="6" r="B15" t="n">
        <v>3902</v>
      </c>
    </row>
    <row spans="1:4" r="16">
      <c s="4" r="A16" t="s">
        <v>139</v>
      </c>
      <c s="4" r="B16" t="s">
        <v>143</v>
      </c>
      <c s="4" r="C16" t="s">
        <v>143</v>
      </c>
      <c s="4" r="D16" t="s">
        <v>1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0</v>
      </c>
      <c s="2" r="D2" t="s">
        <v>73</v>
      </c>
    </row>
    <row spans="1:4" r="3">
      <c s="3" r="A3" t="s">
        <v>145</v>
      </c>
    </row>
    <row spans="1:4" r="4">
      <c s="4" r="A4" t="s">
        <v>146</v>
      </c>
      <c s="8" r="B4" t="n">
        <v>6531</v>
      </c>
      <c s="8" r="C4" t="n">
        <v>-48481</v>
      </c>
      <c s="8" r="D4" t="n">
        <v>-83147</v>
      </c>
    </row>
    <row spans="1:4" r="5">
      <c s="3" r="A5" t="s">
        <v>147</v>
      </c>
    </row>
    <row spans="1:4" r="6">
      <c s="4" r="A6" t="s">
        <v>148</v>
      </c>
      <c s="6" r="B6" t="n">
        <v>44883</v>
      </c>
      <c s="6" r="C6" t="n">
        <v>41413</v>
      </c>
      <c s="6" r="D6" t="n">
        <v>29207</v>
      </c>
    </row>
    <row spans="1:4" r="7">
      <c s="4" r="A7" t="s">
        <v>149</v>
      </c>
      <c s="6" r="B7" t="n">
        <v>69872</v>
      </c>
      <c s="6" r="C7" t="n">
        <v>62156</v>
      </c>
      <c s="6" r="D7" t="n">
        <v>38398</v>
      </c>
    </row>
    <row spans="1:4" r="8">
      <c s="4" r="A8" t="s">
        <v>89</v>
      </c>
      <c s="6" r="C8" t="n">
        <v>265</v>
      </c>
      <c s="6" r="D8" t="n">
        <v>11484</v>
      </c>
    </row>
    <row spans="1:4" r="9">
      <c s="4" r="A9" t="s">
        <v>150</v>
      </c>
      <c s="6" r="B9" t="n">
        <v>-1612</v>
      </c>
    </row>
    <row spans="1:4" r="10">
      <c s="4" r="A10" t="s">
        <v>88</v>
      </c>
      <c s="6" r="B10" t="n">
        <v>4581</v>
      </c>
    </row>
    <row spans="1:4" r="11">
      <c s="4" r="A11" t="s">
        <v>90</v>
      </c>
      <c s="6" r="D11" t="n">
        <v>17934</v>
      </c>
    </row>
    <row spans="1:4" r="12">
      <c s="4" r="A12" t="s">
        <v>151</v>
      </c>
      <c s="6" r="B12" t="n">
        <v>-2872</v>
      </c>
      <c s="6" r="C12" t="n">
        <v>22</v>
      </c>
      <c s="6" r="D12" t="n">
        <v>-214</v>
      </c>
    </row>
    <row spans="1:4" r="13">
      <c s="3" r="A13" t="s">
        <v>152</v>
      </c>
    </row>
    <row spans="1:4" r="14">
      <c s="4" r="A14" t="s">
        <v>35</v>
      </c>
      <c s="6" r="B14" t="n">
        <v>-56517</v>
      </c>
      <c s="6" r="C14" t="n">
        <v>-22559</v>
      </c>
      <c s="6" r="D14" t="n">
        <v>35577</v>
      </c>
    </row>
    <row spans="1:4" r="15">
      <c s="4" r="A15" t="s">
        <v>153</v>
      </c>
      <c s="6" r="B15" t="n">
        <v>3583</v>
      </c>
      <c s="6" r="C15" t="n">
        <v>-30489</v>
      </c>
      <c s="6" r="D15" t="n">
        <v>247</v>
      </c>
    </row>
    <row spans="1:4" r="16">
      <c s="4" r="A16" t="s">
        <v>36</v>
      </c>
      <c s="6" r="B16" t="n">
        <v>98</v>
      </c>
      <c s="6" r="C16" t="n">
        <v>-4093</v>
      </c>
      <c s="6" r="D16" t="n">
        <v>-6590</v>
      </c>
    </row>
    <row spans="1:4" r="17">
      <c s="4" r="A17" t="s">
        <v>44</v>
      </c>
      <c s="6" r="B17" t="n">
        <v>5623</v>
      </c>
      <c s="6" r="C17" t="n">
        <v>5360</v>
      </c>
      <c s="6" r="D17" t="n">
        <v>5141</v>
      </c>
    </row>
    <row spans="1:4" r="18">
      <c s="4" r="A18" t="s">
        <v>154</v>
      </c>
      <c s="6" r="B18" t="n">
        <v>25245</v>
      </c>
      <c s="6" r="C18" t="n">
        <v>35530</v>
      </c>
      <c s="6" r="D18" t="n">
        <v>27189</v>
      </c>
    </row>
    <row spans="1:4" r="19">
      <c s="4" r="A19" t="s">
        <v>155</v>
      </c>
      <c s="6" r="B19" t="n">
        <v>-12879</v>
      </c>
      <c s="6" r="C19" t="n">
        <v>-12868</v>
      </c>
      <c s="6" r="D19" t="n">
        <v>-66046</v>
      </c>
    </row>
    <row spans="1:4" r="20">
      <c s="4" r="A20" t="s">
        <v>156</v>
      </c>
      <c s="6" r="B20" t="n">
        <v>86536</v>
      </c>
      <c s="6" r="C20" t="n">
        <v>26256</v>
      </c>
      <c s="6" r="D20" t="n">
        <v>9180</v>
      </c>
    </row>
    <row spans="1:4" r="21">
      <c s="3" r="A21" t="s">
        <v>157</v>
      </c>
    </row>
    <row spans="1:4" r="22">
      <c s="4" r="A22" t="s">
        <v>39</v>
      </c>
      <c s="6" r="B22" t="n">
        <v>-39829</v>
      </c>
    </row>
    <row spans="1:4" r="23">
      <c s="4" r="A23" t="s">
        <v>158</v>
      </c>
      <c s="6" r="B23" t="n">
        <v>-26003</v>
      </c>
      <c s="6" r="C23" t="n">
        <v>-27876</v>
      </c>
      <c s="6" r="D23" t="n">
        <v>-4267</v>
      </c>
    </row>
    <row spans="1:4" r="24">
      <c s="4" r="A24" t="s">
        <v>159</v>
      </c>
      <c s="6" r="B24" t="n">
        <v>-108152</v>
      </c>
      <c s="6" r="C24" t="n">
        <v>-134091</v>
      </c>
      <c s="6" r="D24" t="n">
        <v>-33713</v>
      </c>
    </row>
    <row spans="1:4" r="25">
      <c s="4" r="A25" t="s">
        <v>160</v>
      </c>
      <c s="6" r="B25" t="n">
        <v>68974</v>
      </c>
      <c s="6" r="C25" t="n">
        <v>23528</v>
      </c>
      <c s="6" r="D25" t="n">
        <v>583</v>
      </c>
    </row>
    <row spans="1:4" r="26">
      <c s="4" r="A26" t="s">
        <v>161</v>
      </c>
      <c s="6" r="B26" t="n">
        <v>-105010</v>
      </c>
      <c s="6" r="C26" t="n">
        <v>-138439</v>
      </c>
      <c s="6" r="D26" t="n">
        <v>-37397</v>
      </c>
    </row>
    <row spans="1:4" r="27">
      <c s="3" r="A27" t="s">
        <v>162</v>
      </c>
    </row>
    <row spans="1:4" r="28">
      <c s="4" r="A28" t="s">
        <v>163</v>
      </c>
      <c s="6" r="B28" t="n">
        <v>7</v>
      </c>
      <c s="6" r="C28" t="n">
        <v>500</v>
      </c>
      <c s="6" r="D28" t="n">
        <v>-15000</v>
      </c>
    </row>
    <row spans="1:4" r="29">
      <c s="4" r="A29" t="s">
        <v>164</v>
      </c>
      <c s="6" r="B29" t="n">
        <v>86436</v>
      </c>
      <c s="6" r="C29" t="n">
        <v>92844</v>
      </c>
      <c s="6" r="D29" t="n">
        <v>73157</v>
      </c>
    </row>
    <row spans="1:4" r="30">
      <c s="4" r="A30" t="s">
        <v>165</v>
      </c>
      <c s="6" r="B30" t="n">
        <v>-1699</v>
      </c>
    </row>
    <row spans="1:4" r="31">
      <c s="4" r="A31" t="s">
        <v>166</v>
      </c>
      <c s="6" r="B31" t="n">
        <v>2872</v>
      </c>
      <c s="6" r="C31" t="n">
        <v>-22</v>
      </c>
      <c s="6" r="D31" t="n">
        <v>214</v>
      </c>
    </row>
    <row spans="1:4" r="32">
      <c s="4" r="A32" t="s">
        <v>167</v>
      </c>
      <c s="6" r="D32" t="n">
        <v>728696</v>
      </c>
    </row>
    <row spans="1:4" r="33">
      <c s="4" r="A33" t="s">
        <v>168</v>
      </c>
      <c s="6" r="D33" t="n">
        <v>-499994</v>
      </c>
    </row>
    <row spans="1:4" r="34">
      <c s="4" r="A34" t="s">
        <v>169</v>
      </c>
      <c s="6" r="C34" t="n">
        <v>-265</v>
      </c>
      <c s="6" r="D34" t="n">
        <v>-11484</v>
      </c>
    </row>
    <row spans="1:4" r="35">
      <c s="4" r="A35" t="s">
        <v>170</v>
      </c>
      <c s="6" r="B35" t="n">
        <v>87616</v>
      </c>
      <c s="6" r="C35" t="n">
        <v>93057</v>
      </c>
      <c s="6" r="D35" t="n">
        <v>275589</v>
      </c>
    </row>
    <row spans="1:4" r="36">
      <c s="4" r="A36" t="s">
        <v>171</v>
      </c>
      <c s="6" r="C36" t="n">
        <v>-6</v>
      </c>
    </row>
    <row spans="1:4" r="37">
      <c s="4" r="A37" t="s">
        <v>172</v>
      </c>
      <c s="6" r="B37" t="n">
        <v>69142</v>
      </c>
      <c s="6" r="C37" t="n">
        <v>-19132</v>
      </c>
      <c s="6" r="D37" t="n">
        <v>247372</v>
      </c>
    </row>
    <row spans="1:4" r="38">
      <c s="4" r="A38" t="s">
        <v>173</v>
      </c>
      <c s="6" r="B38" t="n">
        <v>452297</v>
      </c>
      <c s="6" r="C38" t="n">
        <v>471429</v>
      </c>
      <c s="6" r="D38" t="n">
        <v>224057</v>
      </c>
    </row>
    <row spans="1:4" r="39">
      <c s="4" r="A39" t="s">
        <v>174</v>
      </c>
      <c s="6" r="B39" t="n">
        <v>521439</v>
      </c>
      <c s="6" r="C39" t="n">
        <v>452297</v>
      </c>
      <c s="6" r="D39" t="n">
        <v>471429</v>
      </c>
    </row>
    <row spans="1:4" r="40">
      <c s="3" r="A40" t="s">
        <v>175</v>
      </c>
    </row>
    <row spans="1:4" r="41">
      <c s="4" r="A41" t="s">
        <v>176</v>
      </c>
      <c s="6" r="B41" t="n">
        <v>12746</v>
      </c>
      <c s="6" r="C41" t="n">
        <v>11290</v>
      </c>
      <c s="6" r="D41" t="n">
        <v>15587</v>
      </c>
    </row>
    <row spans="1:4" r="42">
      <c s="4" r="A42" t="s">
        <v>177</v>
      </c>
      <c s="6" r="B42" t="n">
        <v>62</v>
      </c>
      <c s="6" r="C42" t="n">
        <v>37</v>
      </c>
      <c s="6" r="D42" t="n">
        <v>140</v>
      </c>
    </row>
    <row spans="1:4" r="43">
      <c s="4" r="A43" t="s">
        <v>178</v>
      </c>
      <c s="6" r="C43" t="n">
        <v>31495</v>
      </c>
      <c s="6" r="D43" t="n">
        <v>19274</v>
      </c>
    </row>
    <row spans="1:4" r="44">
      <c s="4" r="A44" t="s">
        <v>116</v>
      </c>
    </row>
    <row spans="1:4" r="45">
      <c s="3" r="A45" t="s">
        <v>175</v>
      </c>
    </row>
    <row spans="1:4" r="46">
      <c s="4" r="A46" t="s">
        <v>179</v>
      </c>
      <c s="6" r="D46" t="n">
        <v>9373</v>
      </c>
    </row>
    <row spans="1:4" r="47">
      <c s="4" r="A47" t="s">
        <v>117</v>
      </c>
    </row>
    <row spans="1:4" r="48">
      <c s="3" r="A48" t="s">
        <v>147</v>
      </c>
    </row>
    <row spans="1:4" r="49">
      <c s="4" r="A49" t="s">
        <v>90</v>
      </c>
      <c s="6" r="D49" t="n">
        <v>-17900</v>
      </c>
    </row>
    <row spans="1:4" r="50">
      <c s="3" r="A50" t="s">
        <v>162</v>
      </c>
    </row>
    <row spans="1:4" r="51">
      <c s="4" r="A51" t="s">
        <v>168</v>
      </c>
      <c s="6" r="C51" t="n">
        <v>-300</v>
      </c>
      <c s="6" r="D51" t="n">
        <v>-11500</v>
      </c>
    </row>
    <row spans="1:4" r="52">
      <c s="3" r="A52" t="s">
        <v>175</v>
      </c>
    </row>
    <row spans="1:4" r="53">
      <c s="4" r="A53" t="s">
        <v>179</v>
      </c>
      <c s="6" r="B53" t="n">
        <v>88974</v>
      </c>
      <c s="8" r="C53" t="n">
        <v>5161</v>
      </c>
      <c s="6" r="D53" t="n">
        <v>154338</v>
      </c>
    </row>
    <row spans="1:4" r="54">
      <c s="4" r="A54" t="s">
        <v>180</v>
      </c>
      <c s="8" r="D54" t="n">
        <v>-381405</v>
      </c>
    </row>
    <row spans="1:4" r="55">
      <c s="4" r="A55" t="s">
        <v>118</v>
      </c>
    </row>
    <row spans="1:4" r="56">
      <c s="3" r="A56" t="s">
        <v>175</v>
      </c>
    </row>
    <row spans="1:4" r="57">
      <c s="4" r="A57" t="s">
        <v>179</v>
      </c>
      <c s="8" r="B57" t="n">
        <v>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181</v>
      </c>
      <c s="2" r="B1" t="s">
        <v>2</v>
      </c>
      <c s="2" r="C1" t="s">
        <v>30</v>
      </c>
      <c s="2" r="D1" t="s">
        <v>73</v>
      </c>
    </row>
    <row spans="1:4" r="2">
      <c s="4" r="A2" t="s">
        <v>117</v>
      </c>
    </row>
    <row spans="1:4" r="3">
      <c s="4" r="A3" t="s">
        <v>139</v>
      </c>
      <c s="4" r="B3" t="s">
        <v>140</v>
      </c>
      <c s="4" r="C3" t="s">
        <v>140</v>
      </c>
      <c s="4" r="D3" t="s">
        <v>140</v>
      </c>
    </row>
    <row spans="1:4" r="4">
      <c s="4" r="A4" t="s">
        <v>118</v>
      </c>
    </row>
    <row spans="1:4" r="5">
      <c s="4" r="A5" t="s">
        <v>139</v>
      </c>
      <c s="4" r="B5" t="s">
        <v>143</v>
      </c>
      <c s="4" r="C5" t="s">
        <v>143</v>
      </c>
      <c s="4" r="D5" t="s">
        <v>1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SOLIDATED STATEMENTS OF STO7</vt:lpstr>
      <vt:lpstr>CONDENSED CONSOLIDATED STATEME8</vt:lpstr>
      <vt:lpstr>CONDENSED CONSOLIDATED STATEME9</vt:lpstr>
      <vt:lpstr>Organization and Summary of Sig</vt:lpstr>
      <vt:lpstr>Marketable Securities</vt:lpstr>
      <vt:lpstr>Concentration of Credit Risk</vt:lpstr>
      <vt:lpstr>Inventory</vt:lpstr>
      <vt:lpstr>License Agreements</vt:lpstr>
      <vt:lpstr>Property and Equipment</vt:lpstr>
      <vt:lpstr>Convertible Notes</vt:lpstr>
      <vt:lpstr>Stockholders' Deficit</vt:lpstr>
      <vt:lpstr>Stock compensation</vt:lpstr>
      <vt:lpstr>Income taxes</vt:lpstr>
      <vt:lpstr>Net loss per share</vt:lpstr>
      <vt:lpstr>Defined Contribution Plan</vt:lpstr>
      <vt:lpstr>Commitments and Contingencies</vt:lpstr>
      <vt:lpstr>Interim Consolidated Financial </vt:lpstr>
      <vt:lpstr>Subsequent Event</vt:lpstr>
      <vt:lpstr>Organization and Summary of S25</vt:lpstr>
      <vt:lpstr>Marketable Securities (Tables)</vt:lpstr>
      <vt:lpstr>Concentration of Credit Risk (T</vt:lpstr>
      <vt:lpstr>Inventory (Tables)</vt:lpstr>
      <vt:lpstr>Property and Equipment (Tables)</vt:lpstr>
      <vt:lpstr>Convertible Notes (Tables)</vt:lpstr>
      <vt:lpstr>Stockholders' Deficit (Tables)</vt:lpstr>
      <vt:lpstr>Stock compensation (Tables)</vt:lpstr>
      <vt:lpstr>Income Taxes (Tables)</vt:lpstr>
      <vt:lpstr>Net loss per share (Tables)</vt:lpstr>
      <vt:lpstr>Commitments and Contingencies (</vt:lpstr>
      <vt:lpstr>Interim Consolidated Financia36</vt:lpstr>
      <vt:lpstr>Organization and Summary of S37</vt:lpstr>
      <vt:lpstr>Organization and Summary of S38</vt:lpstr>
      <vt:lpstr>Marketable Securities (Details)</vt:lpstr>
      <vt:lpstr>Marketable Securities (Details </vt:lpstr>
      <vt:lpstr>Concentration of Credit Risk (D</vt:lpstr>
      <vt:lpstr>Inventory (Details)</vt:lpstr>
      <vt:lpstr>License agreements (Details)</vt:lpstr>
      <vt:lpstr>License agreements (Details 2)</vt:lpstr>
      <vt:lpstr>License agreements (Details 3)</vt:lpstr>
      <vt:lpstr>Property and Equipment (Details</vt:lpstr>
      <vt:lpstr>Property and Equipment (Detai47</vt:lpstr>
      <vt:lpstr>Convertible Notes (Details)</vt:lpstr>
      <vt:lpstr>Convertible Notes (Details 2)</vt:lpstr>
      <vt:lpstr>Stockholders' Deficit (Details)</vt:lpstr>
      <vt:lpstr>Stockholders' Deficit (Details </vt:lpstr>
      <vt:lpstr>Stockholders' Deficit (Detail52</vt:lpstr>
      <vt:lpstr>Stockholders' Deficit (Detail53</vt:lpstr>
      <vt:lpstr>Stockholders' Deficit (Detail54</vt:lpstr>
      <vt:lpstr>Stock Compensation (Details)</vt:lpstr>
      <vt:lpstr>Income Taxes (Details)</vt:lpstr>
      <vt:lpstr>Income Taxes (Details 2)</vt:lpstr>
      <vt:lpstr>Net loss per share (Details)</vt:lpstr>
      <vt:lpstr>Defined Contribution Plan (Deta</vt:lpstr>
      <vt:lpstr>Commitments and Contingencies60</vt:lpstr>
      <vt:lpstr>Interim Consolidated Financia61</vt:lpstr>
      <vt:lpstr>Interim Consolidated Financia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2:00Z</dcterms:created>
  <dcterms:modified xmlns:dcterms="http://purl.org/dc/terms/" xmlns:xsi="http://www.w3.org/2001/XMLSchema-instance" xsi:type="dcterms:W3CDTF">2016-02-12T16:42:00Z</dcterms:modified>
  <dc:title xmlns:dc="http://purl.org/dc/elements/1.1/">Untitled</dc:title>
  <dc:description xmlns:dc="http://purl.org/dc/elements/1.1/"/>
  <dc:subject xmlns:dc="http://purl.org/dc/elements/1.1/"/>
  <cp:keywords/>
  <cp:category/>
</cp:coreProperties>
</file>